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REVERSE RECAPITALIZATION AND BU" sheetId="11" state="visible" r:id="rId11"/>
    <sheet xmlns:r="http://schemas.openxmlformats.org/officeDocument/2006/relationships" name="CAPITAL ADVANCE (&quot;CA&quot;) RECEIVAB" sheetId="12" state="visible" r:id="rId12"/>
    <sheet xmlns:r="http://schemas.openxmlformats.org/officeDocument/2006/relationships" name="OTHER CURRENT ASSETS"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INVESTMENT IN ASSOCIATED COMPAN" sheetId="16" state="visible" r:id="rId16"/>
    <sheet xmlns:r="http://schemas.openxmlformats.org/officeDocument/2006/relationships" name="LEASES" sheetId="17" state="visible" r:id="rId17"/>
    <sheet xmlns:r="http://schemas.openxmlformats.org/officeDocument/2006/relationships" name="OTHER PAYABLE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RESTRUCTURING CHARGES" sheetId="21" state="visible" r:id="rId21"/>
    <sheet xmlns:r="http://schemas.openxmlformats.org/officeDocument/2006/relationships" name="SEVERANCE PAY FUND AND ACCRUED " sheetId="22" state="visible" r:id="rId22"/>
    <sheet xmlns:r="http://schemas.openxmlformats.org/officeDocument/2006/relationships" name="WARRANTS AND SHAREHOLDERS' EQUI" sheetId="23" state="visible" r:id="rId23"/>
    <sheet xmlns:r="http://schemas.openxmlformats.org/officeDocument/2006/relationships" name="COMMITMENTS AND CONTINGENCIES" sheetId="24" state="visible" r:id="rId24"/>
    <sheet xmlns:r="http://schemas.openxmlformats.org/officeDocument/2006/relationships" name="REVENUE" sheetId="25" state="visible" r:id="rId25"/>
    <sheet xmlns:r="http://schemas.openxmlformats.org/officeDocument/2006/relationships" name="TRANSACTION COSTS"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NET EARNINGS (LOS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RSE RECAPITALIZATION AND _2" sheetId="34" state="visible" r:id="rId34"/>
    <sheet xmlns:r="http://schemas.openxmlformats.org/officeDocument/2006/relationships" name="CAPITAL ADVANCE (&quot;CA&quot;) RECEIV_2" sheetId="35" state="visible" r:id="rId35"/>
    <sheet xmlns:r="http://schemas.openxmlformats.org/officeDocument/2006/relationships" name="OTHER CURRENT ASSETS (Tables)" sheetId="36" state="visible" r:id="rId36"/>
    <sheet xmlns:r="http://schemas.openxmlformats.org/officeDocument/2006/relationships" name="PROPERTY, EQUIPMENT AND SOFTW_2"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OTHER PAYABLES (Tables)" sheetId="40" state="visible" r:id="rId40"/>
    <sheet xmlns:r="http://schemas.openxmlformats.org/officeDocument/2006/relationships" name="OTHER LONG-TERM LIABILITIES (Ta" sheetId="41" state="visible" r:id="rId41"/>
    <sheet xmlns:r="http://schemas.openxmlformats.org/officeDocument/2006/relationships" name="RESTRUCTURING CHARGES (Tables)" sheetId="42" state="visible" r:id="rId42"/>
    <sheet xmlns:r="http://schemas.openxmlformats.org/officeDocument/2006/relationships" name="WARRANTS AND SHAREHOLDERS' EQ_2" sheetId="43" state="visible" r:id="rId43"/>
    <sheet xmlns:r="http://schemas.openxmlformats.org/officeDocument/2006/relationships" name="REVENUE (Tables)" sheetId="44" state="visible" r:id="rId44"/>
    <sheet xmlns:r="http://schemas.openxmlformats.org/officeDocument/2006/relationships" name="TRANSACTION COST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ET EARNINGS (LOSS) PER SHARE (" sheetId="48" state="visible" r:id="rId48"/>
    <sheet xmlns:r="http://schemas.openxmlformats.org/officeDocument/2006/relationships" name="GENERAL OVERVIEW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REVERSE RECAPITALIZATION AND _3" sheetId="55" state="visible" r:id="rId55"/>
    <sheet xmlns:r="http://schemas.openxmlformats.org/officeDocument/2006/relationships" name="REVERSE RECAPITALIZATION AND _4" sheetId="56" state="visible" r:id="rId56"/>
    <sheet xmlns:r="http://schemas.openxmlformats.org/officeDocument/2006/relationships" name="CAPITAL ADVANCE (&quot;CA&quot;) RECEIV_3" sheetId="57" state="visible" r:id="rId57"/>
    <sheet xmlns:r="http://schemas.openxmlformats.org/officeDocument/2006/relationships" name="CAPITAL ADVANCE (&quot;CA&quot;) RECEIV_4" sheetId="58" state="visible" r:id="rId58"/>
    <sheet xmlns:r="http://schemas.openxmlformats.org/officeDocument/2006/relationships" name="CAPITAL ADVANCE (&quot;CA&quot;) RECEIV_5" sheetId="59" state="visible" r:id="rId59"/>
    <sheet xmlns:r="http://schemas.openxmlformats.org/officeDocument/2006/relationships" name="CAPITAL ADVANCE (&quot;CA&quot;) RECEIV_6" sheetId="60" state="visible" r:id="rId60"/>
    <sheet xmlns:r="http://schemas.openxmlformats.org/officeDocument/2006/relationships" name="OTHER CURRENT ASSETS (Details)"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INVESTMENT IN ASSOCIATED COMP_2" sheetId="67" state="visible" r:id="rId67"/>
    <sheet xmlns:r="http://schemas.openxmlformats.org/officeDocument/2006/relationships" name="LEASES - Additional Information" sheetId="68" state="visible" r:id="rId68"/>
    <sheet xmlns:r="http://schemas.openxmlformats.org/officeDocument/2006/relationships" name="LEASES - Additional balance she" sheetId="69" state="visible" r:id="rId69"/>
    <sheet xmlns:r="http://schemas.openxmlformats.org/officeDocument/2006/relationships" name="LEASES - Minimum lease commitme" sheetId="70" state="visible" r:id="rId70"/>
    <sheet xmlns:r="http://schemas.openxmlformats.org/officeDocument/2006/relationships" name="OTHER PAYABLES (Details)" sheetId="71" state="visible" r:id="rId71"/>
    <sheet xmlns:r="http://schemas.openxmlformats.org/officeDocument/2006/relationships" name="DEBT (Details)" sheetId="72" state="visible" r:id="rId72"/>
    <sheet xmlns:r="http://schemas.openxmlformats.org/officeDocument/2006/relationships" name="OTHER LONG-TERM LIABILITIES (De" sheetId="73" state="visible" r:id="rId73"/>
    <sheet xmlns:r="http://schemas.openxmlformats.org/officeDocument/2006/relationships" name="RESTRUCTURING CHARGES (Details)" sheetId="74" state="visible" r:id="rId74"/>
    <sheet xmlns:r="http://schemas.openxmlformats.org/officeDocument/2006/relationships" name="SEVERANCE PAY FUND AND ACCRUE_2" sheetId="75" state="visible" r:id="rId75"/>
    <sheet xmlns:r="http://schemas.openxmlformats.org/officeDocument/2006/relationships" name="WARRANTS AND SHAREHOLDERS' EQ_3" sheetId="76" state="visible" r:id="rId76"/>
    <sheet xmlns:r="http://schemas.openxmlformats.org/officeDocument/2006/relationships" name="WARRANTS AND SHAREHOLDERS' EQ_4" sheetId="77" state="visible" r:id="rId77"/>
    <sheet xmlns:r="http://schemas.openxmlformats.org/officeDocument/2006/relationships" name="WARRANTS AND SHAREHOLDER'S EQUI" sheetId="78" state="visible" r:id="rId78"/>
    <sheet xmlns:r="http://schemas.openxmlformats.org/officeDocument/2006/relationships" name="WARRANTS AND SHAREHOLDERS' EQ_5" sheetId="79" state="visible" r:id="rId79"/>
    <sheet xmlns:r="http://schemas.openxmlformats.org/officeDocument/2006/relationships" name="WARRANTS AND SHAREHOLDER'S EQ_2" sheetId="80" state="visible" r:id="rId80"/>
    <sheet xmlns:r="http://schemas.openxmlformats.org/officeDocument/2006/relationships" name="COMMITMENTS AND CONTINGENCIES (" sheetId="81" state="visible" r:id="rId81"/>
    <sheet xmlns:r="http://schemas.openxmlformats.org/officeDocument/2006/relationships" name="REVENUE - Revenue Recognized Fr" sheetId="82" state="visible" r:id="rId82"/>
    <sheet xmlns:r="http://schemas.openxmlformats.org/officeDocument/2006/relationships" name="REVENUE - Primary Geographical " sheetId="83" state="visible" r:id="rId83"/>
    <sheet xmlns:r="http://schemas.openxmlformats.org/officeDocument/2006/relationships" name="REVENUE - Deferred Customer Acq" sheetId="84" state="visible" r:id="rId84"/>
    <sheet xmlns:r="http://schemas.openxmlformats.org/officeDocument/2006/relationships" name="TRANSACTION COSTS (Details)" sheetId="85" state="visible" r:id="rId85"/>
    <sheet xmlns:r="http://schemas.openxmlformats.org/officeDocument/2006/relationships" name="STOCK-BASED COMPENSATION - Opti" sheetId="86" state="visible" r:id="rId86"/>
    <sheet xmlns:r="http://schemas.openxmlformats.org/officeDocument/2006/relationships" name="STOCK-BASED COMPENSATION - Stoc" sheetId="87" state="visible" r:id="rId87"/>
    <sheet xmlns:r="http://schemas.openxmlformats.org/officeDocument/2006/relationships" name="STOCK-BASED COMPENSATION - Assu"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RSUs" sheetId="91" state="visible" r:id="rId91"/>
    <sheet xmlns:r="http://schemas.openxmlformats.org/officeDocument/2006/relationships" name="STOCK BASED COMPENSATION - Empl" sheetId="92" state="visible" r:id="rId92"/>
    <sheet xmlns:r="http://schemas.openxmlformats.org/officeDocument/2006/relationships" name="STOCK-BASED COMPENSATION - St_2" sheetId="93" state="visible" r:id="rId93"/>
    <sheet xmlns:r="http://schemas.openxmlformats.org/officeDocument/2006/relationships" name="INCOME TAXES (Details)" sheetId="94" state="visible" r:id="rId94"/>
    <sheet xmlns:r="http://schemas.openxmlformats.org/officeDocument/2006/relationships" name="INCOME TAXES - Net gain (loss) " sheetId="95" state="visible" r:id="rId95"/>
    <sheet xmlns:r="http://schemas.openxmlformats.org/officeDocument/2006/relationships" name="INCOME TAXES - Provision for in" sheetId="96" state="visible" r:id="rId96"/>
    <sheet xmlns:r="http://schemas.openxmlformats.org/officeDocument/2006/relationships" name="INCOME TAXES - Reconciliation o" sheetId="97" state="visible" r:id="rId97"/>
    <sheet xmlns:r="http://schemas.openxmlformats.org/officeDocument/2006/relationships" name="INCOME TAXES - Long-term net de" sheetId="98" state="visible" r:id="rId98"/>
    <sheet xmlns:r="http://schemas.openxmlformats.org/officeDocument/2006/relationships" name="INCOME TAXES - Unrecognized Tax" sheetId="99" state="visible" r:id="rId99"/>
    <sheet xmlns:r="http://schemas.openxmlformats.org/officeDocument/2006/relationships" name="INCOME TAXES - Valuation allowa" sheetId="100" state="visible" r:id="rId100"/>
    <sheet xmlns:r="http://schemas.openxmlformats.org/officeDocument/2006/relationships" name="NET EARNINGS (LOSS) PER SHARE_2" sheetId="101" state="visible" r:id="rId101"/>
    <sheet xmlns:r="http://schemas.openxmlformats.org/officeDocument/2006/relationships" name="NET EARNINGS (LOSS) PER SHARE -" sheetId="102" state="visible" r:id="rId102"/>
    <sheet xmlns:r="http://schemas.openxmlformats.org/officeDocument/2006/relationships" name="Pay vs Performance Disclosure" sheetId="103" state="visible" r:id="rId103"/>
    <sheet xmlns:r="http://schemas.openxmlformats.org/officeDocument/2006/relationships" name="Insider Trading Arrangement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0%_);(#,##0.0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Feb. 21, 2024</t>
        </is>
      </c>
    </row>
    <row r="3">
      <c r="A3" s="3" t="inlineStr">
        <is>
          <t>Document Type</t>
        </is>
      </c>
      <c r="B3" s="3" t="inlineStr">
        <is>
          <t>10-K</t>
        </is>
      </c>
      <c r="C3" s="3" t="inlineStr">
        <is>
          <t xml:space="preserve"> </t>
        </is>
      </c>
    </row>
    <row r="4">
      <c r="A4" s="3" t="inlineStr">
        <is>
          <t>Document Annual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Dec. 31,  2023</t>
        </is>
      </c>
      <c r="C6" s="3" t="inlineStr">
        <is>
          <t xml:space="preserve"> </t>
        </is>
      </c>
    </row>
    <row r="7">
      <c r="A7" s="3" t="inlineStr">
        <is>
          <t>Entity File Number</t>
        </is>
      </c>
      <c r="B7" s="3" t="inlineStr">
        <is>
          <t>001-40547</t>
        </is>
      </c>
      <c r="C7" s="3" t="inlineStr">
        <is>
          <t xml:space="preserve"> </t>
        </is>
      </c>
    </row>
    <row r="8">
      <c r="A8" s="3" t="inlineStr">
        <is>
          <t>Entity Registrant Name</t>
        </is>
      </c>
      <c r="B8" s="3" t="inlineStr">
        <is>
          <t>Payoneer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778671</t>
        </is>
      </c>
      <c r="C10" s="3" t="inlineStr">
        <is>
          <t xml:space="preserve"> </t>
        </is>
      </c>
    </row>
    <row r="11">
      <c r="A11" s="3" t="inlineStr">
        <is>
          <t>Entity Address State Or Province</t>
        </is>
      </c>
      <c r="B11" s="3" t="inlineStr">
        <is>
          <t>NY</t>
        </is>
      </c>
      <c r="C11" s="3" t="inlineStr">
        <is>
          <t xml:space="preserve"> </t>
        </is>
      </c>
    </row>
    <row r="12">
      <c r="A12" s="3" t="inlineStr">
        <is>
          <t>Entity Address, Address Line One</t>
        </is>
      </c>
      <c r="B12" s="3" t="inlineStr">
        <is>
          <t>150 W 30th St</t>
        </is>
      </c>
      <c r="C12" s="3" t="inlineStr">
        <is>
          <t xml:space="preserve"> </t>
        </is>
      </c>
    </row>
    <row r="13">
      <c r="A13" s="3" t="inlineStr">
        <is>
          <t>Entity Address, City or Town</t>
        </is>
      </c>
      <c r="B13" s="3" t="inlineStr">
        <is>
          <t>New York</t>
        </is>
      </c>
      <c r="C13" s="3" t="inlineStr">
        <is>
          <t xml:space="preserve"> </t>
        </is>
      </c>
    </row>
    <row r="14">
      <c r="A14" s="3" t="inlineStr">
        <is>
          <t>Entity Address, Postal Zip Code</t>
        </is>
      </c>
      <c r="B14" s="3" t="inlineStr">
        <is>
          <t>10001</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600-9272</t>
        </is>
      </c>
      <c r="C16" s="3" t="inlineStr">
        <is>
          <t xml:space="preserve"> </t>
        </is>
      </c>
    </row>
    <row r="17">
      <c r="A17" s="3" t="inlineStr">
        <is>
          <t>Entity Well-known Seasoned Issuer</t>
        </is>
      </c>
      <c r="B17" s="3" t="inlineStr">
        <is>
          <t>No</t>
        </is>
      </c>
      <c r="C17" s="3" t="inlineStr">
        <is>
          <t xml:space="preserve"> </t>
        </is>
      </c>
    </row>
    <row r="18">
      <c r="A18" s="3" t="inlineStr">
        <is>
          <t>Entity Voluntary Filers</t>
        </is>
      </c>
      <c r="B18" s="3" t="inlineStr">
        <is>
          <t>No</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Large 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false</t>
        </is>
      </c>
      <c r="C23" s="3" t="inlineStr">
        <is>
          <t xml:space="preserve"> </t>
        </is>
      </c>
    </row>
    <row r="24">
      <c r="A24" s="3" t="inlineStr">
        <is>
          <t>ICFR Auditor Attestation Flag</t>
        </is>
      </c>
      <c r="B24" s="3" t="inlineStr">
        <is>
          <t>true</t>
        </is>
      </c>
      <c r="C24" s="3" t="inlineStr">
        <is>
          <t xml:space="preserve"> </t>
        </is>
      </c>
    </row>
    <row r="25">
      <c r="A25" s="3" t="inlineStr">
        <is>
          <t>Entity Shell Company</t>
        </is>
      </c>
      <c r="B25" s="3" t="inlineStr">
        <is>
          <t>false</t>
        </is>
      </c>
      <c r="C25" s="3" t="inlineStr">
        <is>
          <t xml:space="preserve"> </t>
        </is>
      </c>
    </row>
    <row r="26">
      <c r="A26" s="3" t="inlineStr">
        <is>
          <t>Entity Public Float</t>
        </is>
      </c>
      <c r="B26" s="4" t="n">
        <v>1474988741</v>
      </c>
      <c r="C26" s="3" t="inlineStr">
        <is>
          <t xml:space="preserve"> </t>
        </is>
      </c>
    </row>
    <row r="27">
      <c r="A27" s="3" t="inlineStr">
        <is>
          <t>Entity Common Stock, Shares Outstanding</t>
        </is>
      </c>
      <c r="B27" s="3" t="inlineStr">
        <is>
          <t xml:space="preserve"> </t>
        </is>
      </c>
      <c r="C27" s="5" t="n">
        <v>368751080</v>
      </c>
    </row>
    <row r="28">
      <c r="A28" s="3" t="inlineStr">
        <is>
          <t>Entity Central Index Key</t>
        </is>
      </c>
      <c r="B28" s="3" t="inlineStr">
        <is>
          <t>0001845815</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FY</t>
        </is>
      </c>
      <c r="C31" s="3" t="inlineStr">
        <is>
          <t xml:space="preserve"> </t>
        </is>
      </c>
    </row>
    <row r="32">
      <c r="A32" s="3" t="inlineStr">
        <is>
          <t>Amendment Flag</t>
        </is>
      </c>
      <c r="B32" s="3" t="inlineStr">
        <is>
          <t>false</t>
        </is>
      </c>
      <c r="C32" s="3" t="inlineStr">
        <is>
          <t xml:space="preserve"> </t>
        </is>
      </c>
    </row>
    <row r="33">
      <c r="A33" s="3" t="inlineStr">
        <is>
          <t>Auditor Name</t>
        </is>
      </c>
      <c r="B33" s="3" t="inlineStr">
        <is>
          <t>Kesselman &amp; Kesselman</t>
        </is>
      </c>
      <c r="C33" s="3" t="inlineStr">
        <is>
          <t xml:space="preserve"> </t>
        </is>
      </c>
    </row>
    <row r="34">
      <c r="A34" s="3" t="inlineStr">
        <is>
          <t>Auditor Firm ID</t>
        </is>
      </c>
      <c r="B34" s="3" t="inlineStr">
        <is>
          <t>1309</t>
        </is>
      </c>
      <c r="C34" s="3" t="inlineStr">
        <is>
          <t xml:space="preserve"> </t>
        </is>
      </c>
    </row>
    <row r="35">
      <c r="A35" s="3" t="inlineStr">
        <is>
          <t>Auditor Location</t>
        </is>
      </c>
      <c r="B35" s="3" t="inlineStr">
        <is>
          <t>Tel Aviv, Israel</t>
        </is>
      </c>
      <c r="C35" s="3" t="inlineStr">
        <is>
          <t xml:space="preserve"> </t>
        </is>
      </c>
    </row>
    <row r="36">
      <c r="A36" s="3" t="inlineStr">
        <is>
          <t>Document Financial Statement Error Correction [Flag]</t>
        </is>
      </c>
      <c r="B36" s="3" t="inlineStr">
        <is>
          <t>false</t>
        </is>
      </c>
      <c r="C36" s="3" t="inlineStr">
        <is>
          <t xml:space="preserve"> </t>
        </is>
      </c>
    </row>
    <row r="37">
      <c r="A37" s="3" t="inlineStr">
        <is>
          <t>Common Stock [Member]</t>
        </is>
      </c>
      <c r="B37" s="3" t="inlineStr">
        <is>
          <t xml:space="preserve"> </t>
        </is>
      </c>
      <c r="C37" s="3" t="inlineStr">
        <is>
          <t xml:space="preserve"> </t>
        </is>
      </c>
    </row>
    <row r="38">
      <c r="A38" s="3" t="inlineStr">
        <is>
          <t>Title of 12(b) Security</t>
        </is>
      </c>
      <c r="B38" s="3" t="inlineStr">
        <is>
          <t>Common Stock, par value $0.01 per share</t>
        </is>
      </c>
      <c r="C38" s="3" t="inlineStr">
        <is>
          <t xml:space="preserve"> </t>
        </is>
      </c>
    </row>
    <row r="39">
      <c r="A39" s="3" t="inlineStr">
        <is>
          <t>Trading Symbol</t>
        </is>
      </c>
      <c r="B39" s="3" t="inlineStr">
        <is>
          <t>PAYO</t>
        </is>
      </c>
      <c r="C39" s="3" t="inlineStr">
        <is>
          <t xml:space="preserve"> </t>
        </is>
      </c>
    </row>
    <row r="40">
      <c r="A40" s="3" t="inlineStr">
        <is>
          <t>Security Exchange Name</t>
        </is>
      </c>
      <c r="B40" s="3" t="inlineStr">
        <is>
          <t>NASDAQ</t>
        </is>
      </c>
      <c r="C40" s="3" t="inlineStr">
        <is>
          <t xml:space="preserve"> </t>
        </is>
      </c>
    </row>
    <row r="41">
      <c r="A41" s="3" t="inlineStr">
        <is>
          <t>Warrants</t>
        </is>
      </c>
      <c r="B41" s="3" t="inlineStr">
        <is>
          <t xml:space="preserve"> </t>
        </is>
      </c>
      <c r="C41" s="3" t="inlineStr">
        <is>
          <t xml:space="preserve"> </t>
        </is>
      </c>
    </row>
    <row r="42">
      <c r="A42" s="3" t="inlineStr">
        <is>
          <t>Title of 12(b) Security</t>
        </is>
      </c>
      <c r="B42" s="3" t="inlineStr">
        <is>
          <t>Warrants, each exercisable for one share of common stock, $0.01 par value, at an exercise price of $11.50 per share</t>
        </is>
      </c>
      <c r="C42" s="3" t="inlineStr">
        <is>
          <t xml:space="preserve"> </t>
        </is>
      </c>
    </row>
    <row r="43">
      <c r="A43" s="3" t="inlineStr">
        <is>
          <t>Trading Symbol</t>
        </is>
      </c>
      <c r="B43" s="3" t="inlineStr">
        <is>
          <t>PAYOW</t>
        </is>
      </c>
      <c r="C43" s="3" t="inlineStr">
        <is>
          <t xml:space="preserve"> </t>
        </is>
      </c>
    </row>
    <row r="44">
      <c r="A44" s="3" t="inlineStr">
        <is>
          <t>Security Exchange Name</t>
        </is>
      </c>
      <c r="B44" s="3" t="inlineStr">
        <is>
          <t>NASDAQ</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SIGNIFICANT ACCOUNTING POLICIES</t>
        </is>
      </c>
      <c r="B3" s="3" t="inlineStr">
        <is>
          <t xml:space="preserve"> </t>
        </is>
      </c>
    </row>
    <row r="4">
      <c r="A4" s="3" t="inlineStr">
        <is>
          <t>SIGNIFICANT ACCOUNTING POLICIES</t>
        </is>
      </c>
      <c r="B4" s="3" t="inlineStr">
        <is>
          <t>NOTE 2 – SIGNIFICANT ACCOUNTING POLICIES a. Principles of consolidation, basis of presentation, and accounting principles: The accompanying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the Company has the ability to exercise significant influence, but not control, over the investee are accounted for using the equity method of accounting. For such investments, the Company’s share of the investee’s results of operations is shown within Share in losses of associated company on the consolidated statements of comprehensive income (loss) and its investment balance as an investment in associated company on the consolidated balance sheets.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 c. Functional currency and translation: The functional currency of the Company is the U.S. dollar (“dollar” or “$”). Where the Company’s foreign subsidiaries derive their revenue primarily from services provided to the parent company as well as obtain their financing from the parent company in dollars, the Company has determined the functional currencies to be the dollar as well. ​ NOTE 2 – SIGNIFICANT ACCOUNTING POLICIES (continued): Accordingly, monetary accounts maintained in currencies other than the dollar are re-measured into dollars in accordance with the principles set forth in ASC 830, Foreign Currency Translation ​ Balances in non-dollar currencies are translated into dollars using historical and current exchange rates for non-monetary and monetary balances, respectively. For non-dollar transactions reflected in the consolidated statements of comprehensive income (loss), the transaction date exchange rates are used. The resulting transaction gains or losses are recorded as other financial income or expense. The Company recognized $5,628 of such transaction losses during the year ended December 31, 2023. Depreciation, amortization and other changes deriving from non-monetary items are based on historical exchange rates. Prior to 2023, the Company was also affected by fluctuations in exchange rates on its investment in an associated company (refer to Note 8 for details around the acquisition of the remaining interest). The assets and liabilities of the associated company whose functional currency was a foreign currency were translated at the period-end rate of exchange. The resulting translation adjustment was recorded as a component of other comprehensive income (loss) (“OCI”) and is included in shareholders' equity. Prior to 2023, the Company also had a foreign subsidiary that used the local currency of the respective country as its functional currency. As of January 1, 2023, this subsidiary has changed its functional currency to be that of the Company, the U.S. dollar, due to a shift in the subsidiary’s primary revenue streams, which are now substantially all from services provided to the Company. In periods prior to 2023, assets and liabilities of the non-U.S. dollar functional currency subsidiary were translated into U.S. dollars at the period-end rate of exchange. Revenues, costs, and expenses of the non-U.S. dollar functional currency subsidiary were translated into U.S. dollars using transaction date exchange rates. Gains and losses resulting from these translations were recorded as a component of OCI. Gains and losses from the remeasurement of foreign currency transactions into the functional currency were recognized as other financial income or expense in the consolidated statements of comprehensive income (loss). d. Fair value measurement: The Company applies the provisions of ASC 820, Fair Value Measurements and Disclosure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NOTE 2 – SIGNIFICANT ACCOUNTING POLICIES (continued): As of December 31, 2023 and 2022, the fair values of the Company's cash, cash equivalents, customer funds, restricted cash, accounts receivable, capital advance receivables, accounts payable, outstanding operating balances, and long-term debt approximated the carrying values of these instruments presented in the Company's consolidated balance sheets because of their nature. The fair value of the warrants described within Note 15 is determined by utilizing the publicly available price of the Company’s stock (Level 1). The fair value of long-term debt, when carrying value does not approximate fair value, is determined using Level 3 unobservable inputs and assumptions by the Company. e. Cash and cash equivalents and restricted cash: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he Company defines restricted cash as cash held as collateral for the purpose of maintaining compliance with certain agreements, deposits held with payment processors and issuing banks that assist the Company in executing payment transactions, deposits in connection with regulatory requirements, deposits for prospective hedging activities, and deposits for property rental in different locations around the globe. The classification of restricted cash between current and non-current assets depends on the expected duration of the underlying activity. f. Customer funds: The Company holds all customer balances, both in the U.S. and internationally, as direct claims against us which are reflected on the consolidated balance sheets as a liability classified as outstanding operating balances. The Company classifies the assets underlying the customer funds as current based on their purpose and availability to fulfill the direct obligation of the Company under amounts due to customers. The Company maintains dedicated interest and non-interest bearing bank accounts for the holding of all customer funds. The Company does not comingle customer funds in accounts dedicated for holding corporate funds. In certain jurisdictions, the Company may be restricted as to the types of accounts in which customer funds may be maintained and as to the types of assets that may be held. Customer funds include funds in transit that have not yet settled with the designated payee bank account or have yet to be loaded to a customer card or account. These funds are classified on the consolidated statements of cash flows as investing activities. g. Accounts receivable, net: The Company records receivables when services are transferred to customers in exchange for a right to receive consideration, conditional only upon the passage of time. The Company periodically assesses and evaluates the collectability of outstanding receivables and maintains an allowance for expected credit losses related to accounts receivable. h. Capital advance (“CA”) receivables,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NOTE 2 – SIGNIFICANT ACCOUNTING POLICIES (continued):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contractual remedies. The Company’s due diligence includes, but is not limited to, detailed analysis of the seller’s historical processing volumes, transaction count, chargeback history, growth of the seller, and account longevity with the Company or marketplace. The Company recognizes revenues associated with these fees over the CA period, adjusting the amount to reflect an effective interest rate. The fees earned on these receivables are included in revenue on the consolidated statements of comprehensive income (loss) and the total fees were not significant to the Company’s operations for the years ended December 31, 2023, 2022 and 2021. CA receivables, net represents the aggregate amount of CA-related receivables as of the consolidated balance sheet date, net of an allowance for potential uncollectible amounts in the event of merchant fraud, diversion or default. For the purchased receivables, the Company is generally exposed to potential advance losses related to uncollectibility, and as such, the Company establishes an allowance for CA losses (“ALCAL”). Changes to the ALCAL are reflected as transaction costs on the consolidated statements of comprehensive income (loss), according to company’s charge-off methodology. Beginning in 2022, following the Company’s modified retrospective adoption of ASC 326, the ALCAL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The Company then applies macroeconomic factors such as market unemployment rate, current and forecasted GDP, S&amp;P yield and inflation rate, which are sourced externally, using a single scenario that the Company believes is most appropriate to the economic conditions applicable to a particular period. Expected credit loss rates, inclusive of historical loss data and macroeconomic factors, are applied to the principal amount of the Company’s CA receivables. Prior to 2022, the Company had implemented a risk-based methodology that was used to estimate future losses based on historical loss experience as well as qualitative judgment when historical loss data was not available. For product offerings with sufficient historical loss experience, the Company developed loss estimates based on receivable balance attributes such as account payment status, percentage of collections per day, and length of time from advance to collection. Based on these attributes, a historical loss rate was applied to calculate the allowance for CA losses. For product offerings that did not have significant historical loss data to develop a historical loss percentage, the Company estimated losses by evaluating portfolio factors such as average balance outstanding by customer as well as creating specific identification provisions for known collection risks. i. Property, equipment, and software are stated at cost less accumulated depreciation and amortization. Additions, renewals, and betterments are capitalized. Maintenance and repairs that do not extend the useful life of the asset are expensed as incurred. The Company computes depreciation and amortization using the straight-line method over the estimated useful lives as follows: ​ ​ ​ ​ ​ Years Computers, software and peripheral equipment 3-5 Furniture and office equipment 6-16 Leasehold improvements Shorter of useful life of improvement or lease term ​ NOTE 2 – SIGNIFICANT ACCOUNTING POLICIES (continued): j. Internal use software: The Company accounts for costs incurred to develop or obtain software and other applications for internal use in accordance with ASC 350-40, Internal-Use Software Capitalized internal use software is presented within intangible assets, net on the consolidated balance sheets. The assets are amortized over the period of estimated benefit of three years, using the straight-line method, and related amortization is presented under depreciation and amortization on the consolidated statements of comprehensive income (loss). Costs incurred to maintain existing product offerings are expensed as incurred. The capitalization and ongoing assessment of recoverability of development cost requires considerable judgement by management. k. Business combinations and asset acquisitions: The Company evaluates whether a transaction meets the definition of a busines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The Company recognizes assets acquired in an asset acquisition based on the cost to the Company on a relative fair value basis, which includes transaction costs in addition to consideration transferred and liabilities incurred as part of the transaction. Neither goodwill nor bargain purchase gains are recognized in an asset acquisition. If the screen test is not met, the Company further considers whether the set of assets or acquired entities have at a minimum, inputs and processes that have the ability to create outputs which would meet the definition of a busines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ts are considered significant estimates made by the Company.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comprehensive income (loss). l.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ed in the stockholders’ equity (deficit) as a reduction of additional paid-in capital generated as a result of the activity. ​ ​ NOTE 2 – SIGNIFICANT ACCOUNTING POLICIES (continued): m.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Intangible assets consist of acquired developed technology and internal use software (refer to note 2j). Intangible assets are amortized over the period of estimated useful life using the straight-line method and have estimated useful lives ranging from three The Company evaluates intangible assets for impairment whenever events or changes in circumstances indicate that the carrying value of such assets may not be recoverable. An asset is considered impaired if its carrying value exceeds the future net cash flow the asset is expected to generate. n. Impairment of long-lived assets: The Company reviews long-lived assets for their impairment whenever events or changes in circumstances indicate that the carrying value of an asset may not be recoverable. If the carrying value of the asset exceeded the sum of the undiscounted cash flows expected to result from the use and eventual disposition of the asset, a write-down would be recorded to reduce the related asset to its estimated fair value. o. Leases: The Company adopted ASU 2016-02, Leases (Topic 842) effective January 1, 2021, using a modified retrospective basis and applied the optional practical expedients related to the transition, including those related to lease classification and hindsight. The Company determines whether an arrangement is a lease for accounting purposes at contract inception by determining whether an asset is explicitly or implicitly identified in the arrangement, and whether the Company obtains the right to control the use of that asset. As of December 31, 2023 and 2022, the Company had entered into operating leases for office facilities and employee vehicles and did not have any finance leases. Operating leases are recorded as right-of-use (“ROU”) assets, which are presented as right-of-use assets, and lease liabilities, which are included in other payables and other long-term liabilities, on the consolidated balance sheets, depending on their classification as short or long-term, respectively.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The Company’s leases do not provide an implicit rate; it uses an incremental borrowing rate for specific terms on a collateralized basis based on the information available on either the ASC 842, Leases ​ NOTE 2 – SIGNIFICANT ACCOUNTING POLICIES (continued):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The Company applies a single portfolio approach within certain lease classes to account for the ROU assets and lease liabilities. The Company does not recognize ROU assets and lease liabilities arising from short-term leases. p. Warrant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consolidated statements of comprehensive income (loss). In accordance with ASC 825-10, Financial Instruments q. Treasury stock: The Company accounts for repurchases of shares of its common stock as of the trade date, and includes in treasury stock the repurchase price plus any costs associated with the transaction. When and if treasury stock is reissued, the Company applies the average cost method to determine the value of the reissued shares, and to the extent that it remains in an accumulated deficit position, recognizes any related gain or loss in additional paid-in capital. When and if the Company’s accumulated deficit becomes a retained earnings balance, it will credit gains on reissuances to additional paid-in capital and offset losses against historical gains. Losses in excess of historical gains will be recognized against retained earnings. Treasury stock is included in authorized and issued shares but excluded from outstanding shares. r. Revenue recognition: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NOTE 2 – SIGNIFICANT ACCOUNTING POLICIES (continued): Card and Customer Account revenue: 1) Transaction fee revenues - the Company’s transaction fee revenue principally consists of usage fees. Revenue may vary based on the size and volume of transactions, the payment methods used, the currencies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Capital Advance fees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loss). The company charges both fixed and variable fees related to global bank transfers. Fixed fees are generally on a per transaction basis while variable are generally based on volume of transactions where transactions involve funds transferred to the Company in one currency which are transferred to a beneficiary in another currency. ​ Interest earned on customer funds balances As discussed in Note 2f, the Company holds customer funds in both interest and non-interest bearing accounts. Interest earned on these balances is recognized as revenue. ​ NOTE 2 – SIGNIFICANT ACCOUNTING POLICIES (continued): Customer acquisition costs The Company capitalizes certain consideration paid to customers, which include costs associated with customer acquisition rewards, and certain costs to obtain contracts, which include employee sales commissions that are incremental to the acquisition of customer contracts. These costs are recorded as other assets on the consolidated balance sheets. The Company determines whether costs should be deferred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services,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for a distinct service and accounted for as sales and marketing expenses on the consolidated statements of comprehensive income (loss). Any amounts paid in excess of the fair value of the referral service received are recorded as a reduction of revenue. Fair value of the service is established using amounts paid to vendors for similar services. The Company has applied the practical expedient in ASC 340-40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3 to be 1.84 years. The amortization is recorded within sales and marketing expense on the consolidated statements of comprehensive income (loss). The Company offers various programs to acquire customers. In certain customer acquisition arrangements with existing customers, the payments to the customer are recorded as a reduction of revenue. The Company periodically reviews these deferred customer acquisition costs to determine whether events or changes in circumstances have occurred that could impact the period of benefit. There were no impairment losses recorded during the periods presented. s. Segments: The Company determines operating segments based on how its Chief Operating Decision Maker (“CODM”) manages the business, makes operating decisions around the allocation of resources, and evaluates operating performance. The Company’s CODM are its Chief Executive Officer and Chief Financial Officer, who review its operating results on a consolidated basis. The Company operates in one segment and has one reportable segment. t. Transaction costs: Transaction costs consist of fees paid to banks, processors and card networks, costs to acquire currencies, card supply costs and other fees related to the Company’s services. These costs are net of any rebate programs with banks, processors and networks, such as currency conversion assessment rebates and volume rebates. These costs are primarily driven by transaction size and volume. ​ NOTE 2 – SIGNIFICANT ACCOUNTING POLICIES (continued): The Company is exposed to potential transaction losses due to credit or debit card collections, Electronic Funds Transfer returns and card negative balances and related chargebacks, including charge-offs related to CA. These losses are included in transaction costs. The Company established an allowance for estimated losses arising from processing customer transactions, which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3 and 2022, the provision for transaction losses, including the allowance for CA totaled $7,418 and $6,617, respectively, and was included in other payables, with the exception of the allowance for CA which is within CA receivables, net on the consolidated balance sheets. Transaction costs also include expenses related to the outstanding balance associated with the Warehouse Facility and are considered to be related party balances as further described within Notes 11 and 22. u. Other operating expenses: Other operating expenses include compensation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3</t>
        </is>
      </c>
      <c r="C2" s="2" t="inlineStr">
        <is>
          <t>Dec. 31, 2022</t>
        </is>
      </c>
    </row>
    <row r="3">
      <c r="A3" s="6" t="inlineStr">
        <is>
          <t>Valuation allowance</t>
        </is>
      </c>
      <c r="B3" s="3" t="inlineStr">
        <is>
          <t xml:space="preserve"> </t>
        </is>
      </c>
      <c r="C3" s="3" t="inlineStr">
        <is>
          <t xml:space="preserve"> </t>
        </is>
      </c>
    </row>
    <row r="4">
      <c r="A4" s="3" t="inlineStr">
        <is>
          <t>Beginning balance</t>
        </is>
      </c>
      <c r="B4" s="4" t="n">
        <v>28424</v>
      </c>
      <c r="C4" s="4" t="n">
        <v>22394</v>
      </c>
    </row>
    <row r="5">
      <c r="A5" s="3" t="inlineStr">
        <is>
          <t>Additions to valuation allowance</t>
        </is>
      </c>
      <c r="B5" s="5" t="n">
        <v>972</v>
      </c>
      <c r="C5" s="5" t="n">
        <v>14818</v>
      </c>
    </row>
    <row r="6">
      <c r="A6" s="3" t="inlineStr">
        <is>
          <t>Reductions to valuation allowance</t>
        </is>
      </c>
      <c r="B6" s="5" t="n">
        <v>-10115</v>
      </c>
      <c r="C6" s="5" t="n">
        <v>-8788</v>
      </c>
    </row>
    <row r="7">
      <c r="A7" s="3" t="inlineStr">
        <is>
          <t>Ending balance</t>
        </is>
      </c>
      <c r="B7" s="4" t="n">
        <v>19281</v>
      </c>
      <c r="C7" s="4" t="n">
        <v>2842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 shares in Units, $ in Thousands</t>
        </is>
      </c>
      <c r="B1" s="2" t="inlineStr">
        <is>
          <t>12 Months Ended</t>
        </is>
      </c>
    </row>
    <row r="2">
      <c r="B2" s="2" t="inlineStr">
        <is>
          <t>Dec. 31, 2023</t>
        </is>
      </c>
      <c r="C2" s="2" t="inlineStr">
        <is>
          <t>Dec. 31, 2022</t>
        </is>
      </c>
      <c r="D2" s="2" t="inlineStr">
        <is>
          <t>Dec. 31, 2021</t>
        </is>
      </c>
    </row>
    <row r="3">
      <c r="A3" s="6" t="inlineStr">
        <is>
          <t>Numerator:</t>
        </is>
      </c>
      <c r="B3" s="3" t="inlineStr">
        <is>
          <t xml:space="preserve"> </t>
        </is>
      </c>
      <c r="C3" s="3" t="inlineStr">
        <is>
          <t xml:space="preserve"> </t>
        </is>
      </c>
      <c r="D3" s="3" t="inlineStr">
        <is>
          <t xml:space="preserve"> </t>
        </is>
      </c>
    </row>
    <row r="4">
      <c r="A4" s="3" t="inlineStr">
        <is>
          <t>Net income (loss)</t>
        </is>
      </c>
      <c r="B4" s="4" t="n">
        <v>93333</v>
      </c>
      <c r="C4" s="4" t="n">
        <v>-11970</v>
      </c>
      <c r="D4" s="4" t="n">
        <v>-33987</v>
      </c>
    </row>
    <row r="5">
      <c r="A5" s="3" t="inlineStr">
        <is>
          <t>Less dividends and revaluation attributable to redeemable and redeemable convertible preferred stock</t>
        </is>
      </c>
      <c r="B5" s="3" t="inlineStr">
        <is>
          <t xml:space="preserve"> </t>
        </is>
      </c>
      <c r="C5" s="3" t="inlineStr">
        <is>
          <t xml:space="preserve"> </t>
        </is>
      </c>
      <c r="D5" s="5" t="n">
        <v>33632</v>
      </c>
    </row>
    <row r="6">
      <c r="A6" s="3" t="inlineStr">
        <is>
          <t>Net income (loss) attributable to common stockholders</t>
        </is>
      </c>
      <c r="B6" s="4" t="n">
        <v>93333</v>
      </c>
      <c r="C6" s="4" t="n">
        <v>-11970</v>
      </c>
      <c r="D6" s="4" t="n">
        <v>-67619</v>
      </c>
    </row>
    <row r="7">
      <c r="A7" s="6" t="inlineStr">
        <is>
          <t>Denominator:</t>
        </is>
      </c>
      <c r="B7" s="3" t="inlineStr">
        <is>
          <t xml:space="preserve"> </t>
        </is>
      </c>
      <c r="C7" s="3" t="inlineStr">
        <is>
          <t xml:space="preserve"> </t>
        </is>
      </c>
      <c r="D7" s="3" t="inlineStr">
        <is>
          <t xml:space="preserve"> </t>
        </is>
      </c>
    </row>
    <row r="8">
      <c r="A8" s="3" t="inlineStr">
        <is>
          <t>Weighted average common shares outstanding - Basic (in shares)</t>
        </is>
      </c>
      <c r="B8" s="5" t="n">
        <v>361678893</v>
      </c>
      <c r="C8" s="5" t="n">
        <v>348044831</v>
      </c>
      <c r="D8" s="5" t="n">
        <v>202881911</v>
      </c>
    </row>
    <row r="9">
      <c r="A9" s="3" t="inlineStr">
        <is>
          <t>Dilutive impact of RSUs, ESPP and options to purchase common stock</t>
        </is>
      </c>
      <c r="B9" s="5" t="n">
        <v>30256559</v>
      </c>
      <c r="C9" s="3" t="inlineStr">
        <is>
          <t xml:space="preserve"> </t>
        </is>
      </c>
      <c r="D9" s="3" t="inlineStr">
        <is>
          <t xml:space="preserve"> </t>
        </is>
      </c>
    </row>
    <row r="10">
      <c r="A10" s="3" t="inlineStr">
        <is>
          <t>Dilutive impact of private Warrants</t>
        </is>
      </c>
      <c r="B10" s="5" t="n">
        <v>730266</v>
      </c>
      <c r="C10" s="3" t="inlineStr">
        <is>
          <t xml:space="preserve"> </t>
        </is>
      </c>
      <c r="D10" s="3" t="inlineStr">
        <is>
          <t xml:space="preserve"> </t>
        </is>
      </c>
    </row>
    <row r="11">
      <c r="A11" s="3" t="inlineStr">
        <is>
          <t>Weighted average common shares outstanding - Diluted</t>
        </is>
      </c>
      <c r="B11" s="5" t="n">
        <v>392665718</v>
      </c>
      <c r="C11" s="5" t="n">
        <v>348044831</v>
      </c>
      <c r="D11" s="5" t="n">
        <v>202881911</v>
      </c>
    </row>
    <row r="12">
      <c r="A12" s="3" t="inlineStr">
        <is>
          <t>Net income (loss) per share attributable to common stockholders - Basic earnings (loss) per share</t>
        </is>
      </c>
      <c r="B12" s="7" t="n">
        <v>0.26</v>
      </c>
      <c r="C12" s="7" t="n">
        <v>-0.03</v>
      </c>
      <c r="D12" s="7" t="n">
        <v>-0.33</v>
      </c>
    </row>
    <row r="13">
      <c r="A13" s="3" t="inlineStr">
        <is>
          <t>Diluted earnings (loss) per share</t>
        </is>
      </c>
      <c r="B13" s="7" t="n">
        <v>0.24</v>
      </c>
      <c r="C13" s="7" t="n">
        <v>-0.03</v>
      </c>
      <c r="D13" s="7" t="n">
        <v>-0.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Anti-Dilutive effect (Details) - shares</t>
        </is>
      </c>
      <c r="B1" s="2" t="inlineStr">
        <is>
          <t>12 Months Ended</t>
        </is>
      </c>
    </row>
    <row r="2">
      <c r="B2" s="2" t="inlineStr">
        <is>
          <t>Dec. 31, 2023</t>
        </is>
      </c>
      <c r="C2" s="2" t="inlineStr">
        <is>
          <t>Dec. 31, 2022</t>
        </is>
      </c>
      <c r="D2" s="2" t="inlineStr">
        <is>
          <t>Dec. 31, 2021</t>
        </is>
      </c>
    </row>
    <row r="3">
      <c r="A3" s="3" t="inlineStr">
        <is>
          <t>Employee Stock Option [Member]</t>
        </is>
      </c>
      <c r="B3" s="3" t="inlineStr">
        <is>
          <t xml:space="preserve"> </t>
        </is>
      </c>
      <c r="C3" s="3" t="inlineStr">
        <is>
          <t xml:space="preserve"> </t>
        </is>
      </c>
      <c r="D3" s="3" t="inlineStr">
        <is>
          <t xml:space="preserve"> </t>
        </is>
      </c>
    </row>
    <row r="4">
      <c r="A4" s="6"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Anti-dilutive potential common shares</t>
        </is>
      </c>
      <c r="B5" s="5" t="n">
        <v>665520</v>
      </c>
      <c r="C5" s="5" t="n">
        <v>30214638</v>
      </c>
      <c r="D5" s="3" t="inlineStr">
        <is>
          <t xml:space="preserve"> </t>
        </is>
      </c>
    </row>
    <row r="6">
      <c r="A6" s="3" t="inlineStr">
        <is>
          <t>Redeemable convertible preferred stock (as converted to common stock)</t>
        </is>
      </c>
      <c r="B6" s="3" t="inlineStr">
        <is>
          <t xml:space="preserve"> </t>
        </is>
      </c>
      <c r="C6" s="3" t="inlineStr">
        <is>
          <t xml:space="preserve"> </t>
        </is>
      </c>
      <c r="D6" s="3" t="inlineStr">
        <is>
          <t xml:space="preserve"> </t>
        </is>
      </c>
    </row>
    <row r="7">
      <c r="A7" s="6"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Anti-dilutive potential common shares</t>
        </is>
      </c>
      <c r="B8" s="3" t="inlineStr">
        <is>
          <t xml:space="preserve"> </t>
        </is>
      </c>
      <c r="C8" s="3" t="inlineStr">
        <is>
          <t xml:space="preserve"> </t>
        </is>
      </c>
      <c r="D8" s="5" t="n">
        <v>53435900</v>
      </c>
    </row>
    <row r="9">
      <c r="A9" s="3" t="inlineStr">
        <is>
          <t>Private warrants</t>
        </is>
      </c>
      <c r="B9" s="3" t="inlineStr">
        <is>
          <t xml:space="preserve"> </t>
        </is>
      </c>
      <c r="C9" s="3" t="inlineStr">
        <is>
          <t xml:space="preserve"> </t>
        </is>
      </c>
      <c r="D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Anti-dilutive potential common shares</t>
        </is>
      </c>
      <c r="B11" s="3" t="inlineStr">
        <is>
          <t xml:space="preserve"> </t>
        </is>
      </c>
      <c r="C11" s="5" t="n">
        <v>722903</v>
      </c>
      <c r="D11" s="5" t="n">
        <v>840981</v>
      </c>
    </row>
    <row r="12">
      <c r="A12" s="3" t="inlineStr">
        <is>
          <t>RSUs with market conditions</t>
        </is>
      </c>
      <c r="B12" s="3" t="inlineStr">
        <is>
          <t xml:space="preserve"> </t>
        </is>
      </c>
      <c r="C12" s="3" t="inlineStr">
        <is>
          <t xml:space="preserve"> </t>
        </is>
      </c>
      <c r="D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Anti-dilutive potential common shares</t>
        </is>
      </c>
      <c r="B14" s="5" t="n">
        <v>4255000</v>
      </c>
      <c r="C14" s="5" t="n">
        <v>34145397</v>
      </c>
      <c r="D14" s="3" t="inlineStr">
        <is>
          <t xml:space="preserve"> </t>
        </is>
      </c>
    </row>
    <row r="15">
      <c r="A15" s="3" t="inlineStr">
        <is>
          <t>Public Warrants</t>
        </is>
      </c>
      <c r="B15" s="3" t="inlineStr">
        <is>
          <t xml:space="preserve"> </t>
        </is>
      </c>
      <c r="C15" s="3" t="inlineStr">
        <is>
          <t xml:space="preserve"> </t>
        </is>
      </c>
      <c r="D15" s="3" t="inlineStr">
        <is>
          <t xml:space="preserve"> </t>
        </is>
      </c>
    </row>
    <row r="16">
      <c r="A16" s="6" t="inlineStr">
        <is>
          <t>Antidilutive Securities Excluded from Computation of Earnings Per Share [Line Items]</t>
        </is>
      </c>
      <c r="B16" s="3" t="inlineStr">
        <is>
          <t xml:space="preserve"> </t>
        </is>
      </c>
      <c r="C16" s="3" t="inlineStr">
        <is>
          <t xml:space="preserve"> </t>
        </is>
      </c>
      <c r="D16" s="3" t="inlineStr">
        <is>
          <t xml:space="preserve"> </t>
        </is>
      </c>
    </row>
    <row r="17">
      <c r="A17" s="3" t="inlineStr">
        <is>
          <t>Anti-dilutive potential common shares</t>
        </is>
      </c>
      <c r="B17" s="5" t="n">
        <v>25158086</v>
      </c>
      <c r="C17" s="5" t="n">
        <v>25158086</v>
      </c>
      <c r="D17" s="5" t="n">
        <v>25158086</v>
      </c>
    </row>
    <row r="18">
      <c r="A18" s="3" t="inlineStr">
        <is>
          <t>Earn-Out Shares</t>
        </is>
      </c>
      <c r="B18" s="3" t="inlineStr">
        <is>
          <t xml:space="preserve"> </t>
        </is>
      </c>
      <c r="C18" s="3" t="inlineStr">
        <is>
          <t xml:space="preserve"> </t>
        </is>
      </c>
      <c r="D18" s="3" t="inlineStr">
        <is>
          <t xml:space="preserve"> </t>
        </is>
      </c>
    </row>
    <row r="19">
      <c r="A19" s="6" t="inlineStr">
        <is>
          <t>Antidilutive Securities Excluded from Computation of Earnings Per Share [Line Items]</t>
        </is>
      </c>
      <c r="B19" s="3" t="inlineStr">
        <is>
          <t xml:space="preserve"> </t>
        </is>
      </c>
      <c r="C19" s="3" t="inlineStr">
        <is>
          <t xml:space="preserve"> </t>
        </is>
      </c>
      <c r="D19" s="3" t="inlineStr">
        <is>
          <t xml:space="preserve"> </t>
        </is>
      </c>
    </row>
    <row r="20">
      <c r="A20" s="3" t="inlineStr">
        <is>
          <t>Anti-dilutive potential common shares</t>
        </is>
      </c>
      <c r="B20" s="5" t="n">
        <v>15000000</v>
      </c>
      <c r="C20" s="3" t="inlineStr">
        <is>
          <t xml:space="preserve"> </t>
        </is>
      </c>
      <c r="D20" s="5" t="n">
        <v>30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93333</v>
      </c>
      <c r="C4" s="4" t="n">
        <v>-11970</v>
      </c>
      <c r="D4" s="4" t="n">
        <v>-3398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6" customWidth="1" min="1" max="1"/>
    <col width="21" customWidth="1" min="2" max="2"/>
  </cols>
  <sheetData>
    <row r="1">
      <c r="A1" s="1" t="inlineStr">
        <is>
          <t>Insider Trading Arrangements</t>
        </is>
      </c>
      <c r="B1" s="2" t="inlineStr">
        <is>
          <t>3 Months Ended</t>
        </is>
      </c>
    </row>
    <row r="2">
      <c r="B2" s="2" t="inlineStr">
        <is>
          <t>Dec. 31, 2023 shares</t>
        </is>
      </c>
    </row>
    <row r="3">
      <c r="A3" s="3" t="inlineStr">
        <is>
          <t>Avi Zeevi</t>
        </is>
      </c>
      <c r="B3" s="3" t="inlineStr">
        <is>
          <t xml:space="preserve"> </t>
        </is>
      </c>
    </row>
    <row r="4">
      <c r="A4" s="6" t="inlineStr">
        <is>
          <t>Trading Arrangements, by Individual</t>
        </is>
      </c>
      <c r="B4" s="3" t="inlineStr">
        <is>
          <t xml:space="preserve"> </t>
        </is>
      </c>
    </row>
    <row r="5">
      <c r="A5" s="3" t="inlineStr">
        <is>
          <t>Rule 10b5-1 Arrangement Adopted</t>
        </is>
      </c>
      <c r="B5" s="3" t="inlineStr">
        <is>
          <t>true</t>
        </is>
      </c>
    </row>
    <row r="6">
      <c r="A6" s="3" t="inlineStr">
        <is>
          <t>Non-Rule 10b5-1 Arrangement Adopted</t>
        </is>
      </c>
      <c r="B6" s="3" t="inlineStr">
        <is>
          <t>false</t>
        </is>
      </c>
    </row>
    <row r="7">
      <c r="A7" s="3" t="inlineStr">
        <is>
          <t>Adoption Date</t>
        </is>
      </c>
      <c r="B7" s="3" t="inlineStr">
        <is>
          <t>Nov. 14,  2023</t>
        </is>
      </c>
    </row>
    <row r="8">
      <c r="A8" s="3" t="inlineStr">
        <is>
          <t>Aggregate Available</t>
        </is>
      </c>
      <c r="B8" s="5" t="n">
        <v>300000</v>
      </c>
    </row>
    <row r="9">
      <c r="A9" s="3" t="inlineStr">
        <is>
          <t>Expiration Date</t>
        </is>
      </c>
      <c r="B9" s="3" t="inlineStr">
        <is>
          <t>Aug. 31,  2024</t>
        </is>
      </c>
    </row>
    <row r="10">
      <c r="A10" s="3" t="inlineStr">
        <is>
          <t>Scott Galit</t>
        </is>
      </c>
      <c r="B10" s="3" t="inlineStr">
        <is>
          <t xml:space="preserve"> </t>
        </is>
      </c>
    </row>
    <row r="11">
      <c r="A11" s="6" t="inlineStr">
        <is>
          <t>Trading Arrangements, by Individual</t>
        </is>
      </c>
      <c r="B11" s="3" t="inlineStr">
        <is>
          <t xml:space="preserve"> </t>
        </is>
      </c>
    </row>
    <row r="12">
      <c r="A12" s="3" t="inlineStr">
        <is>
          <t>Rule 10b5-1 Arrangement Adopted</t>
        </is>
      </c>
      <c r="B12" s="3" t="inlineStr">
        <is>
          <t>true</t>
        </is>
      </c>
    </row>
    <row r="13">
      <c r="A13" s="3" t="inlineStr">
        <is>
          <t>Non-Rule 10b5-1 Arrangement Adopted</t>
        </is>
      </c>
      <c r="B13" s="3" t="inlineStr">
        <is>
          <t>false</t>
        </is>
      </c>
    </row>
    <row r="14">
      <c r="A14" s="3" t="inlineStr">
        <is>
          <t>Adoption Date</t>
        </is>
      </c>
      <c r="B14" s="3" t="inlineStr">
        <is>
          <t>Nov. 15,  2023</t>
        </is>
      </c>
    </row>
    <row r="15">
      <c r="A15" s="3" t="inlineStr">
        <is>
          <t>Aggregate Available</t>
        </is>
      </c>
      <c r="B15" s="5" t="n">
        <v>2040629</v>
      </c>
    </row>
    <row r="16">
      <c r="A16" s="3" t="inlineStr">
        <is>
          <t>Expiration Date</t>
        </is>
      </c>
      <c r="B16" s="3" t="inlineStr">
        <is>
          <t>Jun. 30,  2024</t>
        </is>
      </c>
    </row>
    <row r="17">
      <c r="A17" s="3" t="inlineStr">
        <is>
          <t>Assaf Ronen</t>
        </is>
      </c>
      <c r="B17" s="3" t="inlineStr">
        <is>
          <t xml:space="preserve"> </t>
        </is>
      </c>
    </row>
    <row r="18">
      <c r="A18" s="6" t="inlineStr">
        <is>
          <t>Trading Arrangements, by Individual</t>
        </is>
      </c>
      <c r="B18" s="3" t="inlineStr">
        <is>
          <t xml:space="preserve"> </t>
        </is>
      </c>
    </row>
    <row r="19">
      <c r="A19" s="3" t="inlineStr">
        <is>
          <t>Rule 10b5-1 Arrangement Adopted</t>
        </is>
      </c>
      <c r="B19" s="3" t="inlineStr">
        <is>
          <t>true</t>
        </is>
      </c>
    </row>
    <row r="20">
      <c r="A20" s="3" t="inlineStr">
        <is>
          <t>Non-Rule 10b5-1 Arrangement Adopted</t>
        </is>
      </c>
      <c r="B20" s="3" t="inlineStr">
        <is>
          <t>false</t>
        </is>
      </c>
    </row>
    <row r="21">
      <c r="A21" s="3" t="inlineStr">
        <is>
          <t>Adoption Date</t>
        </is>
      </c>
      <c r="B21" s="3" t="inlineStr">
        <is>
          <t>Nov. 16,  2023</t>
        </is>
      </c>
    </row>
    <row r="22">
      <c r="A22" s="3" t="inlineStr">
        <is>
          <t>Aggregate Available</t>
        </is>
      </c>
      <c r="B22" s="5" t="n">
        <v>300000</v>
      </c>
    </row>
    <row r="23">
      <c r="A23" s="3" t="inlineStr">
        <is>
          <t>Expiration Date</t>
        </is>
      </c>
      <c r="B23" s="3" t="inlineStr">
        <is>
          <t>Feb. 10,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BUSINESS COMBINATION</t>
        </is>
      </c>
      <c r="B1" s="2" t="inlineStr">
        <is>
          <t>12 Months Ended</t>
        </is>
      </c>
    </row>
    <row r="2">
      <c r="B2" s="2" t="inlineStr">
        <is>
          <t>Dec. 31, 2023</t>
        </is>
      </c>
    </row>
    <row r="3">
      <c r="A3" s="6" t="inlineStr">
        <is>
          <t>REVERSE RECAPITALIZATION AND BUSINESS COMBINATION</t>
        </is>
      </c>
      <c r="B3" s="3" t="inlineStr">
        <is>
          <t xml:space="preserve"> </t>
        </is>
      </c>
    </row>
    <row r="4">
      <c r="A4" s="3" t="inlineStr">
        <is>
          <t>REVERSE RECAPITALIZATION AND BUSINESS COMBINATION</t>
        </is>
      </c>
      <c r="B4" s="3" t="inlineStr">
        <is>
          <t>NOTE 3 – REVERSE RECAPITALIZATION AND BUSINESS COMBINATION Reverse Recapitalization On the Closing Date, Legacy Payoneer and FTOC consummated the Reverse Recapitalization in accordance with the Reorganization Agreement, with Legacy Payoneer and FTOC surviving the merger as wholly-owned subsidiaries of the Company. Immediately prior to the closing of the Reverse Recapitalization, all shares of outstanding redeemable convertible preferred stock of Legacy Payoneer were converted into 209,529,798 shares of Common Stock of Legacy Payoneer (note that the number of shares is after the 1:1.88 conversion, which took place after the Reverse Recapitalization transaction). Upon the consummation of the Reverse Recapitalization, among other things, holders of Common Stock of Legacy Payoneer generally received a mix of cash and Company stock as consideration for their Legacy Payoneer holdings. The total cash consideration paid to holders of Legacy Payoneer shares of Common Stock upon consummation of the Reverse Recapitalization was $398,201. ​ Upon the closing of the Reverse Recapitalization, the Company’s certificate of incorporation was amended and restated to, among other things, increase the total number of authorized shares of all classes of capital stock to 4,180,000,000 shares, of which 3,800,000,000 shares were designated Common Stock, $0.01 par value per share, and of which 380,000,000 shares were designated preferred stock, $0.01 par value per share. ​ NOTE 3 – REVERSE RECAPITALIZATION AND BUSINESS COMBINATION (continued): In connection with the execution of the Reorganization Agreement, the Company entered into separate subscription agreements (each, a “Subscription Agreement”) with a number of investors (each a “Subscriber”), pursuant to which the Subscribers agreed to purchase, and the Company agreed to sell to the Subscribers, an aggregate of 30,000,000 shares of Common Stock of the Company (the “PIPE Shares”), for a purchase price of $10.00 per share and an aggregate purchase price of $300,000, in a private placement pursuant to the Subscription Agreements (the “PIPE”). The PIPE investment closed simultaneously with the consummation of the Reverse Recapitalization. In addition, according to the Reorganization Agreement, the Company was initially obligated to issue to Legacy Payoneer stockholders up to an additional 30,000,000 shares of common stock (the “Earn-Out Shares”), (a) 50% of which would have been issued if at any time during the first 30 months following the Closing Date, the closing trading price of the shares of the Company’s common stock was greater than or equal to $15.00 over any 20 trading days within any 30 trading days period, which threshold did not occur and as a result the right to these shares was forfeited, and (b) the remaining 50% of which will be issued if at any time during the first 60 months following the Closing Date, the closing trading price of shares of the Company’s common stock will be greater than or equal to $17.00 over any 20 trading days within any 30 trading days period. The Company accounts for the Earn-Out Shares as an equity instrument as it meets the definition of an equity instrument and is considered a free-standing instrument that is indexed to the Company’s own equity in accordance with ASC 815. Additionally, prior to the Reverse Recapitalization, the Company approved and adopted a management bonus plan (the “Transaction Bonus Pool”), to be effective as of and conditioned upon the occurrence of the Reverse Recapitalization which provided for a pool consisting of 1,000,000 shares of the Company’s Common Stock, with such shares to be allocated by the Company to executives and management of the Company. On the Closing Date, the existing warrant agreement governing the warrants that were exercisable for shares of FTOC’s Class A ordinary shares was amended to reflect that the warrants will be exercisable for shares of the Company’s Common Stock. As of the Closing Date, the total value of the liability associated with the warrants was $71,701 measured at fair value based on the quoted price and therefore is considered to be a Level 1 measurement. The Company evaluated that the warrants met the definition of a liability and have been classified as such on the balance sheet in accordance with the accounting policy described within Note 2p. The Company incurred $64,271 in costs directly related to the Reverse Recapitalization and the PIPE offering such as third-party legal, accounting services and other professional services. Upon consummation of the Reverse Recapitalization, these costs, which had been capitalized on the Company’s balance sheet, were recorded as a reduction to additional paid in capital, with the exception of $5,087, which were expensed as they represent the allocation of the transaction costs associated with the warrants. Transaction costs were allocated to the warrants based on the fair value of the warrants out of the total consideration. There were also deferred underwriting costs related to FTOC totaling $28,934 that were paid as part of the closing of the Reverse Recapitalization. ​ ​ ​ ​ ​ ​ ​ ​ ​ ​ ​ ​ ​ ​ ​ ​ ​ ​ NOTE 3 – REVERSE RECAPITALIZATION AND BUSINESS COMBINATION (continued): The number of shares of Common Stock issued immediately following the consummation of the Reverse Recapitalization were as follows: ​ ​ ​ ​ ​ Number of ​ ​ shares Common Stock outstanding at April 1, 2021 49,697,982 Common stock issued through options and warrants exercises between April 1, 2021 and June 25, 2021 8,854,131 Common Stock outstanding prior to the Reverse Recapitalization (1) 58,552,113 Conversion of Redeemable Convertible Preferred Stock (1) 209,529,798 Less: Legacy Payoneer Stock subject to cash out (2) (36,818,547) Common Stock attributable to FTOC conversion (3) 77,081,295 Shares attributable to Reverse Recapitalization 308,344,659 Common Stock attributable to PIPE 30,000,000 Total shares of Common Stock as of close of Reverse Recapitalization and PIPE transaction 338,344,659 (1) (2)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the Company’s common stock closing trading price equals or is greater than $15.00 per share for any 20 trading days within any 30 trading days period; and (b) a number equal to 50% of the Founder Shares, until such time that the Company’s common stock closing trading price equals or is greater than $17.00 per share for any 20 trading days within any 30 trading days period, subject to certain exe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DVANCE ("CA") RECEIVABLES</t>
        </is>
      </c>
      <c r="B1" s="2" t="inlineStr">
        <is>
          <t>12 Months Ended</t>
        </is>
      </c>
    </row>
    <row r="2">
      <c r="B2" s="2" t="inlineStr">
        <is>
          <t>Dec. 31, 2023</t>
        </is>
      </c>
    </row>
    <row r="3">
      <c r="A3" s="6" t="inlineStr">
        <is>
          <t>CAPITAL ADVANCE ("CA") RECEIVABLE</t>
        </is>
      </c>
      <c r="B3" s="3" t="inlineStr">
        <is>
          <t xml:space="preserve"> </t>
        </is>
      </c>
    </row>
    <row r="4">
      <c r="A4" s="3" t="inlineStr">
        <is>
          <t>CAPITAL ADVANCE ("CA") RECEIVABLES</t>
        </is>
      </c>
      <c r="B4" s="3" t="inlineStr">
        <is>
          <t>NOTE 4 – CAPITAL ADVANCE (“CA”) RECEIVABLES ​ During the years ended December 31, 2023 and 2022, the Company has purchased and collected the following principal amounts associated with CA receivables, including foreign exchange adjustments: ​ ​ ​ ​ ​ ​ ​ ​ ​ December 31, ​ ​ 2023 ​ 2022 Beginning CA receivables, gross $ 42,466 $ 56,101 CA extended to customers ​ 298,467 ​ 237,825 Change in revenue receivables ​ 420 ​ (9) CA collected from customers ​ (285,530) ​ (248,932) Charge-offs, net of recoveries ​ (5,271) ​ (2,519) Ending CA receivables, gross ​ $ 50,552 ​ $ 42,466 Allowance for CA losses ​ (5,059) ​ (5,311) CA receivables, net ​ $ 45,493 ​ $ 37,155 ​ The outstanding gross balance at December 31, 2023, consists of the following current and overdue amounts: ​ ​ ​ ​ ​ ​ ​ ​ ​ ​ ​ Total Current 1-30 days overdue 30-60 overdue 60-90 overdue Above 90 overdue 50,552 ​ 47,332 ​ 1,977 ​ 692 ​ 276 ​ 275 ​ ​ ​ ​ ​ NOTE 4 – CAPITAL ADVANCE (“CA”) RECEIVABLES (continued): The outstanding gross balance at December 31, 2022, consists of the following current and overdue amounts: ​ ​ ​ ​ ​ ​ ​ ​ ​ ​ ​ Total Current 1-30 days overdue 30-60 overdue 60-90 overdue Above 90 overdue 42,466 39,945 986 380 104 1,051 ​ The following are current and overdue balances from above that are segregated into the timing of expected collections at December 31, 2023: ​ ​ ​ ​ ​ ​ ​ ​ ​ ​ ​ ​ ​ ​ ​ Due in less than ​ ​ ​ ​ ​ Due in more than Total Overdue 30 days Due in 30-60 days Due in 60-90 days 90 days 50,552 ​ 3,220 ​ 10,841 ​ 13,696 ​ 17,462 ​ 5,333 ​ The following are current and overdue balances from above that are segregated into the timing of expected collections at December 31, 2022: ​ ​ ​ ​ ​ ​ ​ ​ ​ ​ ​ ​ ​ Due in less than ​ ​ Due in more than Total Overdue 30 days Due in 30-60 days Due in 60-90 days 90 days 42,466 2,521 7,354 12,553 14,427 5,611 ​ As of December 31, 2023, the Company has applied a range of loss rates to the portfolio of 1.58% to 1.85% for the allowance for CA losses with the weighted average loss rate applied being 1.75%. The Company applied a range of loss rates to the portfolio of 1.59% to 1.86% for the allowance for CA losses with the weighted average loss rate applied being 1.75% as of December 31, 2022. Below is a rollforward for the ALCAL for the years ended December 31, 2023 and 2022: ​ ​ ​ ​ ​ ​ ​ ​ ​ ​ December 31, ​ 2023 2022 Beginning balance ​ $ 5,311 ​ $ 2,426 Adjustment for adoption of ASC 326 ​ ​ — ​ ​ 2,505 Provisions ​ 5,227 ​ 4,357 Recoveries ​ ​ (208) ​ ​ (1,458) Charge-offs ​ ​ (5,271) ​ ​ (2,519) Ending balance ​ $ 5,059 ​ $ 5,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6" t="inlineStr">
        <is>
          <t>OTHER CURRENT ASSETS</t>
        </is>
      </c>
      <c r="B3" s="3" t="inlineStr">
        <is>
          <t xml:space="preserve"> </t>
        </is>
      </c>
    </row>
    <row r="4">
      <c r="A4" s="3" t="inlineStr">
        <is>
          <t>OTHER CURRENT ASSETS</t>
        </is>
      </c>
      <c r="B4" s="3" t="inlineStr">
        <is>
          <t>NOTE 5 - OTHER CURRENT ASSETS ​ Composition of other current assets, grouped by major classifications, is as follows: ​ ​ ​ ​ ​ ​ ​ ​ ​ ​ December 31, ​ 2023 2022 Prepaid expenses ​ $ 16,656 ​ $ 12,155 Income receivable ​ ​ 12,844 ​ ​ 11,162 Prepaid income taxes ​ 8,136 ​ 7,671 Other ​ 3,036 ​ 5,290 Total other current assets ​ $ 40,672 ​ $ 36,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3</t>
        </is>
      </c>
    </row>
    <row r="3">
      <c r="A3" s="6" t="inlineStr">
        <is>
          <t>PROPERTY, EQUIPMENT AND SOFTWARE</t>
        </is>
      </c>
      <c r="B3" s="3" t="inlineStr">
        <is>
          <t xml:space="preserve"> </t>
        </is>
      </c>
    </row>
    <row r="4">
      <c r="A4" s="3" t="inlineStr">
        <is>
          <t>PROPERTY, EQUIPMENT AND SOFTWARE</t>
        </is>
      </c>
      <c r="B4" s="3" t="inlineStr">
        <is>
          <t>NOTE 6 – PROPERTY, EQUIPMENT AND SOFTWARE Composition of property, equipment and software, grouped by major classifications, is as follows: ​ ​ ​ ​ ​ ​ ​ ​ ​ ​ December 31, ​ 2023 2022 Computers, software and peripheral equipment ​ $ 39,453 ​ $ 34,328 Leasehold improvements ​ ​ 9,678 ​ ​ 9,741 Furniture and office equipment ​ ​ 5,674 ​ ​ 4,418 Property, equipment and software ​ 54,805 ​ 48,487 Accumulated depreciation ​ (39,306) ​ (34,095) Property, equipment and software, net ​ $ 15,499 ​ $ 14,392 ​ Depreciation expense for the years ended December 31, 2023, 2022 and 2021 were $8,056, $8,285 and $7,057, respectively. During the years ended December 31, 2023 and 2022, the Company disposed of certain long-lived assets which were fully depreciated and had a cost of $2,915 and $7,477, and certain assets with net book value of $11 and $43, respectively. The following table presents the Company’s property, equipment and software, net of depreciation, by geographic region: ​ ​ ​ ​ ​ ​ ​ ​ ​ ​ December 31, ​ 2023 2022 Israel ​ $ 11,933 ​ $ 10,518 United States ​ 1,676 ​ 1,036 All other countries ​ 1,890 ​ 2,838 ​ ​ $ 15,499 ​ $ 14,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6" t="inlineStr">
        <is>
          <t>INTANGIBLE ASSETS</t>
        </is>
      </c>
      <c r="B3" s="3" t="inlineStr">
        <is>
          <t xml:space="preserve"> </t>
        </is>
      </c>
    </row>
    <row r="4">
      <c r="A4" s="3" t="inlineStr">
        <is>
          <t>GOODWILL AND INTANGIBLE ASSETS</t>
        </is>
      </c>
      <c r="B4" s="3" t="inlineStr">
        <is>
          <t>NOTE 7 – GOODWILL AND INTANGIBLE ASSETS Goodwill The Company conducted the annual impairment test of goodwill as of September 30, 2023. The Company elected to directly perform a quantitative analysis of fair value of the reporting unit compared to the carrying value of the reporting unit. Based on the results of this analysis, the Company determined that goodwill was not impaired. The Company has not recognized an impairment charge in any of the years ended December 31, 2023, 2022, or 2021. No triggering events have occurred since the annual impairment assessment that would change the Company’s assessment. The following table presents goodwill balance and adjustments to those balances during the year ended December 31, 2023: ​ ​ ​ ​ ​ ​ ​ ​ ​ ​ ​ ​ ​ ​ ​ ​ ​ ​ ​ ​ ​ ​ ​ Foreign ​ ​ ​ Foreign ​ ​ ​ ​ ​ ​ ​ ​ ​ Currency ​ ​ ​ ​ ​ ​ Currency ​ ​ ​ ​ ​ ​ December 31, ​ Goodwill ​ Translation ​ ​ December 31, ​ Goodwill ​ Translation ​ ​ December 31, ​ ​ ​ 2021 ​ Acquired ​ Adjustments ​ ​ 2022 ​ Acquired ​ Adjustments ​ ​ 2023 Total goodwill $ 21,127 ​ — (1,238) $ 19,889 ​ — — $ 19,889 ​ NOTE 7 – GOODWILL AND INTANGIBLE ASSETS (continued): Intangible assets ​ Composition of intangible assets, grouped by major classifications, is as follows: ​ ​ ​ ​ ​ ​ ​ ​ ​ ​ ​ ​ ​ ​ ​ ​ ​ ​ ​ ​ ​ ​ December 31, 2023 ​ December 31, 2022 ​ Gross Carrying Value Accumulated Amortization Net Carrying Value Gross Carrying Value Accumulated Amortization Net Carrying Value Internal use software ​ $ 122,001 ​ $ (54,804) ​ $ 67,197 ​ $ 75,195 ​ $ (38,607) ​ $ 36,588 Acquired developed technology ​ 17,915 ​ (8,846) ​ 9,069 ​ 14,365 ​ (5,509) ​ 8,856 Total ​ $ 139,916 ​ $ (63,650) ​ $ 76,266 ​ $ 89,560 ​ $ (44,116) ​ $ 45,444 ​ On August 2, 2023, Payoneer Inc. and Payoneer Research &amp; Development Ltd., wholly owned subsidiaries of the Company, purchased certain assets and intellectual property of Spott Incredibles Technologies Ltd. (“Spott”) for a total consideration of $3,600, and committed to $400 of future payments contingent on Spott’s former employees’ continued employment with Payoneer Research &amp; Development Ltd. Spott’s intellectual property provides real-time e-commerce data and analytics for more informed and faster business decision-making. Note that a member of the Board of Directors of the Company has an indirect interest in Spott and serves on its board – refer to Note 22 for related party considerations. The Company determined that this transaction is an asset acquisition under ASC 805, Business Combinations, as substantially all of the fair value of the gross assets of Spott are concentrated in a group of similar intangible assets. The intangible assets will be amortized over a period of three years. ​ Amortization expense for the years ended December 31, 2023, 2022 and 2021 was $19,434, $11,959 and $10,826, respectively. ​ At December 31, 2023, 2022 and 2021, the Company evaluated internal use software for impairment and determined to impair internal use software assets no longer in use. ​ During the year ended December 31, 2023, the Company recognized $293 in impairment of intangibles acquired through the acquisition of the remaining interest in a joint venture as described in Note 8. The acquired intangibles were determined to have no use to the Company post-acquisition. The Company also recognized an insignificant amount of additional impairment related to other intangible assets. The Company recognized an impairment of internal use software in the amount of $614 and $114 in the years ended 2022 and 2021, respectively, related to the abandonment of specific projects. The impairment is presented under Depreciation and amortization expenses. ​ Expected future intangible asset amortization as of December 31, 2023, excluding capitalized internal use software of $24,164 not yet placed in service as of that date, was as follows: ​ ​ ​ ​ ​ Fiscal years ​ ​ 2024 ​ $ 24,387 2025 ​ ​ 19,729 2026 ​ ​ 7,986 2027 and thereafter ​ ​ — Total ​ $ 52,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D COMPANY</t>
        </is>
      </c>
      <c r="B1" s="2" t="inlineStr">
        <is>
          <t>12 Months Ended</t>
        </is>
      </c>
    </row>
    <row r="2">
      <c r="B2" s="2" t="inlineStr">
        <is>
          <t>Dec. 31, 2023</t>
        </is>
      </c>
    </row>
    <row r="3">
      <c r="A3" s="6" t="inlineStr">
        <is>
          <t>INVESTMENT IN ASSOCIATED COMPANY</t>
        </is>
      </c>
      <c r="B3" s="3" t="inlineStr">
        <is>
          <t xml:space="preserve"> </t>
        </is>
      </c>
    </row>
    <row r="4">
      <c r="A4" s="3" t="inlineStr">
        <is>
          <t>INVESTMENT IN ASSOCIATED COMPANY</t>
        </is>
      </c>
      <c r="B4" s="3" t="inlineStr">
        <is>
          <t>​ ​ NOTE 8 – INVESTMENT IN ASSOCIATED COMPANY In July 2019, the Company, through its wholly-owned subsidiary Payoneer Research and Development Ltd., entered into an agreement for the establishment of a joint venture company in the People’s Republic of China (“PRC”). The objective of the joint venture was to apply for a local payment service provider license in accordance with PRC laws. The Company’s share in the Joint Venture was 46%, and the remaining ownership interest was held by two ​ In January 2023, the Company, through Payoneer Research and Development Ltd., acquired all remaining interests from other partners in the joint venture for cash consideration of $7,961. As part of the agreement, the acquiring company assumed responsibility for all expenses and income incurred or earned through the date of acquisition related to the joint venture. As substantially all of the fair value of the gross assets of the joint venture are concentrated in a group of similar assets (cash and cash equivalents and restricted deposits in the amount of $13,914), the Company accounted for the transaction as an asset acquisition. As such, the Company’s basis in the acquired assets is valued at the amount of consideration transferre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9 – LEASES The Company’s lease expense was as follows: ​ ​ ​ ​ ​ ​ ​ ​ ​ ​ ​ ​ ​ December 31, ​ 2023 2022 2021 Short-term lease expense ​ $ 1,501 ​ ​ 1,430 ​ ​ 309 Operating lease expense ​ ​ 10,122 ​ ​ 11,224 ​ ​ 10,420 Total lease expense ​ $ 11,623 ​ $ 12,654 ​ $ 10,729 ​ The operating cash flows associated with operating leases were $10,248, $10,686 and $9,525 for the years ended December 31, 2023, 2022 and 2021, respectively. Additional balance sheet information related to leases was as follows: ​ ​ ​ ​ ​ ​ ​ ​ ​ ​ ​ December 31, ​ ​ ​ 2023 ​ 2022 ​ Operating lease right-of-use assets $ 24,854 $ 15,260 ​ ​ ​ ​ ​ ​ ​ ​ ​ Operating lease liabilities within other payables ​ ​ 7,171 ​ ​ 8,360 ​ Operating lease liabilities within other long-term liabilities ​ ​ 17,836 ​ ​ 6,514 ​ Total operating lease liabilities ​ ​ 25,007 ​ ​ 14,874 ​ ​ ​ ​ ​ ​ ​ ​ ​ Weighted average remaining lease term – operating leases ​ ​ 7.11 years ​ 1.99 years Weighted average discount rate – operating leases ​ ​ 6.06 % ​ 2.67 % ​ Operating lease amounts include minimum lease payments under the Company’s non-cancelable operating leases primarily for office facilities and employee vehicles. The amounts presented are consistent with contractual terms and are not expected to differ significantly from actual results under the Company’s existing leases. NOTE 9 – LEASES (continued): The Company leases its facilities under various operating lease agreements, which expire on various dates. The minimum lease commitments due as of the year ended under non-cancelable operating leases are as follows: ​ ​ ​ ​ ​ As of December 31, 2023 ​ ​ 2024 ​ $ 7,050 2025 ​ ​ 5,364 2026 ​ ​ 2,859 2027 ​ ​ 1,923 2028 ​ ​ 1,923 Thereafter ​ ​ 12,372 Total ​ ​ 31,491 Less present value discount ​ ​ (6,484) Lease liability $ 25,0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3</t>
        </is>
      </c>
    </row>
    <row r="3">
      <c r="A3" s="6" t="inlineStr">
        <is>
          <t>OTHER PAYABLES</t>
        </is>
      </c>
      <c r="B3" s="3" t="inlineStr">
        <is>
          <t xml:space="preserve"> </t>
        </is>
      </c>
    </row>
    <row r="4">
      <c r="A4" s="3" t="inlineStr">
        <is>
          <t>OTHER PAYABLES</t>
        </is>
      </c>
      <c r="B4" s="3" t="inlineStr">
        <is>
          <t>NOTE 10 - OTHER PAYABLES Composition of other payables, grouped by major classifications, is as follows: ​ ​ ​ ​ ​ ​ ​ ​ ​ ​ December 31, ​ 2023 2022 Employee related compensation ​ $ 67,837 ​ $ 64,464 Commissions payable ​ 23,695 ​ 12,159 Accrued expenses ​ 12,358 ​ 10,001 Lease liability ​ ​ 7,171 ​ ​ 8,360 Income tax payable ​ ​ 2,410 ​ ​ — Other ​ 4,037 ​ 2,350 Total other payables ​ $ 117,508 ​ $ 97,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6" t="inlineStr">
        <is>
          <t>DEBT</t>
        </is>
      </c>
      <c r="B3" s="3" t="inlineStr">
        <is>
          <t xml:space="preserve"> </t>
        </is>
      </c>
    </row>
    <row r="4">
      <c r="A4" s="3" t="inlineStr">
        <is>
          <t>DEBT</t>
        </is>
      </c>
      <c r="B4" s="3" t="inlineStr">
        <is>
          <t>​ NOTE 11 – DEBT On October 28, 2021, Payoneer Early Payments Inc. (“PEPI”), a wholly-owned second tier subsidiary of the Company and its subsidiary (the “Borrower”) entered into a Receivables and Loan Security Agreement (the “Warehouse Facility”) with Viola Credit VI, L.P. (currently known as Viola Credit ALF I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s. Refer to Note 22 for further information regarding related party considerations. In accordance with the Warehouse Facility agreement, the Lenders will make available to the Company an initial committed amount of $25,000, which may be increased at the request of the Company, and with the consent of the Lenders, in $25,000 increments up to $100,000. The associated borrowings will be secured by the assets of the Borrower, which consist primarily of capital advance receivables as well as a pledge of the equity of the Borrower. The recourse under the Warehouse Facility agreement is limited to Borrower's assets, and no other Payoneer entity guarantees repayment by the Borrower. At December 31, 2023 and 2022, respectively, $32,468 and $25,906 was pledged as collateral and included within Capital advance receivables on the consolidated balance sheets. The Warehouse Facility agreement stipulates a borrowing base calculated at an advance rate of 80% out of the eligible portfolio outstanding receivables balance. ​ NOTE 11 – DEBT (continued): As of July 1, 2023, the Warehouse Facility bears interest at the sum of the Daily Simple SOFR and 0.26161% plus: ● 9.00% per annum if the commitment amount is $25,000 ; ● 7.75% per annum if the commitment amount is $50,000 ; ● 7.50% per annum if the commitment amount is $75,000 ; ● 7.00% per annum if the commitment amount is $100,000 . Prior to July 1, 2023, interest on the facility was calculated as the greater of 0.25% or LIBOR plus the additional percentage amounts per annum based on commitment amount noted above. On June 8, 2022, the Warehouse Facility agreement was amended to create a condition that the total interest rate, calculated as the sum per above, shall not exceed 10.5% per annum for all outstanding balances. The revolving period of the facility is 36 months from the closing date and the maturity date is 42 months from the date the Warehouse Facility agreement was entered into. The Company recorded expenses included in transaction cost in the total amount of $1,781, $1,491 and $220 for the years ended at December 31, 2023, 2022 and 2021, respectively. As of December 31, 2023, the outstanding associated balance was $18,411, due within 2025, with $168 of accrued expenses included in Other payables. As of December 31, 2022, the outstanding associated balance was $16,138 with $153 of accrued expenses included in Other payables. The Warehouse Facility agreement includes certain affirmative and negative covenants that must be maintained by the Company and includes certain financial measures such as minimum tangible equity and minimum unrestricted cash at the Company level. As of December 31, 2023, the Company was in compliance with all applicable covenants. As of December 31, 2023, the fair value of the debt approximates the book value due to the short time span between initiation and balance sheet date with the outstanding balance classified as Level 3 in the fair value leveling hierarchy as the inputs into the valuation are not observ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617022</v>
      </c>
      <c r="C3" s="4" t="n">
        <v>543299</v>
      </c>
    </row>
    <row r="4">
      <c r="A4" s="3" t="inlineStr">
        <is>
          <t>Restricted cash</t>
        </is>
      </c>
      <c r="B4" s="5" t="n">
        <v>7030</v>
      </c>
      <c r="C4" s="5" t="n">
        <v>2882</v>
      </c>
    </row>
    <row r="5">
      <c r="A5" s="3" t="inlineStr">
        <is>
          <t>Customer funds</t>
        </is>
      </c>
      <c r="B5" s="5" t="n">
        <v>6390526</v>
      </c>
      <c r="C5" s="5" t="n">
        <v>5838612</v>
      </c>
    </row>
    <row r="6">
      <c r="A6" s="3" t="inlineStr">
        <is>
          <t>Accounts receivable (net of allowance of $385 in 2023 and $246 in 2022)</t>
        </is>
      </c>
      <c r="B6" s="5" t="n">
        <v>7980</v>
      </c>
      <c r="C6" s="5" t="n">
        <v>12878</v>
      </c>
    </row>
    <row r="7">
      <c r="A7" s="3" t="inlineStr">
        <is>
          <t>Capital advance receivables (net of allowance of $5,059 in 2023 and $5,311 in 2022)</t>
        </is>
      </c>
      <c r="B7" s="5" t="n">
        <v>45493</v>
      </c>
      <c r="C7" s="5" t="n">
        <v>37155</v>
      </c>
    </row>
    <row r="8">
      <c r="A8" s="3" t="inlineStr">
        <is>
          <t>Other current assets</t>
        </is>
      </c>
      <c r="B8" s="5" t="n">
        <v>40672</v>
      </c>
      <c r="C8" s="5" t="n">
        <v>36278</v>
      </c>
    </row>
    <row r="9">
      <c r="A9" s="3" t="inlineStr">
        <is>
          <t>Total current assets</t>
        </is>
      </c>
      <c r="B9" s="5" t="n">
        <v>7108723</v>
      </c>
      <c r="C9" s="5" t="n">
        <v>6471104</v>
      </c>
    </row>
    <row r="10">
      <c r="A10" s="6" t="inlineStr">
        <is>
          <t>Non-current assets:</t>
        </is>
      </c>
      <c r="B10" s="3" t="inlineStr">
        <is>
          <t xml:space="preserve"> </t>
        </is>
      </c>
      <c r="C10" s="3" t="inlineStr">
        <is>
          <t xml:space="preserve"> </t>
        </is>
      </c>
    </row>
    <row r="11">
      <c r="A11" s="3" t="inlineStr">
        <is>
          <t>Property, equipment and software, net</t>
        </is>
      </c>
      <c r="B11" s="5" t="n">
        <v>15499</v>
      </c>
      <c r="C11" s="5" t="n">
        <v>14392</v>
      </c>
    </row>
    <row r="12">
      <c r="A12" s="3" t="inlineStr">
        <is>
          <t>Goodwill</t>
        </is>
      </c>
      <c r="B12" s="5" t="n">
        <v>19889</v>
      </c>
      <c r="C12" s="5" t="n">
        <v>19889</v>
      </c>
    </row>
    <row r="13">
      <c r="A13" s="3" t="inlineStr">
        <is>
          <t>Intangible assets, net</t>
        </is>
      </c>
      <c r="B13" s="5" t="n">
        <v>76266</v>
      </c>
      <c r="C13" s="5" t="n">
        <v>45444</v>
      </c>
    </row>
    <row r="14">
      <c r="A14" s="3" t="inlineStr">
        <is>
          <t>Restricted cash</t>
        </is>
      </c>
      <c r="B14" s="5" t="n">
        <v>5780</v>
      </c>
      <c r="C14" s="5" t="n">
        <v>4848</v>
      </c>
    </row>
    <row r="15">
      <c r="A15" s="3" t="inlineStr">
        <is>
          <t>Deferred taxes</t>
        </is>
      </c>
      <c r="B15" s="5" t="n">
        <v>15291</v>
      </c>
      <c r="C15" s="5" t="n">
        <v>4169</v>
      </c>
    </row>
    <row r="16">
      <c r="A16" s="3" t="inlineStr">
        <is>
          <t>Investment in associated company</t>
        </is>
      </c>
      <c r="B16" s="3" t="inlineStr">
        <is>
          <t xml:space="preserve"> </t>
        </is>
      </c>
      <c r="C16" s="5" t="n">
        <v>6429</v>
      </c>
    </row>
    <row r="17">
      <c r="A17" s="3" t="inlineStr">
        <is>
          <t>Severance pay fund</t>
        </is>
      </c>
      <c r="B17" s="5" t="n">
        <v>840</v>
      </c>
      <c r="C17" s="5" t="n">
        <v>1095</v>
      </c>
    </row>
    <row r="18">
      <c r="A18" s="3" t="inlineStr">
        <is>
          <t>Operating lease right-of-use assets</t>
        </is>
      </c>
      <c r="B18" s="5" t="n">
        <v>24854</v>
      </c>
      <c r="C18" s="5" t="n">
        <v>15260</v>
      </c>
    </row>
    <row r="19">
      <c r="A19" s="3" t="inlineStr">
        <is>
          <t>Other assets</t>
        </is>
      </c>
      <c r="B19" s="5" t="n">
        <v>15977</v>
      </c>
      <c r="C19" s="5" t="n">
        <v>12021</v>
      </c>
    </row>
    <row r="20">
      <c r="A20" s="3" t="inlineStr">
        <is>
          <t>Total assets</t>
        </is>
      </c>
      <c r="B20" s="5" t="n">
        <v>7283119</v>
      </c>
      <c r="C20" s="5" t="n">
        <v>6594651</v>
      </c>
    </row>
    <row r="21">
      <c r="A21" s="6" t="inlineStr">
        <is>
          <t>Current liabilities:</t>
        </is>
      </c>
      <c r="B21" s="3" t="inlineStr">
        <is>
          <t xml:space="preserve"> </t>
        </is>
      </c>
      <c r="C21" s="3" t="inlineStr">
        <is>
          <t xml:space="preserve"> </t>
        </is>
      </c>
    </row>
    <row r="22">
      <c r="A22" s="3" t="inlineStr">
        <is>
          <t>Trade payables</t>
        </is>
      </c>
      <c r="B22" s="5" t="n">
        <v>33941</v>
      </c>
      <c r="C22" s="5" t="n">
        <v>41566</v>
      </c>
    </row>
    <row r="23">
      <c r="A23" s="3" t="inlineStr">
        <is>
          <t>Outstanding operating balances</t>
        </is>
      </c>
      <c r="B23" s="5" t="n">
        <v>6390526</v>
      </c>
      <c r="C23" s="5" t="n">
        <v>5838612</v>
      </c>
    </row>
    <row r="24">
      <c r="A24" s="3" t="inlineStr">
        <is>
          <t>Other payables</t>
        </is>
      </c>
      <c r="B24" s="5" t="n">
        <v>117508</v>
      </c>
      <c r="C24" s="5" t="n">
        <v>97334</v>
      </c>
    </row>
    <row r="25">
      <c r="A25" s="3" t="inlineStr">
        <is>
          <t>Total current liabilities</t>
        </is>
      </c>
      <c r="B25" s="5" t="n">
        <v>6541975</v>
      </c>
      <c r="C25" s="5" t="n">
        <v>5977512</v>
      </c>
    </row>
    <row r="26">
      <c r="A26" s="6" t="inlineStr">
        <is>
          <t>Non-current liabilities:</t>
        </is>
      </c>
      <c r="B26" s="3" t="inlineStr">
        <is>
          <t xml:space="preserve"> </t>
        </is>
      </c>
      <c r="C26" s="3" t="inlineStr">
        <is>
          <t xml:space="preserve"> </t>
        </is>
      </c>
    </row>
    <row r="27">
      <c r="A27" s="3" t="inlineStr">
        <is>
          <t>Long-term debt from related party (refer to Notes 11 and 22 for further information)</t>
        </is>
      </c>
      <c r="B27" s="5" t="n">
        <v>18411</v>
      </c>
      <c r="C27" s="5" t="n">
        <v>16138</v>
      </c>
    </row>
    <row r="28">
      <c r="A28" s="3" t="inlineStr">
        <is>
          <t>Warrant liability</t>
        </is>
      </c>
      <c r="B28" s="5" t="n">
        <v>8555</v>
      </c>
      <c r="C28" s="5" t="n">
        <v>25914</v>
      </c>
    </row>
    <row r="29">
      <c r="A29" s="3" t="inlineStr">
        <is>
          <t>Other long-term liabilities</t>
        </is>
      </c>
      <c r="B29" s="5" t="n">
        <v>49905</v>
      </c>
      <c r="C29" s="5" t="n">
        <v>29831</v>
      </c>
    </row>
    <row r="30">
      <c r="A30" s="3" t="inlineStr">
        <is>
          <t>Total liabilities</t>
        </is>
      </c>
      <c r="B30" s="5" t="n">
        <v>6618846</v>
      </c>
      <c r="C30" s="5" t="n">
        <v>6049395</v>
      </c>
    </row>
    <row r="31">
      <c r="A31" s="3" t="inlineStr">
        <is>
          <t>Commitments and contingencies (Note 16)</t>
        </is>
      </c>
      <c r="B31" s="3" t="inlineStr">
        <is>
          <t xml:space="preserve"> </t>
        </is>
      </c>
      <c r="C31" s="3" t="inlineStr">
        <is>
          <t xml:space="preserve"> </t>
        </is>
      </c>
    </row>
    <row r="32">
      <c r="A32" s="6" t="inlineStr">
        <is>
          <t>Shareholders' equity:</t>
        </is>
      </c>
      <c r="B32" s="3" t="inlineStr">
        <is>
          <t xml:space="preserve"> </t>
        </is>
      </c>
      <c r="C32" s="3" t="inlineStr">
        <is>
          <t xml:space="preserve"> </t>
        </is>
      </c>
    </row>
    <row r="33">
      <c r="A33" s="3" t="inlineStr">
        <is>
          <t>Preferred stock, $0.01 par value, 380,000,000 shares authorized; no shares were issued and outstanding at December 31, 2023 and December 31, 2022.</t>
        </is>
      </c>
      <c r="B33" s="3" t="inlineStr">
        <is>
          <t xml:space="preserve"> </t>
        </is>
      </c>
      <c r="C33" s="3" t="inlineStr">
        <is>
          <t xml:space="preserve"> </t>
        </is>
      </c>
    </row>
    <row r="34">
      <c r="A34" s="3" t="inlineStr">
        <is>
          <t>Common stock, $0.01 par value, 3,800,000,000 and 3,800,000,000 shares authorized; 368,655,185 and 352,842,025 shares issued and 357,590,493 and 352,842,025 shares outstanding at December 31, 2023 and December 31, 2022, respectively.</t>
        </is>
      </c>
      <c r="B34" s="5" t="n">
        <v>3687</v>
      </c>
      <c r="C34" s="5" t="n">
        <v>3528</v>
      </c>
    </row>
    <row r="35">
      <c r="A35" s="3" t="inlineStr">
        <is>
          <t>Treasury stock at cost, 11,064,692 and 0 shares at December 31, 2023 and December 31, 2022.</t>
        </is>
      </c>
      <c r="B35" s="5" t="n">
        <v>-56936</v>
      </c>
      <c r="C35" s="3" t="inlineStr">
        <is>
          <t xml:space="preserve"> </t>
        </is>
      </c>
    </row>
    <row r="36">
      <c r="A36" s="3" t="inlineStr">
        <is>
          <t>Additional paid-in capital</t>
        </is>
      </c>
      <c r="B36" s="5" t="n">
        <v>732894</v>
      </c>
      <c r="C36" s="5" t="n">
        <v>650433</v>
      </c>
    </row>
    <row r="37">
      <c r="A37" s="3" t="inlineStr">
        <is>
          <t>Accumulated other comprehensive loss</t>
        </is>
      </c>
      <c r="B37" s="5" t="n">
        <v>-176</v>
      </c>
      <c r="C37" s="5" t="n">
        <v>-176</v>
      </c>
    </row>
    <row r="38">
      <c r="A38" s="3" t="inlineStr">
        <is>
          <t>Accumulated deficit</t>
        </is>
      </c>
      <c r="B38" s="5" t="n">
        <v>-15196</v>
      </c>
      <c r="C38" s="5" t="n">
        <v>-108529</v>
      </c>
    </row>
    <row r="39">
      <c r="A39" s="3" t="inlineStr">
        <is>
          <t>Total shareholders' equity</t>
        </is>
      </c>
      <c r="B39" s="5" t="n">
        <v>664273</v>
      </c>
      <c r="C39" s="5" t="n">
        <v>545256</v>
      </c>
    </row>
    <row r="40">
      <c r="A40" s="3" t="inlineStr">
        <is>
          <t>Total liabilities and shareholders' equity</t>
        </is>
      </c>
      <c r="B40" s="4" t="n">
        <v>7283119</v>
      </c>
      <c r="C40" s="4" t="n">
        <v>6594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3</t>
        </is>
      </c>
    </row>
    <row r="3">
      <c r="A3" s="6" t="inlineStr">
        <is>
          <t>OTHER LONG-TERM LIABILITIES</t>
        </is>
      </c>
      <c r="B3" s="3" t="inlineStr">
        <is>
          <t xml:space="preserve"> </t>
        </is>
      </c>
    </row>
    <row r="4">
      <c r="A4" s="3" t="inlineStr">
        <is>
          <t>OTHER LONG-TERM LIABILITIES</t>
        </is>
      </c>
      <c r="B4" s="3" t="inlineStr">
        <is>
          <t>NOTE 12 – OTHER LONG-TERM LIABILITIES Composition of other long-term liabilities, grouped by major classifications, is as follows: ​ ​ ​ ​ ​ ​ ​ ​ ​ ​ December 31, ​ 2023 2022 Reserves for uncertain income tax positions ​ $ 24,793 ​ $ 17,332 Long-term lease liabilities ​ 17,836 ​ 6,514 Other tax provisions ​ ​ 5,202 ​ ​ 3,716 Severance pay liabilities ​ 2,056 ​ 2,252 Other ​ ​ 18 ​ ​ 17 Total other long-term liabilities ​ $ 49,905 ​ $ 29,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3</t>
        </is>
      </c>
    </row>
    <row r="3">
      <c r="A3" s="6" t="inlineStr">
        <is>
          <t>RESTRUCTURING CHARGES.</t>
        </is>
      </c>
      <c r="B3" s="3" t="inlineStr">
        <is>
          <t xml:space="preserve"> </t>
        </is>
      </c>
    </row>
    <row r="4">
      <c r="A4" s="3" t="inlineStr">
        <is>
          <t>RESTRUCTURING CHARGES</t>
        </is>
      </c>
      <c r="B4" s="3" t="inlineStr">
        <is>
          <t>NOTE 13 – RESTRUCTURING CHARGES During the third quarter of 2023, the Company initiated a plan to reduce its workforce by approximately 9% (the “Plan”). The Plan is intended to enhance productivity and efficiency and streamline the Company’s organizational structure to better align operations with its growth objectives. ​ NOTE 13 – RESTRUCTURING CHARGES (continued): During the year ended December 31, 2023, the Company incurred and paid costs of $4,448 related to severance and other employee termination benefits. The Company does not expect to incur additional costs related to the Plan. The restructuring costs are recognized in the consolidated statements of comprehensive income (loss) as follows: ​ ​ ​ ​ ​ ​ Severance and other employee termination benefits Other operating expenses ​ $ 623 Research and development expenses ​ 1,559 Sales and marketing expenses ​ 2,029 General and administrative expenses ​ 277 Total ​ $ 4,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VERANCE PAY FUND AND ACCRUED SEVERANCE PAY</t>
        </is>
      </c>
      <c r="B1" s="2" t="inlineStr">
        <is>
          <t>12 Months Ended</t>
        </is>
      </c>
    </row>
    <row r="2">
      <c r="B2" s="2" t="inlineStr">
        <is>
          <t>Dec. 31, 2023</t>
        </is>
      </c>
    </row>
    <row r="3">
      <c r="A3" s="6" t="inlineStr">
        <is>
          <t>SEVERANCE PAY FUND AND ACCRUED SEVERANCE PAY</t>
        </is>
      </c>
      <c r="B3" s="3" t="inlineStr">
        <is>
          <t xml:space="preserve"> </t>
        </is>
      </c>
    </row>
    <row r="4">
      <c r="A4" s="3" t="inlineStr">
        <is>
          <t>SEVERANCE PAY FUND AND ACCRUED SEVERANCE PAY</t>
        </is>
      </c>
      <c r="B4" s="3" t="inlineStr">
        <is>
          <t>​ NOTE 14 – SEVERANCE PAY FUND AND ACCRUED SEVERANCE PAY While the Company maintains immaterial severance pay liabilities in several jurisdictions globally, the following discussion covers the severance arrangement in Payoneer Research and Development Ltd. (“The Israeli Subsidiary”), which is its most material arrangement and makes up substantially all of the severance pay liabilities included within Other long-term liabilities on the consolidated balance sheets. Labor laws in Israel and employment agreements require paying severance pay to employees that are dismissed or retire from their employment in certain circumstances, according to a defined benefit plan. Employees (for whom the Company makes regular deposits in pension and severance pay funds according to a defined benefit plan) dismissed before attaining retirement age are entitled to severance pay computed on the basis of their latest pay rate. In respect of these employees, the Company is committed to supplement the difference between severance pay computed as above and the amounts accumulated in the abovementioned funds. Commencing in 2011, the Israeli Subsidiary added Section 14 of the Severance Pay Law - 1963 to new employees’ agreements that eliminates the need to accrue provisions for retirement expenses for these employees, other than periodic payments made on behalf of the employees that are expensed periodically. The accrued severance pay liability was $1,472 and $1,878 as of December 31, 2023 and 2022, respectively. The Israeli Subsidiary’s severance pay liability for the Israeli employees is covered mainly by the purchase of insurance policies. The value of these policies is recorded as an asset in the consolidated balance sheets. The balance of the severance pay fund was $840 and $1,095 as of December 31,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SHAREHOLDERS' EQUITY</t>
        </is>
      </c>
      <c r="B1" s="2" t="inlineStr">
        <is>
          <t>12 Months Ended</t>
        </is>
      </c>
    </row>
    <row r="2">
      <c r="B2" s="2" t="inlineStr">
        <is>
          <t>Dec. 31, 2023</t>
        </is>
      </c>
    </row>
    <row r="3">
      <c r="A3" s="6" t="inlineStr">
        <is>
          <t>WARRANTS.</t>
        </is>
      </c>
      <c r="B3" s="3" t="inlineStr">
        <is>
          <t xml:space="preserve"> </t>
        </is>
      </c>
    </row>
    <row r="4">
      <c r="A4" s="3" t="inlineStr">
        <is>
          <t>WARRANTS AND SHAREHOLDERS' EQUITY</t>
        </is>
      </c>
      <c r="B4" s="3" t="inlineStr">
        <is>
          <t>NOTE 15 – WARRANTS AND SHAREHOLDER’S EQUITY Share Repurchase Program and Treasury Stock On May 7, 2023, the Company’s Board of Directors authorized a stock repurchase program that provides for the repurchase of up to $80,000 of its common stock, including any applicable excise tax. On December 7, 2023, the Board authorized an amendment to the program to increase the authorized amount of repurchases to an aggregate amount not to exceed $250,000, including the amount that remained available as of December 7, 2023 to repurchase common stock under, but not any prior repurchases effected pursuant to, the previous authorization. The amended authorization expires December 31, 2025. The program is intended to offset the impact of dilution from the issuance of new shares as part of employee compensation programs. Any share repurchases under this stock repurchase program may be made through open market transactions, privately negotiated transactions or other means including in accordance with Rule 10b-18 and/or Rule 10b5-1 of the Securities Exchange Act of 1934, as amended (the “Exchange Act”). The timing and total amount of repurchases is subject to business and market conditions and the Company’s discretion. ​ ​ NOTE 15 – WARRANTS AND SHAREHOLDER’S EQUITY (continued): During the year ended December 31, 2023, the Company repurchased 11,064,692 shares of its common stock for approximately $56,936 at a weighted average cost of $5.13 per share, respectively. As of December 31, 2023, a total of approximately $240,179 remained available for future repurchases of the Company’s common stock under the program. Common Stock Holders of common stock are entitled to one vote per share and to receive dividends, when declared. The holders have no preemptive or other subscription rights and there are no redemption or sinking fund provisions with respect to such shares. ​ Warrants As described within Note 3, the Company has publicly traded warrants that are exercisable for shares of the Company’s common stock. Warrants may only be exercised for a whole number of shares at an exercise price of $11.50. These warrants expire on June 25, 2026, or earlier, if redeemed. At December 31, 2023, there were 25,158,086 warrants outstanding with a corresponding liability valued at $8,555. The warrants are considered to be a Level 1 fair value measurement due to the observability of the inputs. Note that 723,333 private placement warrants issued by FTOC were forfeited at the close of the Reverse Recapitalization transaction. The Company will not be obligated to deliver any Common Stock pursuant to the exercise of a warrant and will have no obligation to settle such warrant exercise unless a registration statement under the Securities Act with respect to the Common Stock underlying the warrants is then effective and a prospectus relating thereto is current, subject to the Company satisfying its obligations with respect to registration. No warrant will be exercisable, and the Company will not be obligated to issue any Common Stock upon exercise of a warrant unless the issuance of the shares upon such exercise is registered or qualified under the securities laws of the state of the exercising holder, or an exemption is available. Redemption of warrants when the price per share of Common Stock equals or exceeds $18.00 . ​ The Company may redeem the warrants, upon becoming exercisable, in whole and not in part, at a price of $0.01 per warrant, upon not less than 30 days’ prior written notice of redemption to the warrant holders; if, and only if, the closing price of the Company’s Common Stock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and if, and only if, there is an effective registration statement covering the issuance of shares of Common Stock issuable upon exercise of the public warrants and a current prospectus relating thereto available throughout the 30-day period after written notice of redemption is sent. ​ Redemption of warrants when the price per share of Common Stock equals or exceeds $10.00 . ​ The Company may redeem the warrants in whole and not in part, at $0.10 per warrant upon a minimum of 30 days’ prior written notice of redemption provided that holders will be able to exercise their warrants on a cashless basis prior to redemption and receive that number of shares calculated in the manner set forth in the warrant agreement relating to the warrants, based on the redemption date and the “fair market value” of the Common Stock shares if; and only if, the closing price of the Common Stock equals or exceeds $10.00 per Public Share (as adjusted for share sub-divisions, share dividends, reorganizations, reclassifications, recapitalizations and the like) for any 20 trading days within the 30 trading-day period ending on the third trading day prior to the date on which notice of the redemption is given to the warrant holders; and if, and only if, there is an effective registration statement covering the issuance of Common Stock issuable upon exercise of the warrants and a current prospectus relating thereto available throughout the 30-day period after written notice of redemption is given. ​ ​ ​ NOTE 15 – WARRANTS AND SHAREHOLDER’S EQUITY (continued): The Warrants were accounted for as liabilities in accordance with ASC 815-40 and are presented within warrant liabilities on the Company’s balance sheet. The warrant liabilities are measured at fair value at inception and on a recurring basis, with changes in fair value presented within change in fair value of warrant liabilities in the consolidated statements of comprehensive income (loss). The following table presents the changes in the fair value of warrant liabilities (Level 1): ​ ​ ​ ​ ​ ​ ​ ​ ​ ​ December 31, ​ ​ 2023 2022 Beginning fair value $ 25,914 ​ $ 59,877 Change in fair value ​ (17,359) ​ ​ (33,963) Ending fair value ​ 8,555 ​ ​ 25,914 ​ In September 2015, the Company issued equity classified private warrants to purchase shares of Common Stock to a non-employee in association with a commercial services agreement. The exercise price of the warrants is $1.79 per share and they expire 10 years from issuance. At December 31, 2023, 2022 and 2021, 1,792,994 private warrants were outstanding, out of which 1,080,707 were vested. The Company did not recognize additional expenses related to the warrants in 2023,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NOTE 16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impose limits on the Company’s ability to expand its product offerings, or otherwise harm or have a material adverse effect on the Company’s business. From time to time, the Company incurs insignificant fines and penalties in the ordinary course of business.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ose funds above the recovered amount. The Company applied for and recovered the maximum statutory reimbursement through the deposit insurance provided by Mexican Institute for the Protection of Banking Services (IPAB), totaling $140. The Company has filed a claim in liquidation for the remaining funds; however, the percentage of the deposit that will be recovered in liquidation is not known at this time. On August 7, 2023, Payoneer (Guangzhou) Commerce Services Co., Ltd. (“Payoneer Guangzhou”), a wholly owned subsidiary of the Company, entered into an agreement with a non-bank payments institution (the “Licenseholder”), that offers pay-out and mobile payments solutions to merchants in the People’s Republic of China and holds a Payment Business License issued by the People’s Bank of China (the “PBoC”). Pursuant to the terms of the agreement, Payoneer Guangzhou seeks to purchase the Licenseholder, and placed approximately $4 million in escrow in October 2023, representing a small portion of the agreed upon consideration for the purchase. In the event of termination of the agreement, such escrow amount will be returned to Payoneer Guangzhou, and in the event of a successful transaction, it will be applied to the full purchase price. The closing of the acquisition is subject to customary closing conditions and termination provisions provided for in the agreement, as well as governmental registrations and approvals, including the approval of the Transaction by the PBoC, and timing is uncertain.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the Company’s prices, rules, or policies or that the Company’s practices, prices, rules, policies, or customer agreements violate applicable law. NOTE 16 – COMMITMENTS AND CONTINGENCIES (continued):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its business practices, require significant amounts of management time, result in the diversion of operational resources, or otherwise harm the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6" t="inlineStr">
        <is>
          <t>REVENUE</t>
        </is>
      </c>
      <c r="B3" s="3" t="inlineStr">
        <is>
          <t xml:space="preserve"> </t>
        </is>
      </c>
    </row>
    <row r="4">
      <c r="A4" s="3" t="inlineStr">
        <is>
          <t>REVENUE</t>
        </is>
      </c>
      <c r="B4" s="3" t="inlineStr">
        <is>
          <t>NOTE 17 – REVENUE ​ The following table presents revenue recognized from contracts with customers as well as revenue from other sources: ​ ​ ​ ​ ​ ​ ​ ​ ​ ​ ​ ​ ​ Year Ended December 31, ​ 2023 2022 2021 ​ ​ ​ ​ ​ ​ ​ ​ ​ ​ Revenue recognized at a point in time ​ $ 573,902 ​ $ 533,213 ​ $ 440,582 Revenue recognized over time ​ ​ 16,925 ​ 30,354 ​ 20,000 Revenue from contracts with customers ​ $ 590,827 ​ $ 563,567 ​ $ 460,582 Interest income on customer balances ​ $ 230,634 ​ $ 55,292 ​ $ 2,702 Capital advance income ​ ​ 9,642 ​ ​ 8,764 ​ ​ 10,119 Revenue from other sources ​ $ 240,276 ​ $ 64,056 ​ $ 12,821 Total revenues ​ $ 831,103 ​ $ 627,623 ​ $ 473,403 ​ ​ ​ ​ ​ ​ ​ ​ ​ ​ ​ Based on the information provided to and reviewed by the Company’s CODM, the Company believes that the nature, amount, timing, and uncertainty of its revenue and cash flows and how they are affected by economic factors are most appropriately depicted through its primary regional markets. The following table presents the Company’s revenue disaggregated by primary regional market, with revenues being attributed to the country (in the region) in which the billing address of the transacting customer is located, with the exception of global bank transfer revenues, where revenues are disaggregated based on the billing address of the transaction funds source. ​ ​ ​ ​ ​ ​ ​ ​ ​ ​ ​ ​ ​ Year Ended December 31, ​ 2023 2022 2021 Primary regional markets ​ ​ ​ Greater China (1) ​ $ 287,944 ​ $ 195,663 ​ $ 160,583 Europe (2) ​ ​ 166,868 ​ ​ 130,850 ​ ​ 104,148 Asia-Pacific (2) ​ ​ 114,335 ​ ​ 84,817 ​ ​ 61,132 North America (3) ​ 97,434 ​ 92,045 ​ 61,613 South Asia, Middle East and North Africa (2) ​ ​ 87,237 ​ ​ 69,239 ​ ​ 50,830 Latin America (2) ​ 77,285 ​ 55,009 ​ 35,097 Total revenues ​ $ 831,103 ​ $ 627,623 ​ $ 473,403 ​ (1) Greater China is inclusive of mainland China, Hong Kong, Macao and Taiwan (2) No single country included in any of these regions generated more than 10% of total revenue (3) The United States is the Company’s country of domicile. Of North America revenues, the U.S. represents $93,371 , $87,438 and $55,941 during the years ended December 31, 2023, 2022 and 2021. ​ ​ NOTE 17 – REVENUE (continued): ​ The following table represents a rollforward of deferred customer acquisition costs: ​ ​ ​ ​ ​ Opening balance as of December 31, 2022 $ 10,245 Additions to deferred customer acquisition costs ​ 9,406 Amortization of deferred customer acquisition costs ​ (10,038) Ending balance as of December 31, 2023 ​ $ 9,613 ​ ​ ​ ​ Opening balance as of December 31, 2021 ​ $ 11,366 Additions to deferred customer acquisition costs ​ 11,476 Amortization of deferred customer acquisition costs ​ (12,597) Ending balance as of December 31, 2022 ​ $ 10,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12 Months Ended</t>
        </is>
      </c>
    </row>
    <row r="2">
      <c r="B2" s="2" t="inlineStr">
        <is>
          <t>Dec. 31, 2023</t>
        </is>
      </c>
    </row>
    <row r="3">
      <c r="A3" s="6" t="inlineStr">
        <is>
          <t>TRANSACTION COSTS</t>
        </is>
      </c>
      <c r="B3" s="3" t="inlineStr">
        <is>
          <t xml:space="preserve"> </t>
        </is>
      </c>
    </row>
    <row r="4">
      <c r="A4" s="3" t="inlineStr">
        <is>
          <t>TRANSACTION COSTS</t>
        </is>
      </c>
      <c r="B4" s="3" t="inlineStr">
        <is>
          <t>NOTE 18 - TRANSACTION COSTS ​ Composition of transaction costs, grouped by major classifications, is as follows: ​ ​ ​ ​ ​ ​ ​ ​ ​ ​ ​ ​ ​ December 31, ​ 2023 2022 2021 Bank and processor fees ​ $ 87,972 ​ $ 85,015 ​ $ 76,868 Network fees ​ 18,212 ​ 13,617 ​ 9,162 Chargebacks and operational losses ​ 7,273 ​ 3,837 ​ 3,917 Card costs ​ 1,858 ​ 1,834 ​ 2,323 Capital advance costs, net of recoveries ​ 6,679 ​ 4,526 ​ 6,363 Other ​ 297 ​ 1,336 ​ 2,843 Total transaction costs ​ $ 122,291 ​ $ 110,165 ​ $ 101,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6" t="inlineStr">
        <is>
          <t>STOCK-BASED COMPENSATION</t>
        </is>
      </c>
      <c r="B3" s="3" t="inlineStr">
        <is>
          <t xml:space="preserve"> </t>
        </is>
      </c>
    </row>
    <row r="4">
      <c r="A4" s="3" t="inlineStr">
        <is>
          <t>STOCK-BASED COMPENSATION</t>
        </is>
      </c>
      <c r="B4" s="3" t="inlineStr">
        <is>
          <t>NOTE 19 – STOCK-BASED COMPENSATION ​ Option and restricted stock compensation plans The Company maintains three stock-based compensation incentive plans: the Payoneer Inc. 2007 Share Incentive Plan and the Payoneer Inc. 2007 U.S. Share Incentive Plan (hereafter together – the “2007 Plan”), the Payoneer Inc. 2017 Stock Incentive Plan (hereafter – the “2017 Plan”) and the 2021 Omnibus Incentive Plan (the “2021 Plan”). ● 2007 Plan - In February 2007, the Company’s Board of Directors approved the 2007 Plan, where up to 3,360,000 incentive awards (including stock options and RSUs) were available for grants to employees of the Company and other individuals eligible under the plan. Subsequent to the original plan approval, there were several periodic increases in options that were available for grant through approval by the Company’s board of directors and stockholders. The 2007 Plan is no longer available for grants of new awards as of 2017. ● 2017 Plan - In May 2017, the Company’s Board of Directors approved the 2017 Plan, where up to 21,756,714 incentive awards (including stock options and RSUs) were available for grant to employees of the Company and other individuals eligible under the Plan. Awards generally vest over a four year period and continued vesting of any outstanding award is usually subject to continued service of the person to whom the award was granted. The 2017 Plan is no longer available for grants of new awards as of 2021. ​ ​ ​ NOTE 19 – STOCK-BASED COMPENSATION (continued): ​ ● 2021 Plan - In June 2021, the Company's Board of Directors adopted the 2021 Plan, pursuant to the approval of the 2021 Plan by the shareholders of the Company. The plan allows the granting of incentive awards (including stock options and RSUs) to employees of the Company and other individuals eligible under the Plan. Awards granted under the plan generally vest over a four year period and continued vesting of any outstanding award is usually subject to continued service of the person to whom the award was granted. o 2021 Transaction Bonus Pool - As indicated in Note 3, the Company approved and adopted the Transaction Bonus Pool under the 2021 Plan, associated with the Reverse Recapitalization in 2021. The RSUs associated with the Transaction Bonus Pool are subject to certain market-based and service conditions. Fifty percent of those RSUs would have vested if at any time during the 30 months following the Closing Date, the closing share price of Company Shares was greater than or equal to $15.00 over any 20 days trading within any 30 trading days period (which threshold did not occur and as a result the right to these shares was forfeited); and the remaining 50% of those RSUs shall vest if at any time during the 60 months following the Closing Date, the closing share price of Company Shares is greater than or equal to $17.00 over any 20 trading days within any 30 trading days period, subject to the grantee's continued status as an employee until and including the time the RSUs vest. Under each of the plans, no options shall be exercisable after the expiration of 10 years after the effective date of grant. ​ Options Note that no new options were granted by the Company in 2023. ​ As of December 31, 2023, 27,788,279 options are authorized under the Plans. Each option can be exercised to purchase one share of Common Stock par value USD 0.01 each of the Company. The Company’s Board of Directors approved the grant of the following stock options: ​ ​ ​ ​ ​ ​ ​ ​ ​ ​ ​ ​ December 31, 2023 ​ ​ Outstanding Options ​ Options Exercisable ​ ​ ​ ​ Weighted Average ​ ​ ​ Weighted Average Exercise ​ Number ​ Remaining ​ Number ​ Remaining Price Outstanding Contractual life Exercisable Contractual life $0.010 ​ 3,807,728 ​ 6.77 ​ 2,895,082 ​ 6.69 $0.080 ​ 283,041 ​ 4.10 ​ 283,041 ​ 4.10 $0.540 ​ 447,127 ​ 0.33 ​ 447,127 ​ 0.33 $0.620 ​ 2,560,809 ​ 1.09 ​ 2,560,809 ​ 1.09 $1.380 ​ 126,231 ​ 1.95 ​ 126,231 ​ 1.95 $1.410 ​ 4,250,463 ​ 2.12 ​ 4,250,463 ​ 2.12 $1.810 ​ 213,030 ​ 2.57 ​ 213,030 ​ 2.57 $2.740 ​ 2,985,936 ​ 6.23 ​ 2,765,803 ​ 6.23 $2.800 ​ 3,263,194 ​ 4.10 ​ 3,263,194 ​ 4.10 $2.850 ​ 821,649 ​ 4.77 ​ 821,649 ​ 4.77 $2.900 ​ 4,695,269 ​ 5.13 ​ 4,695,269 ​ 5.13 $3.020 ​ 1,961,198 ​ 3.18 ​ 1,961,198 ​ 3.18 $3.070 ​ 607,028 ​ 5.55 ​ 607,028 ​ 5.55 $3.900 ​ 600,056 ​ 6.96 ​ 466,949 ​ 6.96 $3.980 ​ 500,000 ​ 8.50 ​ 187,500 ​ 8.50 $7.870 ​ 665,520 ​ 7.10 ​ 457,540 ​ 7.10 ​ ​ 27,788,279 ​ 4.41 ​ 26,001,913 ​ 4.21 ​ NOTE 19 – STOCK-BASED COMPENSATION (continued): The vesting period of the outstanding options is generally 4 years from the date of grant. The following table presents the weighted-average assumptions used to estimate the fair value of the stock options granted by the Company: ​ ​ ​ ​ ​ ​ ​ ​ ​ ​ ​ Year Ended December 31, ​ 2022 2021 Expected term (in years) 6.11 ​ 5.19-6.11 ​ Risk-free interest rate 3.15 % 0.61%-1.08 % Dividend yield 0 % 0 % Volatility rate 57 % 50 % Weighted average fair value of options at grant date $ 2.252 ​ $ 7.131 ​ ​ The Company selected the Black-Scholes Merton option pricing model as the most appropriate fair value method for its stock options awards based on the market value of the underlying shares at the date of grant. Historical information for a selection of similar publicly traded companies was the basis for the expected volatility. Historical information and management expectations were the basis for the expected dividend yield. The expected lives of the options are based upon the simplified method per ASC 718, Compensation – Stock Compensation. As of December 31, 2023, there were approximately $7,405 of unrecognized compensation costs outstanding, related to unamortized stock option compensation which are expected to be recognized over a weighted-average period of 1.90 years. Total unrecognized compensation cost will be recognized as incurred. In addition, as future grants are made, additional compensation costs will be incurred. The following table presents a summary of stock option activity for the year ended December 31, 2023: ​ ​ ​ ​ ​ ​ ​ ​ ​ ​ ​ ​ ​ ​ ​ Weighted Weighted ​ ​ ​ ​ ​ ​ Average ​ Average ​ ​ ​ ​ ​ ​ ​ Exercise ​ Remaining ​ Aggregate ​ ​ ​ ​ Price per ​ Contractual ​ Intrinsic ​ Shares Share Term Value Outstanding December 31, 2022 34,923,788 ​ $ 2.10 ​ $ 5.45 ​ $ 117,849 Granted — ​ $ — ​ ​ — ​ — Exercised (6,422,962) ​ $ 1.84 ​ — ​ — Forfeited (712,547) ​ $ 3.21 ​ — ​ — Outstanding December 31, 2023 27,788,279 ​ $ 2.13 ​ $ 4.41 ​ $ 85,703 ​ ​ ​ ​ ​ ​ ​ ​ ​ ​ ​ ​ Exercisable December 31, 2023 26,001,913 ​ $ 2.12 ​ $ 4.21 ​ $ 80,408 ​ The aggregate intrinsic value of options exercised was $25,246, $26,105 and $17,102 for the years ended December 31, 2023, 2022 and 2021, respectively. In 2023, 2022 and 2021, the Company has received a tax benefit of $1,201, $1,944 and $1,401, respectively, in excess of the tax benefit based on the intrinsic value on date of issuance of the share-based compensation, respectively. Restricted Stock Units The cost of RSUs granted is determined using the fair market value of the Company’s common stock on the date of grant. Prior to the Reverse Recapitalization, the fair market value of the Company’s common stock was determined using a combination of discounted cash flow and option pricing method methodologies . Key inputs and assumptions used (which are Level 3 inputs and assumptions) were forecasted future financial performance, discount rate, cost of equity and terminal growth rate. Prior to the Reverse Recapitalization, the implied common stock price was estimated based on the difference in the rights and preference between the preferred and common stock. NOTE 19 – STOCK-BASED COMPENSATION (continued): The following table summarizes the RSUs activity under the 2017 Plan and the 2021 Plan as of December 31, 2023: ​ ​ ​ ​ ​ ​ ​ ​ ​ Weighted ​ ​ ​ ​ Average ​ ​ ​ ​ Grant Date ​ Units Fair Value Outstanding December 31, 2022 25,853,581 ​ $ 5.88 Granted 17,339,704 ​ $ 5.43 Vested (7,472,296) ​ $ 5.56 Withhold to Cover shares repurchased ​ (1,095,803) ​ $ 5.23 Forfeited (3,881,820) ​ $ 6.57 Outstanding December 31, 2023 30,743,366 ​ $ 5.65 ​ In the year ended December 31, 2023, the Company granted 16,439,704 RSUs under the 2021 plan, which are subject to time-vesting and continued service conditions. In the same period, the Company granted an additional 900,000 RSUs under the same Plan, which are subject to time-vesting, continued service conditions and stock performance targets. The Company evaluated the fair value of this grant using a Monte Carlo simulation in the amount of $3,108. ​ The total vesting-date value of equity classified RSUs vested during 2023 was $12,826. As of December 31, 2023, the unrecognized compensation cost related to all unvested equity classified RSUs of $119,919 is expected to be recognized as an expense on a straight-line basis over a weighted-average period of 1.94 years. ​ In 2023, the Company started to withhold common stock shares associated with net share settlements to cover tax withholding obligations upon the vesting of restricted stock units under its employee equity incentive plans in the United States. During the year ended December 31, 2023, the Company withheld 1,095,803 shares for $5,728. RSU vesting is shown net of this withholding on the consolidated statements of shareholders’ equity and cash flows. ​ In 2023, 2022 and 2021, the Company has received a tax benefit of $0, $3,682 and $4,054, respectively, in excess of the tax benefit based on the intrinsic value on date of issuance of the share-based compensation, respectively. ​ Employee Stock Purchase Plan The Company initiated, on May 16, 2022, the first offering period under the ESPP, the purpose of which is to provide employees of the Company and its designated subsidiaries with an opportunity to purchase Company Common Stock at a discount through payroll deductions and to help eligible employees provide for their future security and to encourage them to remain in the employment of the Company. Each eligible employee enrolling for any offering period under the ESPP is required to designate a whole percentage of their monthly payroll to be withheld by the Company or the designated subsidiary employing such eligible employee on each payday during the applicable offering period. The designated deduction percentage may not be less than 1% and may not be more than 15% of the employee’s salary subject to a maximum of $25 per year, unless otherwise determined by the Company for any specific offering period. Any offering period is comprised of one or more 6 months’ purchase periods, at the last trading day of each (a “Purchase Date”), the Company will use the total amount deducted from each participant, subject to quantity limitations determined by the Company for such offering period, to issue such participant with such number of Company shares based on a purchase price which shall not be less than 85% of the closing sales price for a Company share on the first trading day of the applicable offering period or on the relevant Purchase Date, whichever is lower. ​ During the year ended December 31, 2023, employees participating in the ESPP purchased 1,032,434 shares at a per share price of $3.90 when the November 16, 2022 to May 15, 2023 offering period closed, and 821,184 shares at a per share price of $3.77 when the May 16, 2023 to November 15, 2023 offering period closed. ​ During the year ended December 31, 2022, employees participating in the ESPP purchased 979,577 shares at a per share price of $3.92. NOTE 19 – STOCK-BASED COMPENSATION (continued): As of December 31, 2023, approximately 4,770,007 shares were reserved for future issuance under the ESPP, and the current offering period, which opened on November 16, 2023, is expected to close on May 15, 2024. The fair value attributable to the current plan was $1,212 as of the beginning of the current offering period and was measured using the Monte Carlo model. ​ As of December 31, 2022, approximately 6,623,625 shares were reserved for future issuance under the ESPP. The fair value attributable to the plan was $2,083 as of the beginning of each offering period and was measured using the Monte Carlo model. ​ The expense associated with the ESPP recognized during the years ended December 31, 2023 and 2022 was $3,321 and $2,075, respectively. ​ Options, RSUs, and ESPP ​ The Company records stock-based compensation expense for its equity incentive plans in accordance with the provisions of the authoritative accounting guidance, which requires the measurement and recognition of compensation expense based on estimated fair values. ​ The impact on the Company’s results of operations of recording stock-based compensation expense under its equity incentive plans, including the ESPP, were as follows: ​ ​ ​ ​ ​ ​ ​ ​ ​ ​ ​ ​ ​ December 31, ​ ​ 2023 ​ 2022 ​ 2021 Other operating expenses ​ $ 12,327 $ 10,870 $ 8,194 Research and development expenses ​ ​ 15,698 ​ 10,248 ​ 6,012 Sales and marketing expenses ​ ​ 18,506 ​ 15,175 ​ 10,916 General and administrative expenses ​ ​ 19,236 ​ 15,856 ​ 11,890 Total stock-based compensation ​ $ 65,767 $ 52,149 $ 37,012 ​ The Company capitalized $3,650 and $1,592 in stock-based compensation costs as part of internal use software during the years ended December 31, 2023 and 2022, respectively. No compensation costs were capitalized during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 xml:space="preserve">NOTE 20 - INCOME TAXES The Company is subject to U.S. federal, state, and foreign income taxes. The components of income (loss) before income taxes and share in losses of associated company for each of the years ended December 31, 2023, 2022 and 2021 were as follows: ​ ​ ​ ​ ​ ​ ​ ​ ​ ​ ​ ​ Year Ended December 31, ​ 2023 2022 2021 Income (loss) before income taxes and share in losses of associated company: ​ ​ ​ U.S. Domestic ​ $ 133,061 ​ $ 13,266 ​ $ (27,181) Foreign ​ ​ (525) ​ (11,648) ​ 1,942 ​ ​ $ 132,536 ​ $ 1,618 ​ $ (25,239) ​ NOTE 20 - INCOME TAXES (continued): The components of the provision for income taxes for each of the years ended December 31, 2023, 2022 and 2021 were as follows: ​ ​ ​ ​ ​ ​ ​ ​ ​ ​ ​ ​ Year Ended December 31, ​ 2023 2022 2021 Current: ​ ​ ​ Federal ​ $ 37,633 ​ $ 1,066 ​ $ — State ​ ​ 1,298 ​ 380 ​ 464 Foreign ​ ​ 11,394 ​ 11,409 ​ 9,463 Total current tax provision (benefit) ​ ​ 50,325 ​ ​ 12,855 ​ ​ 9,927 Deferred: ​ ​ ​ ​ ​ Federal ​ ​ (10,508) ​ — ​ — State ​ ​ (351) ​ — ​ — Foreign ​ ​ (263) ​ 731 ​ (1,216) Total deferred tax provision (benefit) ​ ​ (11,122) ​ ​ 731 ​ ​ (1,216) Provision for income tax expense (benefit) ​ $ 39,203 ​ $ 13,586 ​ $ 8,711 ​ The Company had an effective tax rate of 30% for the year ended December 31, 2023 compared to an effective tax rate of 839% for the year ended December 31, 2022 and (34)% for the year ended December 31, 2021. ​ A reconciliation of the statutory U.S. federal income tax rate of 21% in 2023, 2022 and 2021 to the effective income tax rate is as follows: ​ ​ ​ ​ ​ ​ ​ ​ ​ ​ ​ ​ ​ Year Ended December 31, ​ 2023 2022 2021 Tax computed at the statutory U.S. federal income tax rate $ 27,833 $ 340 $ (5,300) State taxes, net of federal benefit ​ 655 ​ 378 ​ 1,023 Differences in foreign tax rate 1 ​ ​ 456 ​ ​ (2,494) ​ ​ (1,213) Change in Valuation allowances ​ (9,749) ​ 5,258 ​ 3,329 Share-based compensation ​ 13,053 ​ 5,725 ​ 7,161 Non-taxable warrant revaluation ​ (3,723) ​ (7,132) ​ (2,483) Other statutorily non-deductible expenses ​ ​ 3,044 ​ ​ 1,487 ​ ​ 1,806 Provision to return adjustment ​ ​ (1,090) ​ ​ 402 ​ ​ — Uncertain tax positions ​ 7,461 ​ 7,793 ​ 4,384 U.S. tax on foreign earnings ​ ​ 2,051 ​ ​ 1,527 ​ ​ — Other ​ (788) ​ 302 ​ 4 ​ ​ $ 39,203 ​ $ 13,586 ​ $ 8,711 1 ​ ​ ​ ​ ​ ​ ​ NOTE 20 - INCOME TAXES (continued): Deferred income taxes reflect the net tax effects of temporary differences between the carrying amounts of long-term assets and liabilities for financial reporting purposes and the amounts used for income tax purposes. The components of the Company’s long-term net deferred tax assets were as follows: ​ ​ ​ ​ ​ ​ ​ ​ ​ ​ Year Ended December 31, ​ 2023 2022 Deferred tax assets: ​ ​ Net operating loss carryforwards ​ $ 21,248 ​ $ 24,733 Transaction loss provision ​ ​ 1,149 ​ 994 Property, equipment &amp; software ​ ​ 6 ​ 167 Share-based compensation ​ ​ 2,083 ​ ​ 7,123 Accrued expenses ​ ​ 3,154 ​ ​ 464 Employee benefits ​ ​ 5,258 ​ ​ 5,476 Operating lease liability ​ ​ 3,120 ​ ​ 385 Capitalized research and development ​ ​ 7,426 ​ 808 Gross deferred tax assets ​ ​ 43,444 ​ 40,150 Valuation allowance ​ ​ (19,281) ​ (28,424) Total deferred tax assets ​ ​ 24,163 ​ 11,726 ​ ​ ​ ​ ​ ​ ​ Deferred tax liabilities: ​ ​ ​ ​ ​ Contract assets ​ ​ 413 ​ ​ 443 Right-of-use asset ​ ​ 3,126 ​ ​ 506 Property, equipment &amp; software ​ ​ 909 ​ ​ — Internal use software (pre-2022) ​ ​ 4,415 ​ 6,127 Other ​ ​ 9 ​ ​ 481 Total deferred tax liabilities ​ ​ 8,872 ​ 7,557 ​ ​ ​ ​ ​ ​ ​ Net deferred tax assets ​ $ 15,291 ​ $ 4,169 ​ Deferred taxes as of December 31, 2023 were reduced by a valuation allowance primarily relating to net operating losses in Germany. In assessing the likelihood of realizing deferred tax assets, management considers factors such as prior earnings history, expected future earnings and the reversal of existing taxable temporary differences. The ultimate realization of deferred tax assets is dependent upon the generation of future taxable income during the periods in which those temporary differences become deductible.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In the determination of the appropriate valuation allowances, the Company has considered the most recent projections of future business results and taxable income by jurisdiction. Actual results may vary in comparison to current projections. After consideration of the evidence described above, management believes it is more likely than not that deferred tax assets will be realized for the United States and the Israel subsidiary. Therefore, during the year ended December 31, 2023, the Company recorded a release of $10,553 in respect of the valuation allowance applied on deferred tax assets recorded in the United States. Due to a record of historical taxable losses, management believes it is more likely than not that the deferred tax assets will not be realized in Germany and a full valuation allowance remained in effect as at December 31, 2023. ​ ​ ​ NOTE 20 - INCOME TAXES (continued): ​ As of December 31, 2023, the Company utilized all remaining US federal net operating loss carryforwards. Though our state net operating loss carryforwards were insignificant as of December 31, 2023, these net operating losses can be utilized to reduce future taxable income, if any. Utilization of the net operating loss carryforwards may be subject to annual limitations under the tax laws of the different states. The annual limitation may result in the expiration of state net operating loss carryforwards before utilization. If not utilized, the state net operating loss carryforwards will begin to expire in 2026. The Company also has significant net operating losses in Germany of approximately $70,000, which may be carried forward indefinitely to offset future taxable income in Germany. It is more likely than not that the majority of the German net operating loss carryforwards will not be realized; therefore, we have recorded a valuation allowance against them. The Company considers the undistributed earnings of its foreign subsidiaries to be permanently reinvested as such earnings are generally used to finance foreign operations and investments. Accordingly, we have not provided for deferred tax liabilities on the cumulative temporary differences on the outside bases of our non-U.S. subsidiaries. The income taxes applicable to such earnings and other outside basis differences are not readily determinable or practicable to calculate. ​ Provisions of ASC 740-10, Income Taxes ​ ​ ​ ​ ​ Balance at December 31, 2022 $ 17,333 Increases for tax positions in prior years ​ ​ 1,389 Decreases for tax positions in prior years ​ (1,752) Increases for tax positions related to current year ​ 7,823 Balance at December 31, 2023 ​ $ 24,793 ​ ​ ​ ​ ​ Balance at December 31, 2021 $ 9,540 Decreases in respect of expirations of statute of limitations ​ (1,413) Increases for tax positions related to current year ​ 9,206 Balance at December 31, 2022 ​ $ 17,333 ​ ​ ​ ​ ​ Balance at December 31, 2020 $ 5,076 Decreases for tax positions in prior years ​ — Increases for tax positions related to current year ​ 4,464 Balance at December 31, 2021 ​ $ 9,540 ​ The material uncertain tax positions relate to transfer pricing adjustments in foreign jurisdictions. The Company believes that is reasonably possible that much of the unrecognized tax benefits could significantly change within 12 months of the reporting date due to open tax examinations. However, a reasonable estimate of the range of possible changes cannot be made. All of the Company’s unrecognized tax benefits, if recognized in future periods, would impact the Company’s effective tax rate in such future periods. The Company recognizes both interest and penalties as part of the income tax provision. During the years ended December 31, 2023 and 2022, the Company incurred penalties related to income taxes of approximately $38 and $50, respectively. During the year ended December 31, 2021, the Company did not incur any interest and penalties related to income taxes. ​ ​ ​ ​ ​ ​ ​ ​ ​ NOTE 20 - INCOME TAXES (continued): The following table presents the change in the Company’s valuation allowance during the periods presented: ​ ​ ​ ​ ​ Balance at December 31, 2022 $ 28,424 Additions to valuation allowance ​ 972 Reductions to valuation allowance ​ ​ (10,115) Balance at December 31, 2023 ​ $ 19,281 ​ ​ ​ ​ ​ Balance at December 31, 2021 $ 22,394 Additions to valuation allowance ​ 14,818 Reductions to valuation allowance ​ ​ (8,788) Balance at December 31, 2022 ​ $ 28,424 ​ Tax years from 2020 and forward remain open to examinations by US federal and state authorities due to net operating loss carryforwards. The Company is currently not under examinations by the Internal Revenue Service. The Israeli subsidiary continues to be under tax examination for the 2018 tax year. The Company will comply with the requests to the extent required by law.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3</t>
        </is>
      </c>
    </row>
    <row r="3">
      <c r="A3" s="6" t="inlineStr">
        <is>
          <t>NET EARNINGS (LOSS) PER SHARE</t>
        </is>
      </c>
      <c r="B3" s="3" t="inlineStr">
        <is>
          <t xml:space="preserve"> </t>
        </is>
      </c>
    </row>
    <row r="4">
      <c r="A4" s="3" t="inlineStr">
        <is>
          <t>NET EARNINGS (LOSS) PER SHARE</t>
        </is>
      </c>
      <c r="B4" s="3" t="inlineStr">
        <is>
          <t xml:space="preserve">NOTE 21 – NET EARNINGS (LOSS) PER SHARE The Company computes net income (loss) per share using the two-class method required for participating securities. The two-class method requires income available to common shareholders for the period to be allocated between shares of Common Stock and participating securities based upon their respective rights to receive dividends as if all income for the period had been distributed. The Company considers any issued and outstanding convertible preferred shares to be participating securities as the holders of the convertible preferred shares, as the case may be, would be entitled to dividends that would be distributed to the holders of common stock, on a pro-rata basis assuming conversion of all convertible preferred shares into common shares. These participating securities do not contractually require the holders of such shares to participate in the Company’s income (losses). As such, net income (loss) for the periods presented was not allocated to the Company’s participating securities. The Company’s basic net earnings (loss) per share is calculated by dividing net income (loss) attributable to common shareholders by the weighted-average number of shares of common stock outstanding for the period, without consideration of potentially dilutive securities. The diluted net earnings (loss) per share is calculated by giving effect to all potentially dilutive securities outstanding for the period using the treasury share method or the if-converted method based on the nature of such securities. Diluted net earnings (loss) per share is the same as basic net earnings (loss) per share in periods when the effects of potentially dilutive shares of common stock are anti-dilutive. Instruments with an antidilutive effect, for which conditions were not met, or which were not granted or in the money in the reporting period were excluded from the diluted net earnings (loss) per share calculation for the year ended December 31, 2023, 2022, and 2021. Refer below for details on specific exclusions. ​ NOTE 21 – NET EARNINGS (LOSS) PER SHARE (continued): Basic and diluted net earnings (loss) per share attributable to common stockholders were calculated as follows: ​ ​ ​ ​ ​ ​ ​ ​ ​ ​ ​ ​ ​ Year Ended December 31, ​ 2023 2022 2021 ​ (In thousands, except share and per share data) Numerator: ​ ​ ​ Net income (loss) ​ $ 93,333 ​ $ (11,970) ​ $ (33,987) Less dividends and revaluation attributable to redeemable and redeemable convertible preferred stock ​ — ​ — ​ 33,632 Net income (loss) attributable to common stockholders ​ $ 93,333 ​ $ (11,970) ​ $ (67,619) Denominator: ​ ​ ​ ​ ​ ​ Weighted average common shares outstanding — ​ ​ ​ ​ ​ ​ Basic ​ ​ 361,678,893 ​ 348,044,831 ​ 202,881,911 Add: ​ ​ ​ ​ ​ ​ ​ ​ ​ Dilutive impact of RSUs, ESPP and options to purchase common stock ​ ​ 30,256,559 ​ ​ — ​ ​ — Dilutive impact of private Warrants ​ ​ 730,266 ​ ​ — ​ ​ — Weighted average common shares — diluted ​ ​ 392,665,718 ​ ​ 348,044,831 ​ ​ 202,881,911 Net income (loss) per share attributable to common stockholders — Basic earnings (loss) per share ​ $ 0.26 ​ $ (0.03) ​ $ (0.33) Diluted earnings (loss) per share ​ $ 0.24 ​ $ (0.03) ​ $ (0.33) ​ Note that 25,158,086 Public Warrants, 4,255,000 RSUs with market conditions, 15,000,000 Earn-Out Shares, 665,520 options to purchase common stock, and ESPP shares to be issued under the current offering period have been excluded from the computation of diluted net earnings per share for the year ended December 31, 2023 as their effect was antidilutive, conditions were not met or they were not granted or in the money in the reporting period. ​ In the years ended December 31, 2022 and 2021, 25,158,086 Public Warrants, 30,000,000 Earn-Out Shares, 30,214,638 and 34,145,397 options to purchase common stock, RSUs with market conditions, and ESPP shares to be granted (2022 only), and 722,903 and 840,981 Private Warrants, respectively, were excluded for the same reason. Additionally, in the year ended December 31, 2021, 53,435,900 redeemable convertible preferred stock (as converted to common stock), were also excluded as they wer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CONSOLIDATED BALANCE SHEETS</t>
        </is>
      </c>
      <c r="B2" s="3" t="inlineStr">
        <is>
          <t xml:space="preserve"> </t>
        </is>
      </c>
      <c r="C2" s="3" t="inlineStr">
        <is>
          <t xml:space="preserve"> </t>
        </is>
      </c>
    </row>
    <row r="3">
      <c r="A3" s="3" t="inlineStr">
        <is>
          <t>Accounts receivable, net of allowance</t>
        </is>
      </c>
      <c r="B3" s="4" t="n">
        <v>385</v>
      </c>
      <c r="C3" s="4" t="n">
        <v>246</v>
      </c>
    </row>
    <row r="4">
      <c r="A4" s="3" t="inlineStr">
        <is>
          <t>Capital advance receivables, net of allowance</t>
        </is>
      </c>
      <c r="B4" s="4" t="n">
        <v>5059</v>
      </c>
      <c r="C4" s="4" t="n">
        <v>5311</v>
      </c>
    </row>
    <row r="5">
      <c r="A5" s="3" t="inlineStr">
        <is>
          <t>Preferred stock, par value</t>
        </is>
      </c>
      <c r="B5" s="7" t="n">
        <v>0.01</v>
      </c>
      <c r="C5" s="7" t="n">
        <v>0.01</v>
      </c>
    </row>
    <row r="6">
      <c r="A6" s="3" t="inlineStr">
        <is>
          <t>Preferred stock, shares authorized</t>
        </is>
      </c>
      <c r="B6" s="5" t="n">
        <v>380000000</v>
      </c>
      <c r="C6" s="5" t="n">
        <v>380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7" t="n">
        <v>0.01</v>
      </c>
      <c r="C9" s="7" t="n">
        <v>0.01</v>
      </c>
    </row>
    <row r="10">
      <c r="A10" s="3" t="inlineStr">
        <is>
          <t>Common stock, shares authorized</t>
        </is>
      </c>
      <c r="B10" s="5" t="n">
        <v>3800000000</v>
      </c>
      <c r="C10" s="5" t="n">
        <v>3800000000</v>
      </c>
    </row>
    <row r="11">
      <c r="A11" s="3" t="inlineStr">
        <is>
          <t>Common stock, shares issued</t>
        </is>
      </c>
      <c r="B11" s="5" t="n">
        <v>368655185</v>
      </c>
      <c r="C11" s="5" t="n">
        <v>352842025</v>
      </c>
    </row>
    <row r="12">
      <c r="A12" s="3" t="inlineStr">
        <is>
          <t>Common stock, shares outstanding</t>
        </is>
      </c>
      <c r="B12" s="5" t="n">
        <v>357590493</v>
      </c>
      <c r="C12" s="5" t="n">
        <v>352842025</v>
      </c>
    </row>
    <row r="13">
      <c r="A13" s="3" t="inlineStr">
        <is>
          <t>Treasury Stock, Common, Shares</t>
        </is>
      </c>
      <c r="B13" s="5" t="n">
        <v>11064692</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t>
        </is>
      </c>
      <c r="B3" s="3" t="inlineStr">
        <is>
          <t xml:space="preserve"> </t>
        </is>
      </c>
    </row>
    <row r="4">
      <c r="A4" s="3" t="inlineStr">
        <is>
          <t>RELATED PARTY TRANSACTIONS</t>
        </is>
      </c>
      <c r="B4" s="3" t="inlineStr">
        <is>
          <t>NOTE 22 – RELATED PARTY TRANSACTIONS Warehouse Facility ​ As indicated in Note 11, the Company entered into a Warehouse Facility agreement with Lenders where a member of the Board of Directors has an interest. The Company has evaluated the relationship and determined that the Warehouse Facility agreement represents a related party transaction that has been entered into in the ordinary course of business. As such, the Warehouse Facility agreement was reviewed and approved as a related party transaction in accordance with the related party transaction approval process implemented by the Company. ​ The Company analyzed the terms of the Warehouse Facility agreement and concluded that the terms represent a transaction conducted at arm’s length. ​ ​ ​ ​ ​ ​ ​ NOTE 22 – RELATED PARTY TRANSACTIONS (continued): Spott Incredibles Technologies Ltd. Asset Acquisition As discussed in Note 7, On August 2, 2023, Payoneer Inc. and Payoneer Research &amp; Development Ltd., wholly owned subsidiaries of the Company, purchased certain assets and intellectual property of Spott Incredibles Technologies Ltd. A member of the Board of Directors of the Company has an indirect interest within Spott and serves on its board. The Company evaluated the relationship and determined that the acquisition represents a related party transaction that has been entered into in the ordinary course of business. As such, the acquisition was reviewed and approved in accordance with the Company’s related party transaction approval process, and it was concluded that the terms represent a transaction conducted at arm’s leng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6" customWidth="1" min="2" max="2"/>
  </cols>
  <sheetData>
    <row r="1">
      <c r="A1" s="1" t="inlineStr">
        <is>
          <t>SUBSEQUENT EVENTS</t>
        </is>
      </c>
      <c r="B1" s="2" t="inlineStr">
        <is>
          <t>12 Months Ended</t>
        </is>
      </c>
    </row>
    <row r="2">
      <c r="B2" s="2" t="inlineStr">
        <is>
          <t>Dec. 31, 2023</t>
        </is>
      </c>
    </row>
    <row r="3">
      <c r="A3" s="6" t="inlineStr">
        <is>
          <t>SUBSEQUENT EVENT</t>
        </is>
      </c>
      <c r="B3" s="3" t="inlineStr">
        <is>
          <t xml:space="preserve"> </t>
        </is>
      </c>
    </row>
    <row r="4">
      <c r="A4" s="3" t="inlineStr">
        <is>
          <t>SUBSEQUENT EVENTS</t>
        </is>
      </c>
      <c r="B4" s="3" t="inlineStr">
        <is>
          <t>NOTE 23 – SUBSEQUENT EVENTS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SIGNIFICANT ACCOUNTING POLICIES</t>
        </is>
      </c>
      <c r="B3" s="3" t="inlineStr">
        <is>
          <t xml:space="preserve"> </t>
        </is>
      </c>
    </row>
    <row r="4">
      <c r="A4" s="3" t="inlineStr">
        <is>
          <t>Principles of consolidation, basis of presentation and accounting principles:</t>
        </is>
      </c>
      <c r="B4" s="3" t="inlineStr">
        <is>
          <t>NOTE 2 – SIGNIFICANT ACCOUNTING POLICIES a. Principles of consolidation, basis of presentation, and accounting principles: The accompanying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the Company has the ability to exercise significant influence, but not control, over the investee are accounted for using the equity method of accounting. For such investments, the Company’s share of the investee’s results of operations is shown within Share in losses of associated company on the consolidated statements of comprehensive income (loss) and its investment balance as an investment in associated company on the consolidated balance sheets.</t>
        </is>
      </c>
    </row>
    <row r="5">
      <c r="A5" s="3" t="inlineStr">
        <is>
          <t>Use of estimates in the preparation of financial statements:</t>
        </is>
      </c>
      <c r="B5" s="3" t="inlineStr">
        <is>
          <t xml:space="preserve">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 </t>
        </is>
      </c>
    </row>
    <row r="6">
      <c r="A6" s="3" t="inlineStr">
        <is>
          <t>Functional currency and translation:</t>
        </is>
      </c>
      <c r="B6" s="3" t="inlineStr">
        <is>
          <t>c. Functional currency and translation: The functional currency of the Company is the U.S. dollar (“dollar” or “$”). Where the Company’s foreign subsidiaries derive their revenue primarily from services provided to the parent company as well as obtain their financing from the parent company in dollars, the Company has determined the functional currencies to be the dollar as well. ​ NOTE 2 – SIGNIFICANT ACCOUNTING POLICIES (continued): Accordingly, monetary accounts maintained in currencies other than the dollar are re-measured into dollars in accordance with the principles set forth in ASC 830, Foreign Currency Translation ​ Balances in non-dollar currencies are translated into dollars using historical and current exchange rates for non-monetary and monetary balances, respectively. For non-dollar transactions reflected in the consolidated statements of comprehensive income (loss), the transaction date exchange rates are used. The resulting transaction gains or losses are recorded as other financial income or expense. The Company recognized $5,628 of such transaction losses during the year ended December 31, 2023. Depreciation, amortization and other changes deriving from non-monetary items are based on historical exchange rates. Prior to 2023, the Company was also affected by fluctuations in exchange rates on its investment in an associated company (refer to Note 8 for details around the acquisition of the remaining interest). The assets and liabilities of the associated company whose functional currency was a foreign currency were translated at the period-end rate of exchange. The resulting translation adjustment was recorded as a component of other comprehensive income (loss) (“OCI”) and is included in shareholders' equity. Prior to 2023, the Company also had a foreign subsidiary that used the local currency of the respective country as its functional currency. As of January 1, 2023, this subsidiary has changed its functional currency to be that of the Company, the U.S. dollar, due to a shift in the subsidiary’s primary revenue streams, which are now substantially all from services provided to the Company. In periods prior to 2023, assets and liabilities of the non-U.S. dollar functional currency subsidiary were translated into U.S. dollars at the period-end rate of exchange. Revenues, costs, and expenses of the non-U.S. dollar functional currency subsidiary were translated into U.S. dollars using transaction date exchange rates. Gains and losses resulting from these translations were recorded as a component of OCI. Gains and losses from the remeasurement of foreign currency transactions into the functional currency were recognized as other financial income or expense in the consolidated statements of comprehensive income (loss).</t>
        </is>
      </c>
    </row>
    <row r="7">
      <c r="A7" s="3" t="inlineStr">
        <is>
          <t>Fair value measurement:</t>
        </is>
      </c>
      <c r="B7" s="3" t="inlineStr">
        <is>
          <t>d. Fair value measurement: The Company applies the provisions of ASC 820, Fair Value Measurements and Disclosure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NOTE 2 – SIGNIFICANT ACCOUNTING POLICIES (continued): As of December 31, 2023 and 2022, the fair values of the Company's cash, cash equivalents, customer funds, restricted cash, accounts receivable, capital advance receivables, accounts payable, outstanding operating balances, and long-term debt approximated the carrying values of these instruments presented in the Company's consolidated balance sheets because of their nature. The fair value of the warrants described within Note 15 is determined by utilizing the publicly available price of the Company’s stock (Level 1). The fair value of long-term debt, when carrying value does not approximate fair value, is determined using Level 3 unobservable inputs and assumptions by the Company.</t>
        </is>
      </c>
    </row>
    <row r="8">
      <c r="A8" s="3" t="inlineStr">
        <is>
          <t>Cash and cash equivalents and restricted cash:</t>
        </is>
      </c>
      <c r="B8" s="3" t="inlineStr">
        <is>
          <t>e. Cash and cash equivalents and restricted cash: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he Company defines restricted cash as cash held as collateral for the purpose of maintaining compliance with certain agreements, deposits held with payment processors and issuing banks that assist the Company in executing payment transactions, deposits in connection with regulatory requirements, deposits for prospective hedging activities, and deposits for property rental in different locations around the globe. The classification of restricted cash between current and non-current assets depends on the expected duration of the underlying activity.</t>
        </is>
      </c>
    </row>
    <row r="9">
      <c r="A9" s="3" t="inlineStr">
        <is>
          <t>Customer funds:</t>
        </is>
      </c>
      <c r="B9" s="3" t="inlineStr">
        <is>
          <t>f. Customer funds: The Company holds all customer balances, both in the U.S. and internationally, as direct claims against us which are reflected on the consolidated balance sheets as a liability classified as outstanding operating balances. The Company classifies the assets underlying the customer funds as current based on their purpose and availability to fulfill the direct obligation of the Company under amounts due to customers. The Company maintains dedicated interest and non-interest bearing bank accounts for the holding of all customer funds. The Company does not comingle customer funds in accounts dedicated for holding corporate funds. In certain jurisdictions, the Company may be restricted as to the types of accounts in which customer funds may be maintained and as to the types of assets that may be held. Customer funds include funds in transit that have not yet settled with the designated payee bank account or have yet to be loaded to a customer card or account. These funds are classified on the consolidated statements of cash flows as investing activities.</t>
        </is>
      </c>
    </row>
    <row r="10">
      <c r="A10" s="3" t="inlineStr">
        <is>
          <t>Accounts receivable, net:</t>
        </is>
      </c>
      <c r="B10" s="3" t="inlineStr">
        <is>
          <t xml:space="preserve">g. Accounts receivable, net: The Company records receivables when services are transferred to customers in exchange for a right to receive consideration, conditional only upon the passage of time. The Company periodically assesses and evaluates the collectability of outstanding receivables and maintains an allowance for expected credit losses related to accounts receivable. </t>
        </is>
      </c>
    </row>
    <row r="11">
      <c r="A11" s="3" t="inlineStr">
        <is>
          <t>Capital Advance (CA) receivables, net:</t>
        </is>
      </c>
      <c r="B11" s="3" t="inlineStr">
        <is>
          <t>h. Capital advance (“CA”) receivables,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NOTE 2 – SIGNIFICANT ACCOUNTING POLICIES (continued):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contractual remedies. The Company’s due diligence includes, but is not limited to, detailed analysis of the seller’s historical processing volumes, transaction count, chargeback history, growth of the seller, and account longevity with the Company or marketplace. The Company recognizes revenues associated with these fees over the CA period, adjusting the amount to reflect an effective interest rate. The fees earned on these receivables are included in revenue on the consolidated statements of comprehensive income (loss) and the total fees were not significant to the Company’s operations for the years ended December 31, 2023, 2022 and 2021. CA receivables, net represents the aggregate amount of CA-related receivables as of the consolidated balance sheet date, net of an allowance for potential uncollectible amounts in the event of merchant fraud, diversion or default. For the purchased receivables, the Company is generally exposed to potential advance losses related to uncollectibility, and as such, the Company establishes an allowance for CA losses (“ALCAL”). Changes to the ALCAL are reflected as transaction costs on the consolidated statements of comprehensive income (loss), according to company’s charge-off methodology. Beginning in 2022, following the Company’s modified retrospective adoption of ASC 326, the ALCAL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The Company then applies macroeconomic factors such as market unemployment rate, current and forecasted GDP, S&amp;P yield and inflation rate, which are sourced externally, using a single scenario that the Company believes is most appropriate to the economic conditions applicable to a particular period. Expected credit loss rates, inclusive of historical loss data and macroeconomic factors, are applied to the principal amount of the Company’s CA receivables. Prior to 2022, the Company had implemented a risk-based methodology that was used to estimate future losses based on historical loss experience as well as qualitative judgment when historical loss data was not available. For product offerings with sufficient historical loss experience, the Company developed loss estimates based on receivable balance attributes such as account payment status, percentage of collections per day, and length of time from advance to collection. Based on these attributes, a historical loss rate was applied to calculate the allowance for CA losses. For product offerings that did not have significant historical loss data to develop a historical loss percentage, the Company estimated losses by evaluating portfolio factors such as average balance outstanding by customer as well as creating specific identification provisions for known collection risks.</t>
        </is>
      </c>
    </row>
    <row r="12">
      <c r="A12" s="3" t="inlineStr">
        <is>
          <t>Property, equipment and software, net:</t>
        </is>
      </c>
      <c r="B12" s="3" t="inlineStr">
        <is>
          <t>i. Property, equipment, and software are stated at cost less accumulated depreciation and amortization. Additions, renewals, and betterments are capitalized. Maintenance and repairs that do not extend the useful life of the asset are expensed as incurred. The Company computes depreciation and amortization using the straight-line method over the estimated useful lives as follows: ​ ​ ​ ​ ​ Years Computers, software and peripheral equipment 3-5 Furniture and office equipment 6-16 Leasehold improvements Shorter of useful life of improvement or lease term ​</t>
        </is>
      </c>
    </row>
    <row r="13">
      <c r="A13" s="3" t="inlineStr">
        <is>
          <t>Internal use software:</t>
        </is>
      </c>
      <c r="B13" s="3" t="inlineStr">
        <is>
          <t>j. Internal use software: The Company accounts for costs incurred to develop or obtain software and other applications for internal use in accordance with ASC 350-40, Internal-Use Software Capitalized internal use software is presented within intangible assets, net on the consolidated balance sheets. The assets are amortized over the period of estimated benefit of three years, using the straight-line method, and related amortization is presented under depreciation and amortization on the consolidated statements of comprehensive income (loss). Costs incurred to maintain existing product offerings are expensed as incurred. The capitalization and ongoing assessment of recoverability of development cost requires considerable judgement by management.</t>
        </is>
      </c>
    </row>
    <row r="14">
      <c r="A14" s="3" t="inlineStr">
        <is>
          <t>Business combinations and asset acquisitions:</t>
        </is>
      </c>
      <c r="B14" s="3" t="inlineStr">
        <is>
          <t>k. Business combinations and asset acquisitions: The Company evaluates whether a transaction meets the definition of a busines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The Company recognizes assets acquired in an asset acquisition based on the cost to the Company on a relative fair value basis, which includes transaction costs in addition to consideration transferred and liabilities incurred as part of the transaction. Neither goodwill nor bargain purchase gains are recognized in an asset acquisition. If the screen test is not met, the Company further considers whether the set of assets or acquired entities have at a minimum, inputs and processes that have the ability to create outputs which would meet the definition of a busines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ts are considered significant estimates made by the Company.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comprehensive income (loss).</t>
        </is>
      </c>
    </row>
    <row r="15">
      <c r="A15" s="3" t="inlineStr">
        <is>
          <t>Deferred transaction costs:</t>
        </is>
      </c>
      <c r="B15" s="3" t="inlineStr">
        <is>
          <t>l.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ed in the stockholders’ equity (deficit) as a reduction of additional paid-in capital generated as a result of the activity.</t>
        </is>
      </c>
    </row>
    <row r="16">
      <c r="A16" s="3" t="inlineStr">
        <is>
          <t>Goodwill and intangible assets:</t>
        </is>
      </c>
      <c r="B16" s="3" t="inlineStr">
        <is>
          <t>m.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Intangible assets consist of acquired developed technology and internal use software (refer to note 2j). Intangible assets are amortized over the period of estimated useful life using the straight-line method and have estimated useful lives ranging from three The Company evaluates intangible assets for impairment whenever events or changes in circumstances indicate that the carrying value of such assets may not be recoverable. An asset is considered impaired if its carrying value exceeds the future net cash flow the asset is expected to generate.</t>
        </is>
      </c>
    </row>
    <row r="17">
      <c r="A17" s="3" t="inlineStr">
        <is>
          <t>Impairment of long-lived assets:</t>
        </is>
      </c>
      <c r="B17" s="3" t="inlineStr">
        <is>
          <t>n. Impairment of long-lived assets: The Company reviews long-lived assets for their impairment whenever events or changes in circumstances indicate that the carrying value of an asset may not be recoverable. If the carrying value of the asset exceeded the sum of the undiscounted cash flows expected to result from the use and eventual disposition of the asset, a write-down would be recorded to reduce the related asset to its estimated fair value.</t>
        </is>
      </c>
    </row>
    <row r="18">
      <c r="A18" s="3" t="inlineStr">
        <is>
          <t>Leases:</t>
        </is>
      </c>
      <c r="B18" s="3" t="inlineStr">
        <is>
          <t>o. Leases: The Company adopted ASU 2016-02, Leases (Topic 842) effective January 1, 2021, using a modified retrospective basis and applied the optional practical expedients related to the transition, including those related to lease classification and hindsight. The Company determines whether an arrangement is a lease for accounting purposes at contract inception by determining whether an asset is explicitly or implicitly identified in the arrangement, and whether the Company obtains the right to control the use of that asset. As of December 31, 2023 and 2022, the Company had entered into operating leases for office facilities and employee vehicles and did not have any finance leases. Operating leases are recorded as right-of-use (“ROU”) assets, which are presented as right-of-use assets, and lease liabilities, which are included in other payables and other long-term liabilities, on the consolidated balance sheets, depending on their classification as short or long-term, respectively.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The Company’s leases do not provide an implicit rate; it uses an incremental borrowing rate for specific terms on a collateralized basis based on the information available on either the ASC 842, Leases ​ NOTE 2 – SIGNIFICANT ACCOUNTING POLICIES (continued):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The Company applies a single portfolio approach within certain lease classes to account for the ROU assets and lease liabilities. The Company does not recognize ROU assets and lease liabilities arising from short-term leases.</t>
        </is>
      </c>
    </row>
    <row r="19">
      <c r="A19" s="3" t="inlineStr">
        <is>
          <t>Warrant liability</t>
        </is>
      </c>
      <c r="B19" s="3" t="inlineStr">
        <is>
          <t>p. Warrant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consolidated statements of comprehensive income (loss). In accordance with ASC 825-10, Financial Instruments</t>
        </is>
      </c>
    </row>
    <row r="20">
      <c r="A20" s="3" t="inlineStr">
        <is>
          <t>Treasury stock:</t>
        </is>
      </c>
      <c r="B20" s="3" t="inlineStr">
        <is>
          <t>q. Treasury stock: The Company accounts for repurchases of shares of its common stock as of the trade date, and includes in treasury stock the repurchase price plus any costs associated with the transaction. When and if treasury stock is reissued, the Company applies the average cost method to determine the value of the reissued shares, and to the extent that it remains in an accumulated deficit position, recognizes any related gain or loss in additional paid-in capital. When and if the Company’s accumulated deficit becomes a retained earnings balance, it will credit gains on reissuances to additional paid-in capital and offset losses against historical gains. Losses in excess of historical gains will be recognized against retained earnings. Treasury stock is included in authorized and issued shares but excluded from outstanding shares.</t>
        </is>
      </c>
    </row>
    <row r="21">
      <c r="A21" s="3" t="inlineStr">
        <is>
          <t>Revenue recognition:</t>
        </is>
      </c>
      <c r="B21" s="3" t="inlineStr">
        <is>
          <t xml:space="preserve">r. Revenue recognition: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NOTE 2 – SIGNIFICANT ACCOUNTING POLICIES (continued): Card and Customer Account revenue: 1) Transaction fee revenues - the Company’s transaction fee revenue principally consists of usage fees. Revenue may vary based on the size and volume of transactions, the payment methods used, the currencies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Capital Advance fees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loss). The company charges both fixed and variable fees related to global bank transfers. Fixed fees are generally on a per transaction basis while variable are generally based on volume of transactions where transactions involve funds transferred to the Company in one currency which are transferred to a beneficiary in another currency. ​ Interest earned on customer funds balances As discussed in Note 2f, the Company holds customer funds in both interest and non-interest bearing accounts. Interest earned on these balances is recognized as revenue. ​ NOTE 2 – SIGNIFICANT ACCOUNTING POLICIES (continued): Customer acquisition costs The Company capitalizes certain consideration paid to customers, which include costs associated with customer acquisition rewards, and certain costs to obtain contracts, which include employee sales commissions that are incremental to the acquisition of customer contracts. These costs are recorded as other assets on the consolidated balance sheets. The Company determines whether costs should be deferred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services,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for a distinct service and accounted for as sales and marketing expenses on the consolidated statements of comprehensive income (loss). Any amounts paid in excess of the fair value of the referral service received are recorded as a reduction of revenue. Fair value of the service is established using amounts paid to vendors for similar services. The Company has applied the practical expedient in ASC 340-40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3 to be 1.84 years. The amortization is recorded within sales and marketing expense on the consolidated statements of comprehensive income (loss). The Company offers various programs to acquire customers. In certain customer acquisition arrangements with existing customers, the payments to the customer are recorded as a reduction of revenue. The Company periodically reviews these deferred customer acquisition costs to determine whether events or changes in circumstances have occurred that could impact the period of benefit. There were no impairment losses recorded during the periods presented. </t>
        </is>
      </c>
    </row>
    <row r="22">
      <c r="A22" s="3" t="inlineStr">
        <is>
          <t>Segments:</t>
        </is>
      </c>
      <c r="B22" s="3" t="inlineStr">
        <is>
          <t>s. Segments: The Company determines operating segments based on how its Chief Operating Decision Maker (“CODM”) manages the business, makes operating decisions around the allocation of resources, and evaluates operating performance. The Company’s CODM are its Chief Executive Officer and Chief Financial Officer, who review its operating results on a consolidated basis. The Company operates in one segment and has one reportable segment.</t>
        </is>
      </c>
    </row>
    <row r="23">
      <c r="A23" s="3" t="inlineStr">
        <is>
          <t>Transaction costs:</t>
        </is>
      </c>
      <c r="B23" s="3" t="inlineStr">
        <is>
          <t>t. Transaction costs: Transaction costs consist of fees paid to banks, processors and card networks, costs to acquire currencies, card supply costs and other fees related to the Company’s services. These costs are net of any rebate programs with banks, processors and networks, such as currency conversion assessment rebates and volume rebates. These costs are primarily driven by transaction size and volume. ​ NOTE 2 – SIGNIFICANT ACCOUNTING POLICIES (continued): The Company is exposed to potential transaction losses due to credit or debit card collections, Electronic Funds Transfer returns and card negative balances and related chargebacks, including charge-offs related to CA. These losses are included in transaction costs. The Company established an allowance for estimated losses arising from processing customer transactions, which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3 and 2022, the provision for transaction losses, including the allowance for CA totaled $7,418 and $6,617, respectively, and was included in other payables, with the exception of the allowance for CA which is within CA receivables, net on the consolidated balance sheets. Transaction costs also include expenses related to the outstanding balance associated with the Warehouse Facility and are considered to be related party balances as further described within Notes 11 and 22.</t>
        </is>
      </c>
    </row>
    <row r="24">
      <c r="A24" s="3" t="inlineStr">
        <is>
          <t>Other operating expenses:</t>
        </is>
      </c>
      <c r="B24" s="3" t="inlineStr">
        <is>
          <t>u. Other operating expenses: Other operating expenses include compensation for the Company’s employees and contingent workforce who support customer service calls, card and account approval, banking infrastructure implementations, transactions monitoring and liquidity management as well as indirect costs incurred for fraud detection, compliance operations and maintenance costs related to the Company’s customer call center infrastructure.</t>
        </is>
      </c>
    </row>
    <row r="25">
      <c r="A25" s="3" t="inlineStr">
        <is>
          <t>Sales and marketing expenses:</t>
        </is>
      </c>
      <c r="B25" s="3" t="inlineStr">
        <is>
          <t>v. Sales and marketing expenses: Sales and marketing include business development and product launch costs, marketing and advertising costs, retention and customer support costs, partner commissions, and certain customer acquisition costs. This also includes employee compensation and related costs to support the sales and marketing process. Advertising and certain marketing costs are expensed as incurred and amounted to $23,878, $23,985 and $9,330 for the years ended December 31, 2023, 2022 and 2021, respectively.</t>
        </is>
      </c>
    </row>
    <row r="26">
      <c r="A26" s="3" t="inlineStr">
        <is>
          <t>Research and development expenses:</t>
        </is>
      </c>
      <c r="B26" s="3" t="inlineStr">
        <is>
          <t>w. Research and development expenses: Research and development expenses are charged to the consolidated statements of comprehensive income (loss) as incurred and consist primarily of employee compensation and related costs, professional services and consulting expenses, and non-capitalized costs associated with the development of new technologies.</t>
        </is>
      </c>
    </row>
    <row r="27">
      <c r="A27" s="3" t="inlineStr">
        <is>
          <t>General and administrative expenses:</t>
        </is>
      </c>
      <c r="B27" s="3" t="inlineStr">
        <is>
          <t>x. General and administrative expenses: General and administrative expenses consist primarily of compensation, benefits and overhead expenses associated with corporate management. This also includes, among other things, directors’ and officers’ liability insurance, director fees, internal and external accounting and legal and administrative resources, including audit and legal fees.</t>
        </is>
      </c>
    </row>
    <row r="28">
      <c r="A28" s="3" t="inlineStr">
        <is>
          <t>Stock-based compensation</t>
        </is>
      </c>
      <c r="B28" s="3" t="inlineStr">
        <is>
          <t>y. Stock-based compensation 1. Equity awards granted to employees and non-employees are accounted for using the grant date fair value method. The grant date fair value is determined as follows: for restricted stock units (“RSUs”) and stock options with an exercise price, using the Black Scholes pricing model, for stock options or RSUs with market conditions and the Employee Stock Purchase Plan (“ESPP”), using a Monte Carlo model, and for RSUs and stock options with no exercise price with service conditions, based on the grant date share price. The fair value of share-based payment transactions is recognized as expense over the requisite service period. Forfeitures are accounted for as they occur. 2. The Company measures the compensation cost related to options, RSUs, and ESPP rights awarded on the grant date and recognizes the cost on a straight-line basis over the requisite service period of the awards. Cost of awards with service conditions and market-based conditions for vesting are recognized using the graded vesting method. For awards with market conditions, compensation expense is not reversed if the market conditions are not satisfied. NOTE 2 – SIGNIFICANT ACCOUNTING POLICIES (continued): ​ 3. The Company measures the additional compensation cost of modified awards on the date of modification and recognizes the cost (1) on the modification date for past service periods and (2) on a straight-line basis over the future related service period. 4. The fair value of an equity instrument issued to a non-employee is measured as of the grant date. The fair value of the awards is recognized over the vesting period, which coincides with the period that the counter-party provides services to the Company. 5. The Company recognizes a tax benefit of stock-based compensation in the consolidated statements of comprehensive income (loss) if the tax benefit is realized. 6. The Company issues new shares for the ESPP and upon option exercise or RSU vesting.</t>
        </is>
      </c>
    </row>
    <row r="29">
      <c r="A29" s="3" t="inlineStr">
        <is>
          <t>Concentration of risks:</t>
        </is>
      </c>
      <c r="B29" s="3" t="inlineStr">
        <is>
          <t xml:space="preserve">z. Concentration of risks: Credit risk concentration Financial instruments that potentially expose the Company to concentrations of credit risk consist primarily of cash and cash equivalents, customer funds, restricted cash, and accounts receivable. The Company’s assets are held with financial institutions throughout the world. The Company regularly reviews its relative exposure to financial and other institutions and has relationships with a globally diversified group of banks and financial institutions. A significant portion of the Company’s funds are deposited at large depository institutions and global systematically important banks. The vast majority of those cash funds exceed applicable FDIC coverage insurance limits of $250 or are held with financial institutions in countries that do not offer deposit insurance and are subject to specific institutional, regional and country risks. The Company is also exposed to transaction losses due to funds blocked with its global bank transfers processors. See also Note 16. 62% and 68% of the Company’s cash and cash equivalents and customer funds are concentrated with U.S. financial institutions as of December 31, 2023 and 2022, respectively. Cash and cash equivalents and customer funds balances denominated in U.S. dollars represent 77% and 76% of the balance of the cash, cash equivalents and customer funds at December 31, 2023, and 2022, respectively. Vendor concentration ​ The Company issues cards directly under its Mastercard license and utilizes a third-party issuing bank for issuance to customers in the United States and for its corporate purchasing card service. If the issuing bank ceases to transact with current cardholders, experiences a significant disruption that affects current cardholder transactions, or ceases to operate as an issuing bank due to circumstances outside of the Company’s control, or if Mastercard revokes the Company’s license to issue cards, the Company’s financial condition and operating results could be significantly impacted. ​ Marketplace and customer concentration In 2023, revenues associated with two individual marketplaces represented 11% and 25%, respectively, of total revenue. In 2022, revenues associated with two individual marketplaces represented 13% and 23%, respectively, of total revenue. In 2021, revenues associated with a single marketplace ​ ​ NOTE 2 – SIGNIFICANT ACCOUNTING POLICIES (continued): ​ In 2023, 2022 and 2021, revenues generated from customers who reside in Greater China constituted 35%, 31% and 34%, respectively, of total revenues. This geographic concentration creates exposure to local economic and political conditions, and to economic downturns in the markets serviced by customers who reside in Greater China. Any unforeseen events or changes in regulation or legal requirements in Greater China that restrict the services the Company can provide to customers who reside in Greater China could have a material impact on the Company’s financial statements. Geographical employee concentration In October 2023, in response to Hamas’ attack on Israel from the Gaza Strip, Israel declared war on Hamas. Approximately 60% of the Company’s global employee base is located in Israel, including approximately 80% of its research and development resources. At this time, an insignificant amount of the Company’s Israeli workforce have been called to military reserve duty and the Company has contingencies in place to cover impacted roles and responsibilities. </t>
        </is>
      </c>
    </row>
    <row r="30">
      <c r="A30" s="3" t="inlineStr">
        <is>
          <t>Income taxes:</t>
        </is>
      </c>
      <c r="B30" s="3" t="inlineStr">
        <is>
          <t>aa. Income taxes: Income taxes are accounted for using an asset and liability approach as required under U.S. GAAP.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 Income tax expense includes U.S. (federal and state) and foreign income taxes. Notwithstanding the U.S. taxation of Section 965 Transition Tax amounts in 2017 and ongoing anti-deferral taxation by the U.S. through provisions such as Subpart F income and Global Intangible Low Taxed Income (“GILTI”), the Company intends to continue to invest most or all of its earnings, as well as its capital, in its foreign subsidiaries indefinitely and does not expect to incur any significant, additional taxes related to such amounts.</t>
        </is>
      </c>
    </row>
    <row r="31">
      <c r="A31" s="3" t="inlineStr">
        <is>
          <t>Contingencies:</t>
        </is>
      </c>
      <c r="B31" s="3" t="inlineStr">
        <is>
          <t>bb. Contingencies: Loss contingencies are recognized in the consolidated financial statements when the loss is probable and can be reasonably estimated. Gain contingencies are recognized when realized. Legal costs are expensed as incurred and recorded in general and administrative expenses on the consolidated statements of comprehensive income (loss).</t>
        </is>
      </c>
    </row>
    <row r="32">
      <c r="A32" s="3" t="inlineStr">
        <is>
          <t>Recently issued accounting pronouncements:</t>
        </is>
      </c>
      <c r="B32" s="3" t="inlineStr">
        <is>
          <t>cc. Recently issued accounting pronouncements: Financial Accounting Standards Board (“FASB”) standards adopted during 2023 In 2020, the FASB issued amended guidance, ASU 2020-04, that provides transitional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As of July 1, 2023, the Warehouse Facility (as defined in Note 11 below) replaced LIBOR with the Daily Simple Secured Overnight Financing Rate ("SOFR") plus 0.26161% as its benchmark rate (see Note 11 for further discussion). Adoption of this new guidance did not have a material impact on the Company’s consolidated financial statements. ​ FASB Standards issued, but not adopted as of December 31, 2023 In 2023, the FASB issued guidance, ASU 2023-07,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It also requires entities to disclose their income tax payments (net of refunds received) to international, federal, state and local jurisdictions, among other changes. The guidance is effective for annual periods beginning after December 15, 2024. The Company is currently evaluating the potential impact of adopting this new guidance on our consolidated financial statements and related disclosures. In 2023, the FASB issued guidance, ASU 2023-09, that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amendments also require entities with a single reportable segment to provide all disclosures required by these amendments, and all existing segment disclosures. The new standard is effective for annual periods beginning after December 15, 2023 and interim periods beginning after December 15, 2024 and must be applied retrospectively to all prior periods presented in the financial statements. The Company is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SIGNIFICANT ACCOUNTING POLICIES</t>
        </is>
      </c>
      <c r="B3" s="3" t="inlineStr">
        <is>
          <t xml:space="preserve"> </t>
        </is>
      </c>
    </row>
    <row r="4">
      <c r="A4" s="3" t="inlineStr">
        <is>
          <t>Schedule of estimated useful lives</t>
        </is>
      </c>
      <c r="B4" s="3" t="inlineStr">
        <is>
          <t>​ ​ ​ ​ ​ Years Computers, software and peripheral equipment 3-5 Furniture and office equipment 6-16 Leasehold improvements Shorter of useful life of improvement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BUSINESS COMBINATION (Tables)</t>
        </is>
      </c>
      <c r="B1" s="2" t="inlineStr">
        <is>
          <t>12 Months Ended</t>
        </is>
      </c>
    </row>
    <row r="2">
      <c r="B2" s="2" t="inlineStr">
        <is>
          <t>Dec. 31, 2023</t>
        </is>
      </c>
    </row>
    <row r="3">
      <c r="A3" s="6" t="inlineStr">
        <is>
          <t>REVERSE RECAPITALIZATION AND BUSINESS COMBINATION</t>
        </is>
      </c>
      <c r="B3" s="3" t="inlineStr">
        <is>
          <t xml:space="preserve"> </t>
        </is>
      </c>
    </row>
    <row r="4">
      <c r="A4" s="3" t="inlineStr">
        <is>
          <t>Schedule of Reverse Recapitalization</t>
        </is>
      </c>
      <c r="B4" s="3" t="inlineStr">
        <is>
          <t>The number of shares of Common Stock issued immediately following the consummation of the Reverse Recapitalization were as follows: ​ ​ ​ ​ ​ Number of ​ ​ shares Common Stock outstanding at April 1, 2021 49,697,982 Common stock issued through options and warrants exercises between April 1, 2021 and June 25, 2021 8,854,131 Common Stock outstanding prior to the Reverse Recapitalization (1) 58,552,113 Conversion of Redeemable Convertible Preferred Stock (1) 209,529,798 Less: Legacy Payoneer Stock subject to cash out (2) (36,818,547) Common Stock attributable to FTOC conversion (3) 77,081,295 Shares attributable to Reverse Recapitalization 308,344,659 Common Stock attributable to PIPE 30,000,000 Total shares of Common Stock as of close of Reverse Recapitalization and PIPE transaction 338,344,659 (1) (2)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the Company’s common stock closing trading price equals or is greater than $15.00 per share for any 20 trading days within any 30 trading days period; and (b) a number equal to 50% of the Founder Shares, until such time that the Company’s common stock closing trading price equals or is greater than $17.00 per share for any 20 trading days within any 30 trading days period, subject to certain exem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DVANCE ("CA") RECEIVABLES (Tables)</t>
        </is>
      </c>
      <c r="B1" s="2" t="inlineStr">
        <is>
          <t>12 Months Ended</t>
        </is>
      </c>
    </row>
    <row r="2">
      <c r="B2" s="2" t="inlineStr">
        <is>
          <t>Dec. 31, 2023</t>
        </is>
      </c>
    </row>
    <row r="3">
      <c r="A3" s="6" t="inlineStr">
        <is>
          <t>CAPITAL ADVANCE ("CA") RECEIVABLE</t>
        </is>
      </c>
      <c r="B3" s="3" t="inlineStr">
        <is>
          <t xml:space="preserve"> </t>
        </is>
      </c>
    </row>
    <row r="4">
      <c r="A4" s="3" t="inlineStr">
        <is>
          <t>Schedule of purchased and collected principal amounts associated with Capital Advance (CA) receivables</t>
        </is>
      </c>
      <c r="B4" s="3" t="inlineStr">
        <is>
          <t>During the years ended December 31, 2023 and 2022, the Company has purchased and collected the following principal amounts associated with CA receivables, including foreign exchange adjustments: ​ ​ ​ ​ ​ ​ ​ ​ ​ December 31, ​ ​ 2023 ​ 2022 Beginning CA receivables, gross $ 42,466 $ 56,101 CA extended to customers ​ 298,467 ​ 237,825 Change in revenue receivables ​ 420 ​ (9) CA collected from customers ​ (285,530) ​ (248,932) Charge-offs, net of recoveries ​ (5,271) ​ (2,519) Ending CA receivables, gross ​ $ 50,552 ​ $ 42,466 Allowance for CA losses ​ (5,059) ​ (5,311) CA receivables, net ​ $ 45,493 ​ $ 37,155</t>
        </is>
      </c>
    </row>
    <row r="5">
      <c r="A5" s="3" t="inlineStr">
        <is>
          <t>Schedule of current and overdue amounts of CAs</t>
        </is>
      </c>
      <c r="B5" s="3" t="inlineStr">
        <is>
          <t>The outstanding gross balance at December 31, 2023, consists of the following current and overdue amounts: ​ ​ ​ ​ ​ ​ ​ ​ ​ ​ ​ Total Current 1-30 days overdue 30-60 overdue 60-90 overdue Above 90 overdue 50,552 ​ 47,332 ​ 1,977 ​ 692 ​ 276 ​ 275 ​ ​ ​ ​ ​ NOTE 4 – CAPITAL ADVANCE (“CA”) RECEIVABLES (continued): The outstanding gross balance at December 31, 2022, consists of the following current and overdue amounts: ​ ​ ​ ​ ​ ​ ​ ​ ​ ​ ​ Total Current 1-30 days overdue 30-60 overdue 60-90 overdue Above 90 overdue 42,466 39,945 986 380 104 1,051</t>
        </is>
      </c>
    </row>
    <row r="6">
      <c r="A6" s="3" t="inlineStr">
        <is>
          <t>Schedule of current and overdue balances CAs that are segregated into the timing of expected collections</t>
        </is>
      </c>
      <c r="B6" s="3" t="inlineStr">
        <is>
          <t>The following are current and overdue balances from above that are segregated into the timing of expected collections at December 31, 2023: ​ ​ ​ ​ ​ ​ ​ ​ ​ ​ ​ ​ ​ ​ ​ Due in less than ​ ​ ​ ​ ​ Due in more than Total Overdue 30 days Due in 30-60 days Due in 60-90 days 90 days 50,552 ​ 3,220 ​ 10,841 ​ 13,696 ​ 17,462 ​ 5,333 ​ The following are current and overdue balances from above that are segregated into the timing of expected collections at December 31, 2022: ​ ​ ​ ​ ​ ​ ​ ​ ​ ​ ​ ​ ​ Due in less than ​ ​ Due in more than Total Overdue 30 days Due in 30-60 days Due in 60-90 days 90 days 42,466 2,521 7,354 12,553 14,427 5,611</t>
        </is>
      </c>
    </row>
    <row r="7">
      <c r="A7" s="3" t="inlineStr">
        <is>
          <t>Schedule of rollforward for the allowance for CA losses ("ALCAL")</t>
        </is>
      </c>
      <c r="B7" s="3" t="inlineStr">
        <is>
          <t>Below is a rollforward for the ALCAL for the years ended December 31, 2023 and 2022: ​ ​ ​ ​ ​ ​ ​ ​ ​ ​ December 31, ​ 2023 2022 Beginning balance ​ $ 5,311 ​ $ 2,426 Adjustment for adoption of ASC 326 ​ ​ — ​ ​ 2,505 Provisions ​ 5,227 ​ 4,357 Recoveries ​ ​ (208) ​ ​ (1,458) Charge-offs ​ ​ (5,271) ​ ​ (2,519) Ending balance ​ $ 5,059 ​ $ 5,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12 Months Ended</t>
        </is>
      </c>
    </row>
    <row r="2">
      <c r="B2" s="2" t="inlineStr">
        <is>
          <t>Dec. 31, 2023</t>
        </is>
      </c>
    </row>
    <row r="3">
      <c r="A3" s="6" t="inlineStr">
        <is>
          <t>OTHER CURRENT ASSETS</t>
        </is>
      </c>
      <c r="B3" s="3" t="inlineStr">
        <is>
          <t xml:space="preserve"> </t>
        </is>
      </c>
    </row>
    <row r="4">
      <c r="A4" s="3" t="inlineStr">
        <is>
          <t>Schedule of composition of other current assets</t>
        </is>
      </c>
      <c r="B4" s="3" t="inlineStr">
        <is>
          <t>​ ​ ​ ​ ​ ​ ​ ​ ​ ​ December 31, ​ 2023 2022 Prepaid expenses ​ $ 16,656 ​ $ 12,155 Income receivable ​ ​ 12,844 ​ ​ 11,162 Prepaid income taxes ​ 8,136 ​ 7,671 Other ​ 3,036 ​ 5,290 Total other current assets ​ $ 40,672 ​ $ 36,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3</t>
        </is>
      </c>
    </row>
    <row r="3">
      <c r="A3" s="6" t="inlineStr">
        <is>
          <t>PROPERTY, EQUIPMENT AND SOFTWARE</t>
        </is>
      </c>
      <c r="B3" s="3" t="inlineStr">
        <is>
          <t xml:space="preserve"> </t>
        </is>
      </c>
    </row>
    <row r="4">
      <c r="A4" s="3" t="inlineStr">
        <is>
          <t>Schedule of composition of property, equipment and software, grouped by major classifications</t>
        </is>
      </c>
      <c r="B4" s="3" t="inlineStr">
        <is>
          <t>​ ​ ​ ​ ​ ​ ​ ​ ​ ​ December 31, ​ 2023 2022 Computers, software and peripheral equipment ​ $ 39,453 ​ $ 34,328 Leasehold improvements ​ ​ 9,678 ​ ​ 9,741 Furniture and office equipment ​ ​ 5,674 ​ ​ 4,418 Property, equipment and software ​ 54,805 ​ 48,487 Accumulated depreciation ​ (39,306) ​ (34,095) Property, equipment and software, net ​ $ 15,499 ​ $ 14,392</t>
        </is>
      </c>
    </row>
    <row r="5">
      <c r="A5" s="3" t="inlineStr">
        <is>
          <t>Schedule of property and equipment, net of depreciation and amortization, by geographic region</t>
        </is>
      </c>
      <c r="B5" s="3" t="inlineStr">
        <is>
          <t>​ ​ ​ ​ ​ ​ ​ ​ ​ ​ December 31, ​ 2023 2022 Israel ​ $ 11,933 ​ $ 10,518 United States ​ 1,676 ​ 1,036 All other countries ​ 1,890 ​ 2,838 ​ ​ $ 15,499 ​ $ 14,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INTANGIBLE ASSETS</t>
        </is>
      </c>
      <c r="B3" s="3" t="inlineStr">
        <is>
          <t xml:space="preserve"> </t>
        </is>
      </c>
    </row>
    <row r="4">
      <c r="A4" s="3" t="inlineStr">
        <is>
          <t>Goodwill balances and adjustments to those balances</t>
        </is>
      </c>
      <c r="B4" s="3" t="inlineStr">
        <is>
          <t>The following table presents goodwill balance and adjustments to those balances during the year ended December 31, 2023: ​ ​ ​ ​ ​ ​ ​ ​ ​ ​ ​ ​ ​ ​ ​ ​ ​ ​ ​ ​ ​ ​ ​ Foreign ​ ​ ​ Foreign ​ ​ ​ ​ ​ ​ ​ ​ ​ Currency ​ ​ ​ ​ ​ ​ Currency ​ ​ ​ ​ ​ ​ December 31, ​ Goodwill ​ Translation ​ ​ December 31, ​ Goodwill ​ Translation ​ ​ December 31, ​ ​ ​ 2021 ​ Acquired ​ Adjustments ​ ​ 2022 ​ Acquired ​ Adjustments ​ ​ 2023 Total goodwill $ 21,127 ​ — (1,238) $ 19,889 ​ — — $ 19,889</t>
        </is>
      </c>
    </row>
    <row r="5">
      <c r="A5" s="3" t="inlineStr">
        <is>
          <t>Schedule of composition of intangible assets, grouped by major classifications</t>
        </is>
      </c>
      <c r="B5" s="3" t="inlineStr">
        <is>
          <t>​ ​ ​ ​ ​ ​ ​ ​ ​ ​ ​ ​ ​ ​ ​ ​ ​ ​ ​ ​ ​ ​ December 31, 2023 ​ December 31, 2022 ​ Gross Carrying Value Accumulated Amortization Net Carrying Value Gross Carrying Value Accumulated Amortization Net Carrying Value Internal use software ​ $ 122,001 ​ $ (54,804) ​ $ 67,197 ​ $ 75,195 ​ $ (38,607) ​ $ 36,588 Acquired developed technology ​ 17,915 ​ (8,846) ​ 9,069 ​ 14,365 ​ (5,509) ​ 8,856 Total ​ $ 139,916 ​ $ (63,650) ​ $ 76,266 ​ $ 89,560 ​ $ (44,116) ​ $ 45,444</t>
        </is>
      </c>
    </row>
    <row r="6">
      <c r="A6" s="3" t="inlineStr">
        <is>
          <t>Schedule of expected future intangible asset amortization</t>
        </is>
      </c>
      <c r="B6" s="3" t="inlineStr">
        <is>
          <t>​ ​ ​ ​ ​ Fiscal years ​ ​ 2024 ​ $ 24,387 2025 ​ ​ 19,729 2026 ​ ​ 7,986 2027 and thereafter ​ ​ — Total ​ $ 52,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expense</t>
        </is>
      </c>
      <c r="B4" s="3" t="inlineStr">
        <is>
          <t>​ ​ ​ ​ ​ ​ ​ ​ ​ ​ ​ ​ ​ December 31, ​ 2023 2022 2021 Short-term lease expense ​ $ 1,501 ​ ​ 1,430 ​ ​ 309 Operating lease expense ​ ​ 10,122 ​ ​ 11,224 ​ ​ 10,420 Total lease expense ​ $ 11,623 ​ $ 12,654 ​ $ 10,729</t>
        </is>
      </c>
    </row>
    <row r="5">
      <c r="A5" s="3" t="inlineStr">
        <is>
          <t>Schedule of additional balance sheet information related to leases</t>
        </is>
      </c>
      <c r="B5" s="3" t="inlineStr">
        <is>
          <t>​ ​ ​ ​ ​ ​ ​ ​ ​ ​ ​ December 31, ​ ​ ​ 2023 ​ 2022 ​ Operating lease right-of-use assets $ 24,854 $ 15,260 ​ ​ ​ ​ ​ ​ ​ ​ ​ Operating lease liabilities within other payables ​ ​ 7,171 ​ ​ 8,360 ​ Operating lease liabilities within other long-term liabilities ​ ​ 17,836 ​ ​ 6,514 ​ Total operating lease liabilities ​ ​ 25,007 ​ ​ 14,874 ​ ​ ​ ​ ​ ​ ​ ​ ​ Weighted average remaining lease term – operating leases ​ ​ 7.11 years ​ 1.99 years Weighted average discount rate – operating leases ​ ​ 6.06 % ​ 2.67 %</t>
        </is>
      </c>
    </row>
    <row r="6">
      <c r="A6" s="3" t="inlineStr">
        <is>
          <t>Schedule of minimum lease commitments due as of the year ended under non-cancelable operating leases</t>
        </is>
      </c>
      <c r="B6" s="3" t="inlineStr">
        <is>
          <t>​ ​ ​ ​ ​ As of December 31, 2023 ​ ​ 2024 ​ $ 7,050 2025 ​ ​ 5,364 2026 ​ ​ 2,859 2027 ​ ​ 1,923 2028 ​ ​ 1,923 Thereafter ​ ​ 12,372 Total ​ ​ 31,491 Less present value discount ​ ​ (6,484) Lease liability $ 25,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6" t="inlineStr">
        <is>
          <t>CONSOLIDATED STATEMENTS OF COMPREHENSIVE INCOME (LOSS)</t>
        </is>
      </c>
      <c r="B3" s="3" t="inlineStr">
        <is>
          <t xml:space="preserve"> </t>
        </is>
      </c>
      <c r="C3" s="3" t="inlineStr">
        <is>
          <t xml:space="preserve"> </t>
        </is>
      </c>
      <c r="D3" s="3" t="inlineStr">
        <is>
          <t xml:space="preserve"> </t>
        </is>
      </c>
    </row>
    <row r="4">
      <c r="A4" s="3" t="inlineStr">
        <is>
          <t>Revenues</t>
        </is>
      </c>
      <c r="B4" s="4" t="n">
        <v>831103</v>
      </c>
      <c r="C4" s="4" t="n">
        <v>627623</v>
      </c>
      <c r="D4" s="4" t="n">
        <v>473403</v>
      </c>
    </row>
    <row r="5">
      <c r="A5" s="3" t="inlineStr">
        <is>
          <t>Transaction costs (Exclusive of depreciation and amortization shown separately below and inclusive of $1,781, $1,491, and $220 interest expense and fees associated with related party transactions in 2023, 2022, and 2021 respectively, refer to Notes 11 and 22 for further information)</t>
        </is>
      </c>
      <c r="B5" s="5" t="n">
        <v>122291</v>
      </c>
      <c r="C5" s="5" t="n">
        <v>110165</v>
      </c>
      <c r="D5" s="5" t="n">
        <v>101476</v>
      </c>
    </row>
    <row r="6">
      <c r="A6" s="3" t="inlineStr">
        <is>
          <t>Other operating expenses</t>
        </is>
      </c>
      <c r="B6" s="5" t="n">
        <v>160609</v>
      </c>
      <c r="C6" s="5" t="n">
        <v>149199</v>
      </c>
      <c r="D6" s="5" t="n">
        <v>124649</v>
      </c>
    </row>
    <row r="7">
      <c r="A7" s="3" t="inlineStr">
        <is>
          <t>Research and development expenses</t>
        </is>
      </c>
      <c r="B7" s="5" t="n">
        <v>119197</v>
      </c>
      <c r="C7" s="5" t="n">
        <v>115041</v>
      </c>
      <c r="D7" s="5" t="n">
        <v>80760</v>
      </c>
    </row>
    <row r="8">
      <c r="A8" s="3" t="inlineStr">
        <is>
          <t>Sales and marketing expenses</t>
        </is>
      </c>
      <c r="B8" s="5" t="n">
        <v>196654</v>
      </c>
      <c r="C8" s="5" t="n">
        <v>164564</v>
      </c>
      <c r="D8" s="5" t="n">
        <v>114331</v>
      </c>
    </row>
    <row r="9">
      <c r="A9" s="3" t="inlineStr">
        <is>
          <t>General and administrative expenses</t>
        </is>
      </c>
      <c r="B9" s="5" t="n">
        <v>100929</v>
      </c>
      <c r="C9" s="5" t="n">
        <v>90010</v>
      </c>
      <c r="D9" s="5" t="n">
        <v>64399</v>
      </c>
    </row>
    <row r="10">
      <c r="A10" s="3" t="inlineStr">
        <is>
          <t>Depreciation and amortization</t>
        </is>
      </c>
      <c r="B10" s="5" t="n">
        <v>27814</v>
      </c>
      <c r="C10" s="5" t="n">
        <v>20858</v>
      </c>
      <c r="D10" s="5" t="n">
        <v>17997</v>
      </c>
    </row>
    <row r="11">
      <c r="A11" s="3" t="inlineStr">
        <is>
          <t>Total operating expenses</t>
        </is>
      </c>
      <c r="B11" s="5" t="n">
        <v>727494</v>
      </c>
      <c r="C11" s="5" t="n">
        <v>649837</v>
      </c>
      <c r="D11" s="5" t="n">
        <v>503612</v>
      </c>
    </row>
    <row r="12">
      <c r="A12" s="3" t="inlineStr">
        <is>
          <t>Operating income (loss)</t>
        </is>
      </c>
      <c r="B12" s="5" t="n">
        <v>103609</v>
      </c>
      <c r="C12" s="5" t="n">
        <v>-22214</v>
      </c>
      <c r="D12" s="5" t="n">
        <v>-30209</v>
      </c>
    </row>
    <row r="13">
      <c r="A13" s="6" t="inlineStr">
        <is>
          <t>Financial income (expense):</t>
        </is>
      </c>
      <c r="B13" s="3" t="inlineStr">
        <is>
          <t xml:space="preserve"> </t>
        </is>
      </c>
      <c r="C13" s="3" t="inlineStr">
        <is>
          <t xml:space="preserve"> </t>
        </is>
      </c>
      <c r="D13" s="3" t="inlineStr">
        <is>
          <t xml:space="preserve"> </t>
        </is>
      </c>
    </row>
    <row r="14">
      <c r="A14" s="3" t="inlineStr">
        <is>
          <t>Gain from change in fair value of Warrants</t>
        </is>
      </c>
      <c r="B14" s="5" t="n">
        <v>17359</v>
      </c>
      <c r="C14" s="5" t="n">
        <v>33963</v>
      </c>
      <c r="D14" s="5" t="n">
        <v>11824</v>
      </c>
    </row>
    <row r="15">
      <c r="A15" s="3" t="inlineStr">
        <is>
          <t>Other financial income (expense), net</t>
        </is>
      </c>
      <c r="B15" s="5" t="n">
        <v>11568</v>
      </c>
      <c r="C15" s="5" t="n">
        <v>-10131</v>
      </c>
      <c r="D15" s="5" t="n">
        <v>-6854</v>
      </c>
    </row>
    <row r="16">
      <c r="A16" s="3" t="inlineStr">
        <is>
          <t>Financial income, net</t>
        </is>
      </c>
      <c r="B16" s="5" t="n">
        <v>28927</v>
      </c>
      <c r="C16" s="5" t="n">
        <v>23832</v>
      </c>
      <c r="D16" s="5" t="n">
        <v>4970</v>
      </c>
    </row>
    <row r="17">
      <c r="A17" s="3" t="inlineStr">
        <is>
          <t>Income (loss) before taxes on income and share in losses of associated company</t>
        </is>
      </c>
      <c r="B17" s="5" t="n">
        <v>132536</v>
      </c>
      <c r="C17" s="5" t="n">
        <v>1618</v>
      </c>
      <c r="D17" s="5" t="n">
        <v>-25239</v>
      </c>
    </row>
    <row r="18">
      <c r="A18" s="3" t="inlineStr">
        <is>
          <t>Taxes on income</t>
        </is>
      </c>
      <c r="B18" s="5" t="n">
        <v>39203</v>
      </c>
      <c r="C18" s="5" t="n">
        <v>13586</v>
      </c>
      <c r="D18" s="5" t="n">
        <v>8711</v>
      </c>
    </row>
    <row r="19">
      <c r="A19" s="3" t="inlineStr">
        <is>
          <t>Share in losses of associated company</t>
        </is>
      </c>
      <c r="B19" s="3" t="inlineStr">
        <is>
          <t xml:space="preserve"> </t>
        </is>
      </c>
      <c r="C19" s="5" t="n">
        <v>2</v>
      </c>
      <c r="D19" s="5" t="n">
        <v>37</v>
      </c>
    </row>
    <row r="20">
      <c r="A20" s="3" t="inlineStr">
        <is>
          <t>Net income (loss)</t>
        </is>
      </c>
      <c r="B20" s="5" t="n">
        <v>93333</v>
      </c>
      <c r="C20" s="5" t="n">
        <v>-11970</v>
      </c>
      <c r="D20" s="5" t="n">
        <v>-33987</v>
      </c>
    </row>
    <row r="21">
      <c r="A21" s="6" t="inlineStr">
        <is>
          <t>Other comprehensive loss, net of tax</t>
        </is>
      </c>
      <c r="B21" s="3" t="inlineStr">
        <is>
          <t xml:space="preserve"> </t>
        </is>
      </c>
      <c r="C21" s="3" t="inlineStr">
        <is>
          <t xml:space="preserve"> </t>
        </is>
      </c>
      <c r="D21" s="3" t="inlineStr">
        <is>
          <t xml:space="preserve"> </t>
        </is>
      </c>
    </row>
    <row r="22">
      <c r="A22" s="3" t="inlineStr">
        <is>
          <t>Foreign currency translation adjustments</t>
        </is>
      </c>
      <c r="B22" s="3" t="inlineStr">
        <is>
          <t xml:space="preserve"> </t>
        </is>
      </c>
      <c r="C22" s="5" t="n">
        <v>-2429</v>
      </c>
      <c r="D22" s="5" t="n">
        <v>-1921</v>
      </c>
    </row>
    <row r="23">
      <c r="A23" s="3" t="inlineStr">
        <is>
          <t>Other comprehensive loss, net of tax</t>
        </is>
      </c>
      <c r="B23" s="3" t="inlineStr">
        <is>
          <t xml:space="preserve"> </t>
        </is>
      </c>
      <c r="C23" s="5" t="n">
        <v>-2429</v>
      </c>
      <c r="D23" s="5" t="n">
        <v>-1921</v>
      </c>
    </row>
    <row r="24">
      <c r="A24" s="3" t="inlineStr">
        <is>
          <t>Comprehensive income (loss)</t>
        </is>
      </c>
      <c r="B24" s="4" t="n">
        <v>93333</v>
      </c>
      <c r="C24" s="4" t="n">
        <v>-14399</v>
      </c>
      <c r="D24" s="4" t="n">
        <v>-35908</v>
      </c>
    </row>
    <row r="25">
      <c r="A25" s="6" t="inlineStr">
        <is>
          <t>Per Share Data</t>
        </is>
      </c>
      <c r="B25" s="3" t="inlineStr">
        <is>
          <t xml:space="preserve"> </t>
        </is>
      </c>
      <c r="C25" s="3" t="inlineStr">
        <is>
          <t xml:space="preserve"> </t>
        </is>
      </c>
      <c r="D25" s="3" t="inlineStr">
        <is>
          <t xml:space="preserve"> </t>
        </is>
      </c>
    </row>
    <row r="26">
      <c r="A26" s="3" t="inlineStr">
        <is>
          <t>Net income (loss) per share attributable to common stockholders - Basic earnings (loss) per share</t>
        </is>
      </c>
      <c r="B26" s="7" t="n">
        <v>0.26</v>
      </c>
      <c r="C26" s="7" t="n">
        <v>-0.03</v>
      </c>
      <c r="D26" s="7" t="n">
        <v>-0.33</v>
      </c>
    </row>
    <row r="27">
      <c r="A27" s="3" t="inlineStr">
        <is>
          <t>Diluted earnings (loss) per share</t>
        </is>
      </c>
      <c r="B27" s="7" t="n">
        <v>0.24</v>
      </c>
      <c r="C27" s="7" t="n">
        <v>-0.03</v>
      </c>
      <c r="D27" s="7" t="n">
        <v>-0.33</v>
      </c>
    </row>
    <row r="28">
      <c r="A28" s="3" t="inlineStr">
        <is>
          <t>Weighted average common shares outstanding - Basic (in shares)</t>
        </is>
      </c>
      <c r="B28" s="5" t="n">
        <v>361678893</v>
      </c>
      <c r="C28" s="5" t="n">
        <v>348044831</v>
      </c>
      <c r="D28" s="5" t="n">
        <v>202881911</v>
      </c>
    </row>
    <row r="29">
      <c r="A29" s="3" t="inlineStr">
        <is>
          <t>Weighted average common shares outstanding - Diluted (in shares)</t>
        </is>
      </c>
      <c r="B29" s="5" t="n">
        <v>392665718</v>
      </c>
      <c r="C29" s="5" t="n">
        <v>348044831</v>
      </c>
      <c r="D29" s="5" t="n">
        <v>202881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12 Months Ended</t>
        </is>
      </c>
    </row>
    <row r="2">
      <c r="B2" s="2" t="inlineStr">
        <is>
          <t>Dec. 31, 2023</t>
        </is>
      </c>
    </row>
    <row r="3">
      <c r="A3" s="6" t="inlineStr">
        <is>
          <t>OTHER PAYABLES</t>
        </is>
      </c>
      <c r="B3" s="3" t="inlineStr">
        <is>
          <t xml:space="preserve"> </t>
        </is>
      </c>
    </row>
    <row r="4">
      <c r="A4" s="3" t="inlineStr">
        <is>
          <t>Schedule of composition of other payables, grouped by major classifications</t>
        </is>
      </c>
      <c r="B4" s="3" t="inlineStr">
        <is>
          <t>​ ​ ​ ​ ​ ​ ​ ​ ​ ​ December 31, ​ 2023 2022 Employee related compensation ​ $ 67,837 ​ $ 64,464 Commissions payable ​ 23,695 ​ 12,159 Accrued expenses ​ 12,358 ​ 10,001 Lease liability ​ ​ 7,171 ​ ​ 8,360 Income tax payable ​ ​ 2,410 ​ ​ — Other ​ 4,037 ​ 2,350 Total other payables ​ $ 117,508 ​ $ 97,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Dec. 31, 2023</t>
        </is>
      </c>
    </row>
    <row r="3">
      <c r="A3" s="6" t="inlineStr">
        <is>
          <t>OTHER LONG-TERM LIABILITIES</t>
        </is>
      </c>
      <c r="B3" s="3" t="inlineStr">
        <is>
          <t xml:space="preserve"> </t>
        </is>
      </c>
    </row>
    <row r="4">
      <c r="A4" s="3" t="inlineStr">
        <is>
          <t>Summary of composition of other long-term liabilities, grouped by major classifications</t>
        </is>
      </c>
      <c r="B4" s="3" t="inlineStr">
        <is>
          <t>​ ​ ​ ​ ​ ​ ​ ​ ​ ​ December 31, ​ 2023 2022 Reserves for uncertain income tax positions ​ $ 24,793 ​ $ 17,332 Long-term lease liabilities ​ 17,836 ​ 6,514 Other tax provisions ​ ​ 5,202 ​ ​ 3,716 Severance pay liabilities ​ 2,056 ​ 2,252 Other ​ ​ 18 ​ ​ 17 Total other long-term liabilities ​ $ 49,905 ​ $ 29,8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HARGES (Tables)</t>
        </is>
      </c>
      <c r="B1" s="2" t="inlineStr">
        <is>
          <t>12 Months Ended</t>
        </is>
      </c>
    </row>
    <row r="2">
      <c r="B2" s="2" t="inlineStr">
        <is>
          <t>Dec. 31, 2023</t>
        </is>
      </c>
    </row>
    <row r="3">
      <c r="A3" s="6" t="inlineStr">
        <is>
          <t>RESTRUCTURING CHARGES.</t>
        </is>
      </c>
      <c r="B3" s="3" t="inlineStr">
        <is>
          <t xml:space="preserve"> </t>
        </is>
      </c>
    </row>
    <row r="4">
      <c r="A4" s="3" t="inlineStr">
        <is>
          <t>Schedule of restructuring costs</t>
        </is>
      </c>
      <c r="B4" s="3" t="inlineStr">
        <is>
          <t>​ ​ ​ ​ ​ ​ Severance and other employee termination benefits Other operating expenses ​ $ 623 Research and development expenses ​ 1,559 Sales and marketing expenses ​ 2,029 General and administrative expenses ​ 277 Total ​ $ 4,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AND SHAREHOLDERS' EQUITY (Tables)</t>
        </is>
      </c>
      <c r="B1" s="2" t="inlineStr">
        <is>
          <t>12 Months Ended</t>
        </is>
      </c>
    </row>
    <row r="2">
      <c r="B2" s="2" t="inlineStr">
        <is>
          <t>Dec. 31, 2023</t>
        </is>
      </c>
    </row>
    <row r="3">
      <c r="A3" s="6" t="inlineStr">
        <is>
          <t>WARRANTS.</t>
        </is>
      </c>
      <c r="B3" s="3" t="inlineStr">
        <is>
          <t xml:space="preserve"> </t>
        </is>
      </c>
    </row>
    <row r="4">
      <c r="A4" s="3" t="inlineStr">
        <is>
          <t>Schedule of changes in fair value of warrant liabilities</t>
        </is>
      </c>
      <c r="B4" s="3" t="inlineStr">
        <is>
          <t>​ ​ ​ ​ ​ ​ ​ ​ ​ ​ December 31, ​ ​ 2023 2022 Beginning fair value $ 25,914 ​ $ 59,877 Change in fair value ​ (17,359) ​ ​ (33,963) Ending fair value ​ 8,555 ​ ​ 25,9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6" t="inlineStr">
        <is>
          <t>REVENUE</t>
        </is>
      </c>
      <c r="B3" s="3" t="inlineStr">
        <is>
          <t xml:space="preserve"> </t>
        </is>
      </c>
    </row>
    <row r="4">
      <c r="A4" s="3" t="inlineStr">
        <is>
          <t>Schedule of revenue recognized from contracts with customers as well as revenue from other sources</t>
        </is>
      </c>
      <c r="B4" s="3" t="inlineStr">
        <is>
          <t>​ ​ ​ ​ ​ ​ ​ ​ ​ ​ ​ ​ ​ Year Ended December 31, ​ 2023 2022 2021 ​ ​ ​ ​ ​ ​ ​ ​ ​ ​ Revenue recognized at a point in time ​ $ 573,902 ​ $ 533,213 ​ $ 440,582 Revenue recognized over time ​ ​ 16,925 ​ 30,354 ​ 20,000 Revenue from contracts with customers ​ $ 590,827 ​ $ 563,567 ​ $ 460,582 Interest income on customer balances ​ $ 230,634 ​ $ 55,292 ​ $ 2,702 Capital advance income ​ ​ 9,642 ​ ​ 8,764 ​ ​ 10,119 Revenue from other sources ​ $ 240,276 ​ $ 64,056 ​ $ 12,821 Total revenues ​ $ 831,103 ​ $ 627,623 ​ $ 473,403 ​ ​ ​ ​ ​ ​ ​ ​ ​ ​</t>
        </is>
      </c>
    </row>
    <row r="5">
      <c r="A5" s="3" t="inlineStr">
        <is>
          <t>Schedule of revenue disaggregated by primary geographical market</t>
        </is>
      </c>
      <c r="B5" s="3" t="inlineStr">
        <is>
          <t>​ ​ ​ ​ ​ ​ ​ ​ ​ ​ ​ ​ ​ Year Ended December 31, ​ 2023 2022 2021 Primary regional markets ​ ​ ​ Greater China (1) ​ $ 287,944 ​ $ 195,663 ​ $ 160,583 Europe (2) ​ ​ 166,868 ​ ​ 130,850 ​ ​ 104,148 Asia-Pacific (2) ​ ​ 114,335 ​ ​ 84,817 ​ ​ 61,132 North America (3) ​ 97,434 ​ 92,045 ​ 61,613 South Asia, Middle East and North Africa (2) ​ ​ 87,237 ​ ​ 69,239 ​ ​ 50,830 Latin America (2) ​ 77,285 ​ 55,009 ​ 35,097 Total revenues ​ $ 831,103 ​ $ 627,623 ​ $ 473,403 ​ (1) Greater China is inclusive of mainland China, Hong Kong, Macao and Taiwan (2) No single country included in any of these regions generated more than 10% of total revenue (3) The United States is the Company’s country of domicile. Of North America revenues, the U.S. represents $93,371 , $87,438 and $55,941 during the years ended December 31, 2023, 2022 and 2021.</t>
        </is>
      </c>
    </row>
    <row r="6">
      <c r="A6" s="3" t="inlineStr">
        <is>
          <t>Rollforward of Deferred Customer Acquisition Costs</t>
        </is>
      </c>
      <c r="B6" s="3" t="inlineStr">
        <is>
          <t>​ ​ ​ ​ ​ Opening balance as of December 31, 2022 $ 10,245 Additions to deferred customer acquisition costs ​ 9,406 Amortization of deferred customer acquisition costs ​ (10,038) Ending balance as of December 31, 2023 ​ $ 9,613 ​ ​ ​ ​ Opening balance as of December 31, 2021 ​ $ 11,366 Additions to deferred customer acquisition costs ​ 11,476 Amortization of deferred customer acquisition costs ​ (12,597) Ending balance as of December 31, 2022 ​ $ 10,2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12 Months Ended</t>
        </is>
      </c>
    </row>
    <row r="2">
      <c r="B2" s="2" t="inlineStr">
        <is>
          <t>Dec. 31, 2023</t>
        </is>
      </c>
    </row>
    <row r="3">
      <c r="A3" s="6" t="inlineStr">
        <is>
          <t>TRANSACTION COSTS.</t>
        </is>
      </c>
      <c r="B3" s="3" t="inlineStr">
        <is>
          <t xml:space="preserve"> </t>
        </is>
      </c>
    </row>
    <row r="4">
      <c r="A4" s="3" t="inlineStr">
        <is>
          <t>Schedule of composition of transaction costs, grouped by major classifications</t>
        </is>
      </c>
      <c r="B4" s="3" t="inlineStr">
        <is>
          <t>​ ​ ​ ​ ​ ​ ​ ​ ​ ​ ​ ​ ​ December 31, ​ 2023 2022 2021 Bank and processor fees ​ $ 87,972 ​ $ 85,015 ​ $ 76,868 Network fees ​ 18,212 ​ 13,617 ​ 9,162 Chargebacks and operational losses ​ 7,273 ​ 3,837 ​ 3,917 Card costs ​ 1,858 ​ 1,834 ​ 2,323 Capital advance costs, net of recoveries ​ 6,679 ​ 4,526 ​ 6,363 Other ​ 297 ​ 1,336 ​ 2,843 Total transaction costs ​ $ 122,291 ​ $ 110,165 ​ $ 101,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6" t="inlineStr">
        <is>
          <t>STOCK-BASED COMPENSATION</t>
        </is>
      </c>
      <c r="B3" s="3" t="inlineStr">
        <is>
          <t xml:space="preserve"> </t>
        </is>
      </c>
    </row>
    <row r="4">
      <c r="A4" s="3" t="inlineStr">
        <is>
          <t>Schedule of grant of stock options</t>
        </is>
      </c>
      <c r="B4" s="3" t="inlineStr">
        <is>
          <t>​ ​ ​ ​ ​ ​ ​ ​ ​ ​ ​ ​ December 31, 2023 ​ ​ Outstanding Options ​ Options Exercisable ​ ​ ​ ​ Weighted Average ​ ​ ​ Weighted Average Exercise ​ Number ​ Remaining ​ Number ​ Remaining Price Outstanding Contractual life Exercisable Contractual life $0.010 ​ 3,807,728 ​ 6.77 ​ 2,895,082 ​ 6.69 $0.080 ​ 283,041 ​ 4.10 ​ 283,041 ​ 4.10 $0.540 ​ 447,127 ​ 0.33 ​ 447,127 ​ 0.33 $0.620 ​ 2,560,809 ​ 1.09 ​ 2,560,809 ​ 1.09 $1.380 ​ 126,231 ​ 1.95 ​ 126,231 ​ 1.95 $1.410 ​ 4,250,463 ​ 2.12 ​ 4,250,463 ​ 2.12 $1.810 ​ 213,030 ​ 2.57 ​ 213,030 ​ 2.57 $2.740 ​ 2,985,936 ​ 6.23 ​ 2,765,803 ​ 6.23 $2.800 ​ 3,263,194 ​ 4.10 ​ 3,263,194 ​ 4.10 $2.850 ​ 821,649 ​ 4.77 ​ 821,649 ​ 4.77 $2.900 ​ 4,695,269 ​ 5.13 ​ 4,695,269 ​ 5.13 $3.020 ​ 1,961,198 ​ 3.18 ​ 1,961,198 ​ 3.18 $3.070 ​ 607,028 ​ 5.55 ​ 607,028 ​ 5.55 $3.900 ​ 600,056 ​ 6.96 ​ 466,949 ​ 6.96 $3.980 ​ 500,000 ​ 8.50 ​ 187,500 ​ 8.50 $7.870 ​ 665,520 ​ 7.10 ​ 457,540 ​ 7.10 ​ ​ 27,788,279 ​ 4.41 ​ 26,001,913 ​ 4.21</t>
        </is>
      </c>
    </row>
    <row r="5">
      <c r="A5" s="3" t="inlineStr">
        <is>
          <t>Schedule of the weighted-average assumptions used to estimate the fair value of the stock options</t>
        </is>
      </c>
      <c r="B5" s="3" t="inlineStr">
        <is>
          <t>​ ​ ​ ​ ​ ​ ​ ​ ​ ​ ​ Year Ended December 31, ​ 2022 2021 Expected term (in years) 6.11 ​ 5.19-6.11 ​ Risk-free interest rate 3.15 % 0.61%-1.08 % Dividend yield 0 % 0 % Volatility rate 57 % 50 % Weighted average fair value of options at grant date $ 2.252 ​ $ 7.131 ​</t>
        </is>
      </c>
    </row>
    <row r="6">
      <c r="A6" s="3" t="inlineStr">
        <is>
          <t>Summary of stock option activity</t>
        </is>
      </c>
      <c r="B6" s="3" t="inlineStr">
        <is>
          <t>The following table presents a summary of stock option activity for the year ended December 31, 2023: ​ ​ ​ ​ ​ ​ ​ ​ ​ ​ ​ ​ ​ ​ ​ Weighted Weighted ​ ​ ​ ​ ​ ​ Average ​ Average ​ ​ ​ ​ ​ ​ ​ Exercise ​ Remaining ​ Aggregate ​ ​ ​ ​ Price per ​ Contractual ​ Intrinsic ​ Shares Share Term Value Outstanding December 31, 2022 34,923,788 ​ $ 2.10 ​ $ 5.45 ​ $ 117,849 Granted — ​ $ — ​ ​ — ​ — Exercised (6,422,962) ​ $ 1.84 ​ — ​ — Forfeited (712,547) ​ $ 3.21 ​ — ​ — Outstanding December 31, 2023 27,788,279 ​ $ 2.13 ​ $ 4.41 ​ $ 85,703 ​ ​ ​ ​ ​ ​ ​ ​ ​ ​ ​ ​ Exercisable December 31, 2023 26,001,913 ​ $ 2.12 ​ $ 4.21 ​ $ 80,408</t>
        </is>
      </c>
    </row>
    <row r="7">
      <c r="A7" s="3" t="inlineStr">
        <is>
          <t>Summary of RSUs activity</t>
        </is>
      </c>
      <c r="B7" s="3" t="inlineStr">
        <is>
          <t>The following table summarizes the RSUs activity under the 2017 Plan and the 2021 Plan as of December 31, 2023: ​ ​ ​ ​ ​ ​ ​ ​ ​ Weighted ​ ​ ​ ​ Average ​ ​ ​ ​ Grant Date ​ Units Fair Value Outstanding December 31, 2022 25,853,581 ​ $ 5.88 Granted 17,339,704 ​ $ 5.43 Vested (7,472,296) ​ $ 5.56 Withhold to Cover shares repurchased ​ (1,095,803) ​ $ 5.23 Forfeited (3,881,820) ​ $ 6.57 Outstanding December 31, 2023 30,743,366 ​ $ 5.65</t>
        </is>
      </c>
    </row>
    <row r="8">
      <c r="A8" s="3" t="inlineStr">
        <is>
          <t>Schedule of stock-based compensation expense</t>
        </is>
      </c>
      <c r="B8" s="3" t="inlineStr">
        <is>
          <t>​ ​ ​ ​ ​ ​ ​ ​ ​ ​ ​ ​ ​ December 31, ​ ​ 2023 ​ 2022 ​ 2021 Other operating expenses ​ $ 12,327 $ 10,870 $ 8,194 Research and development expenses ​ ​ 15,698 ​ 10,248 ​ 6,012 Sales and marketing expenses ​ ​ 18,506 ​ 15,175 ​ 10,916 General and administrative expenses ​ ​ 19,236 ​ 15,856 ​ 11,890 Total stock-based compensation ​ $ 65,767 $ 52,149 $ 37,0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components of net gain (loss) before income taxes</t>
        </is>
      </c>
      <c r="B4" s="3" t="inlineStr">
        <is>
          <t>The Company is subject to U.S. federal, state, and foreign income taxes. The components of income (loss) before income taxes and share in losses of associated company for each of the years ended December 31, 2023, 2022 and 2021 were as follows: ​ ​ ​ ​ ​ ​ ​ ​ ​ ​ ​ ​ Year Ended December 31, ​ 2023 2022 2021 Income (loss) before income taxes and share in losses of associated company: ​ ​ ​ U.S. Domestic ​ $ 133,061 ​ $ 13,266 ​ $ (27,181) Foreign ​ ​ (525) ​ (11,648) ​ 1,942 ​ ​ $ 132,536 ​ $ 1,618 ​ $ (25,239)</t>
        </is>
      </c>
    </row>
    <row r="5">
      <c r="A5" s="3" t="inlineStr">
        <is>
          <t>Schedule of components of provision for income taxes</t>
        </is>
      </c>
      <c r="B5" s="3" t="inlineStr">
        <is>
          <t>The components of the provision for income taxes for each of the years ended December 31, 2023, 2022 and 2021 were as follows: ​ ​ ​ ​ ​ ​ ​ ​ ​ ​ ​ ​ Year Ended December 31, ​ 2023 2022 2021 Current: ​ ​ ​ Federal ​ $ 37,633 ​ $ 1,066 ​ $ — State ​ ​ 1,298 ​ 380 ​ 464 Foreign ​ ​ 11,394 ​ 11,409 ​ 9,463 Total current tax provision (benefit) ​ ​ 50,325 ​ ​ 12,855 ​ ​ 9,927 Deferred: ​ ​ ​ ​ ​ Federal ​ ​ (10,508) ​ — ​ — State ​ ​ (351) ​ — ​ — Foreign ​ ​ (263) ​ 731 ​ (1,216) Total deferred tax provision (benefit) ​ ​ (11,122) ​ ​ 731 ​ ​ (1,216) Provision for income tax expense (benefit) ​ $ 39,203 ​ $ 13,586 ​ $ 8,711</t>
        </is>
      </c>
    </row>
    <row r="6">
      <c r="A6" s="3" t="inlineStr">
        <is>
          <t>Schedule of reconciliation of the statutory U.S. federal income tax rate to the actual tax rate</t>
        </is>
      </c>
      <c r="B6" s="3" t="inlineStr">
        <is>
          <t>A reconciliation of the statutory U.S. federal income tax rate of 21% in 2023, 2022 and 2021 to the effective income tax rate is as follows: ​ ​ ​ ​ ​ ​ ​ ​ ​ ​ ​ ​ ​ Year Ended December 31, ​ 2023 2022 2021 Tax computed at the statutory U.S. federal income tax rate $ 27,833 $ 340 $ (5,300) State taxes, net of federal benefit ​ 655 ​ 378 ​ 1,023 Differences in foreign tax rate 1 ​ ​ 456 ​ ​ (2,494) ​ ​ (1,213) Change in Valuation allowances ​ (9,749) ​ 5,258 ​ 3,329 Share-based compensation ​ 13,053 ​ 5,725 ​ 7,161 Non-taxable warrant revaluation ​ (3,723) ​ (7,132) ​ (2,483) Other statutorily non-deductible expenses ​ ​ 3,044 ​ ​ 1,487 ​ ​ 1,806 Provision to return adjustment ​ ​ (1,090) ​ ​ 402 ​ ​ — Uncertain tax positions ​ 7,461 ​ 7,793 ​ 4,384 U.S. tax on foreign earnings ​ ​ 2,051 ​ ​ 1,527 ​ ​ — Other ​ (788) ​ 302 ​ 4 ​ ​ $ 39,203 ​ $ 13,586 ​ $ 8,711 1</t>
        </is>
      </c>
    </row>
    <row r="7">
      <c r="A7" s="3" t="inlineStr">
        <is>
          <t>Schedule of components of the Company's long-term deferred tax assets</t>
        </is>
      </c>
      <c r="B7" s="3" t="inlineStr">
        <is>
          <t>​ ​ ​ ​ ​ ​ ​ ​ ​ ​ Year Ended December 31, ​ 2023 2022 Deferred tax assets: ​ ​ Net operating loss carryforwards ​ $ 21,248 ​ $ 24,733 Transaction loss provision ​ ​ 1,149 ​ 994 Property, equipment &amp; software ​ ​ 6 ​ 167 Share-based compensation ​ ​ 2,083 ​ ​ 7,123 Accrued expenses ​ ​ 3,154 ​ ​ 464 Employee benefits ​ ​ 5,258 ​ ​ 5,476 Operating lease liability ​ ​ 3,120 ​ ​ 385 Capitalized research and development ​ ​ 7,426 ​ 808 Gross deferred tax assets ​ ​ 43,444 ​ 40,150 Valuation allowance ​ ​ (19,281) ​ (28,424) Total deferred tax assets ​ ​ 24,163 ​ 11,726 ​ ​ ​ ​ ​ ​ ​ Deferred tax liabilities: ​ ​ ​ ​ ​ Contract assets ​ ​ 413 ​ ​ 443 Right-of-use asset ​ ​ 3,126 ​ ​ 506 Property, equipment &amp; software ​ ​ 909 ​ ​ — Internal use software (pre-2022) ​ ​ 4,415 ​ 6,127 Other ​ ​ 9 ​ ​ 481 Total deferred tax liabilities ​ ​ 8,872 ​ 7,557 ​ ​ ​ ​ ​ ​ ​ Net deferred tax assets ​ $ 15,291 ​ $ 4,169</t>
        </is>
      </c>
    </row>
    <row r="8">
      <c r="A8" s="3" t="inlineStr">
        <is>
          <t>Schedule of reconciliation of the beginning and ending amount of unrecognized tax benefits</t>
        </is>
      </c>
      <c r="B8" s="3" t="inlineStr">
        <is>
          <t>​ ​ ​ ​ ​ Balance at December 31, 2022 $ 17,333 Increases for tax positions in prior years ​ ​ 1,389 Decreases for tax positions in prior years ​ (1,752) Increases for tax positions related to current year ​ 7,823 Balance at December 31, 2023 ​ $ 24,793 ​ ​ ​ ​ ​ Balance at December 31, 2021 $ 9,540 Decreases in respect of expirations of statute of limitations ​ (1,413) Increases for tax positions related to current year ​ 9,206 Balance at December 31, 2022 ​ $ 17,333 ​ ​ ​ ​ ​ Balance at December 31, 2020 $ 5,076 Decreases for tax positions in prior years ​ — Increases for tax positions related to current year ​ 4,464 Balance at December 31, 2021 ​ $ 9,540</t>
        </is>
      </c>
    </row>
    <row r="9">
      <c r="A9" s="3" t="inlineStr">
        <is>
          <t>Schedule of change in the Company's valuation allowance</t>
        </is>
      </c>
      <c r="B9" s="3" t="inlineStr">
        <is>
          <t>​ ​ ​ ​ ​ Balance at December 31, 2022 $ 28,424 Additions to valuation allowance ​ 972 Reductions to valuation allowance ​ ​ (10,115) Balance at December 31, 2023 ​ $ 19,281 ​ ​ ​ ​ ​ Balance at December 31, 2021 $ 22,394 Additions to valuation allowance ​ 14,818 Reductions to valuation allowance ​ ​ (8,788) Balance at December 31, 2022 ​ $ 28,4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3</t>
        </is>
      </c>
    </row>
    <row r="3">
      <c r="A3" s="6" t="inlineStr">
        <is>
          <t>NET EARNINGS (LOSS) PER SHARE</t>
        </is>
      </c>
      <c r="B3" s="3" t="inlineStr">
        <is>
          <t xml:space="preserve"> </t>
        </is>
      </c>
    </row>
    <row r="4">
      <c r="A4" s="3" t="inlineStr">
        <is>
          <t>Schedule of basic and diluted net earnings per share attributable to common stockholders</t>
        </is>
      </c>
      <c r="B4" s="3" t="inlineStr">
        <is>
          <t>​ ​ ​ ​ ​ ​ ​ ​ ​ ​ ​ ​ ​ Year Ended December 31, ​ 2023 2022 2021 ​ (In thousands, except share and per share data) Numerator: ​ ​ ​ Net income (loss) ​ $ 93,333 ​ $ (11,970) ​ $ (33,987) Less dividends and revaluation attributable to redeemable and redeemable convertible preferred stock ​ — ​ — ​ 33,632 Net income (loss) attributable to common stockholders ​ $ 93,333 ​ $ (11,970) ​ $ (67,619) Denominator: ​ ​ ​ ​ ​ ​ Weighted average common shares outstanding — ​ ​ ​ ​ ​ ​ Basic ​ ​ 361,678,893 ​ 348,044,831 ​ 202,881,911 Add: ​ ​ ​ ​ ​ ​ ​ ​ ​ Dilutive impact of RSUs, ESPP and options to purchase common stock ​ ​ 30,256,559 ​ ​ — ​ ​ — Dilutive impact of private Warrants ​ ​ 730,266 ​ ​ — ​ ​ — Weighted average common shares — diluted ​ ​ 392,665,718 ​ ​ 348,044,831 ​ ​ 202,881,911 Net income (loss) per share attributable to common stockholders — Basic earnings (loss) per share ​ $ 0.26 ​ $ (0.03) ​ $ (0.33) Diluted earnings (loss) per share ​ $ 0.24 ​ $ (0.03) ​ $ (0.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5" customWidth="1" min="2" max="2"/>
    <col width="33" customWidth="1" min="3" max="3"/>
    <col width="25" customWidth="1" min="4" max="4"/>
  </cols>
  <sheetData>
    <row r="1">
      <c r="A1" s="1" t="inlineStr">
        <is>
          <t>GENERAL OVERVIEW (Details)</t>
        </is>
      </c>
      <c r="B1" s="2" t="inlineStr">
        <is>
          <t>Jun. 25, 2021 $ / shares</t>
        </is>
      </c>
      <c r="C1" s="2" t="inlineStr">
        <is>
          <t>Dec. 31, 2023 country $ / shares</t>
        </is>
      </c>
      <c r="D1" s="2" t="inlineStr">
        <is>
          <t>Dec. 31, 2022 $ / shares</t>
        </is>
      </c>
    </row>
    <row r="2">
      <c r="A2" s="3" t="inlineStr">
        <is>
          <t>Number of countries and territories in which the Company operates | country</t>
        </is>
      </c>
      <c r="B2" s="3" t="inlineStr">
        <is>
          <t xml:space="preserve"> </t>
        </is>
      </c>
      <c r="C2" s="5" t="n">
        <v>190</v>
      </c>
      <c r="D2" s="3" t="inlineStr">
        <is>
          <t xml:space="preserve"> </t>
        </is>
      </c>
    </row>
    <row r="3">
      <c r="A3" s="3" t="inlineStr">
        <is>
          <t>Common stock, par value | $ / shares</t>
        </is>
      </c>
      <c r="B3" s="7" t="n">
        <v>0.01</v>
      </c>
      <c r="C3" s="7" t="n">
        <v>0.01</v>
      </c>
      <c r="D3" s="7" t="n">
        <v>0.01</v>
      </c>
    </row>
    <row r="4">
      <c r="A4" s="3" t="inlineStr">
        <is>
          <t>Exchange Ratio</t>
        </is>
      </c>
      <c r="B4" s="8" t="n">
        <v>1.88</v>
      </c>
      <c r="C4" s="3" t="inlineStr">
        <is>
          <t xml:space="preserve"> </t>
        </is>
      </c>
      <c r="D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Related Party [Member]</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Interest expense and fees associated with related party transactions</t>
        </is>
      </c>
      <c r="B5" s="4" t="n">
        <v>1781</v>
      </c>
      <c r="C5" s="4" t="n">
        <v>1491</v>
      </c>
      <c r="D5" s="4" t="n">
        <v>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Functional currency and translation and Property, equipment and software, net (Details) $ in Thousands</t>
        </is>
      </c>
      <c r="B1" s="2" t="inlineStr">
        <is>
          <t>12 Months Ended</t>
        </is>
      </c>
    </row>
    <row r="2">
      <c r="B2" s="2" t="inlineStr">
        <is>
          <t>Dec. 31, 2023 USD ($)</t>
        </is>
      </c>
    </row>
    <row r="3">
      <c r="A3" s="6" t="inlineStr">
        <is>
          <t>Property, Plant and Equipment [Line Items]</t>
        </is>
      </c>
      <c r="B3" s="3" t="inlineStr">
        <is>
          <t xml:space="preserve"> </t>
        </is>
      </c>
    </row>
    <row r="4">
      <c r="A4" s="3" t="inlineStr">
        <is>
          <t>Transaction losses recorded as other financial income or expense</t>
        </is>
      </c>
      <c r="B4" s="4" t="n">
        <v>5628</v>
      </c>
    </row>
    <row r="5">
      <c r="A5" s="3" t="inlineStr">
        <is>
          <t>Minimum | Computers, software and peripheral equipment</t>
        </is>
      </c>
      <c r="B5" s="3" t="inlineStr">
        <is>
          <t xml:space="preserve"> </t>
        </is>
      </c>
    </row>
    <row r="6">
      <c r="A6" s="6" t="inlineStr">
        <is>
          <t>Property, Plant and Equipment [Line Items]</t>
        </is>
      </c>
      <c r="B6" s="3" t="inlineStr">
        <is>
          <t xml:space="preserve"> </t>
        </is>
      </c>
    </row>
    <row r="7">
      <c r="A7" s="3" t="inlineStr">
        <is>
          <t>Estimated useful lives (in years)</t>
        </is>
      </c>
      <c r="B7" s="3" t="inlineStr">
        <is>
          <t>3 years</t>
        </is>
      </c>
    </row>
    <row r="8">
      <c r="A8" s="3" t="inlineStr">
        <is>
          <t>Minimum | Furniture and office equipment</t>
        </is>
      </c>
      <c r="B8" s="3" t="inlineStr">
        <is>
          <t xml:space="preserve"> </t>
        </is>
      </c>
    </row>
    <row r="9">
      <c r="A9" s="6" t="inlineStr">
        <is>
          <t>Property, Plant and Equipment [Line Items]</t>
        </is>
      </c>
      <c r="B9" s="3" t="inlineStr">
        <is>
          <t xml:space="preserve"> </t>
        </is>
      </c>
    </row>
    <row r="10">
      <c r="A10" s="3" t="inlineStr">
        <is>
          <t>Estimated useful lives (in years)</t>
        </is>
      </c>
      <c r="B10" s="3" t="inlineStr">
        <is>
          <t>6 years</t>
        </is>
      </c>
    </row>
    <row r="11">
      <c r="A11" s="3" t="inlineStr">
        <is>
          <t>Maximum | Computers, software and peripheral equipment</t>
        </is>
      </c>
      <c r="B11" s="3" t="inlineStr">
        <is>
          <t xml:space="preserve"> </t>
        </is>
      </c>
    </row>
    <row r="12">
      <c r="A12" s="6" t="inlineStr">
        <is>
          <t>Property, Plant and Equipment [Line Items]</t>
        </is>
      </c>
      <c r="B12" s="3" t="inlineStr">
        <is>
          <t xml:space="preserve"> </t>
        </is>
      </c>
    </row>
    <row r="13">
      <c r="A13" s="3" t="inlineStr">
        <is>
          <t>Estimated useful lives (in years)</t>
        </is>
      </c>
      <c r="B13" s="3" t="inlineStr">
        <is>
          <t>5 years</t>
        </is>
      </c>
    </row>
    <row r="14">
      <c r="A14" s="3" t="inlineStr">
        <is>
          <t>Maximum | Furniture and office equipment</t>
        </is>
      </c>
      <c r="B14" s="3" t="inlineStr">
        <is>
          <t xml:space="preserve"> </t>
        </is>
      </c>
    </row>
    <row r="15">
      <c r="A15" s="6" t="inlineStr">
        <is>
          <t>Property, Plant and Equipment [Line Items]</t>
        </is>
      </c>
      <c r="B15" s="3" t="inlineStr">
        <is>
          <t xml:space="preserve"> </t>
        </is>
      </c>
    </row>
    <row r="16">
      <c r="A16" s="3" t="inlineStr">
        <is>
          <t>Estimated useful lives (in years)</t>
        </is>
      </c>
      <c r="B16" s="3" t="inlineStr">
        <is>
          <t>1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ternal use software, Goodwill and intangible assets (Details)</t>
        </is>
      </c>
      <c r="B1" s="2" t="inlineStr">
        <is>
          <t>Dec. 31, 2023</t>
        </is>
      </c>
    </row>
    <row r="2">
      <c r="A2" s="3" t="inlineStr">
        <is>
          <t>Internal use software</t>
        </is>
      </c>
      <c r="B2" s="3" t="inlineStr">
        <is>
          <t xml:space="preserve"> </t>
        </is>
      </c>
    </row>
    <row r="3">
      <c r="A3" s="6" t="inlineStr">
        <is>
          <t>Finite-Lived Intangible Assets [Line Items]</t>
        </is>
      </c>
      <c r="B3" s="3" t="inlineStr">
        <is>
          <t xml:space="preserve"> </t>
        </is>
      </c>
    </row>
    <row r="4">
      <c r="A4" s="3" t="inlineStr">
        <is>
          <t>Estimated useful lives (in years)</t>
        </is>
      </c>
      <c r="B4" s="3" t="inlineStr">
        <is>
          <t>3 years</t>
        </is>
      </c>
    </row>
    <row r="5">
      <c r="A5" s="3" t="inlineStr">
        <is>
          <t>Minimum | Developed technology</t>
        </is>
      </c>
      <c r="B5" s="3" t="inlineStr">
        <is>
          <t xml:space="preserve"> </t>
        </is>
      </c>
    </row>
    <row r="6">
      <c r="A6" s="6" t="inlineStr">
        <is>
          <t>Finite-Lived Intangible Assets [Line Items]</t>
        </is>
      </c>
      <c r="B6" s="3" t="inlineStr">
        <is>
          <t xml:space="preserve"> </t>
        </is>
      </c>
    </row>
    <row r="7">
      <c r="A7" s="3" t="inlineStr">
        <is>
          <t>Estimated useful lives (in years)</t>
        </is>
      </c>
      <c r="B7" s="3" t="inlineStr">
        <is>
          <t>3 years</t>
        </is>
      </c>
    </row>
    <row r="8">
      <c r="A8" s="3" t="inlineStr">
        <is>
          <t>Maximum | Developed technology</t>
        </is>
      </c>
      <c r="B8" s="3" t="inlineStr">
        <is>
          <t xml:space="preserve"> </t>
        </is>
      </c>
    </row>
    <row r="9">
      <c r="A9" s="6" t="inlineStr">
        <is>
          <t>Finite-Lived Intangible Assets [Line Items]</t>
        </is>
      </c>
      <c r="B9" s="3" t="inlineStr">
        <is>
          <t xml:space="preserve"> </t>
        </is>
      </c>
    </row>
    <row r="10">
      <c r="A10" s="3" t="inlineStr">
        <is>
          <t>Estimated useful lives (in years)</t>
        </is>
      </c>
      <c r="B10" s="3"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Segments and Revenue recognition (Details) $ in Thousands</t>
        </is>
      </c>
      <c r="B1" s="2" t="inlineStr">
        <is>
          <t>12 Months Ended</t>
        </is>
      </c>
    </row>
    <row r="2">
      <c r="B2" s="2" t="inlineStr">
        <is>
          <t>Dec. 31, 2023 USD ($) segment</t>
        </is>
      </c>
      <c r="C2" s="2" t="inlineStr">
        <is>
          <t>Dec. 31, 2022 USD ($)</t>
        </is>
      </c>
      <c r="D2" s="2" t="inlineStr">
        <is>
          <t>Dec. 31, 2021 USD ($)</t>
        </is>
      </c>
    </row>
    <row r="3">
      <c r="A3" s="6" t="inlineStr">
        <is>
          <t>Disaggregation of Revenue [Line Items]</t>
        </is>
      </c>
      <c r="B3" s="3" t="inlineStr">
        <is>
          <t xml:space="preserve"> </t>
        </is>
      </c>
      <c r="C3" s="3" t="inlineStr">
        <is>
          <t xml:space="preserve"> </t>
        </is>
      </c>
      <c r="D3" s="3" t="inlineStr">
        <is>
          <t xml:space="preserve"> </t>
        </is>
      </c>
    </row>
    <row r="4">
      <c r="A4" s="3" t="inlineStr">
        <is>
          <t>Number of operating segments</t>
        </is>
      </c>
      <c r="B4" s="5" t="n">
        <v>1</v>
      </c>
      <c r="C4" s="3" t="inlineStr">
        <is>
          <t xml:space="preserve"> </t>
        </is>
      </c>
      <c r="D4" s="3" t="inlineStr">
        <is>
          <t xml:space="preserve"> </t>
        </is>
      </c>
    </row>
    <row r="5">
      <c r="A5" s="3" t="inlineStr">
        <is>
          <t>Number of Reportable Segments</t>
        </is>
      </c>
      <c r="B5" s="5" t="n">
        <v>1</v>
      </c>
      <c r="C5" s="3" t="inlineStr">
        <is>
          <t xml:space="preserve"> </t>
        </is>
      </c>
      <c r="D5" s="3" t="inlineStr">
        <is>
          <t xml:space="preserve"> </t>
        </is>
      </c>
    </row>
    <row r="6">
      <c r="A6" s="3" t="inlineStr">
        <is>
          <t>Expected customer relationship period</t>
        </is>
      </c>
      <c r="B6" s="3" t="inlineStr">
        <is>
          <t>1 year 10 months 2 days</t>
        </is>
      </c>
      <c r="C6" s="3" t="inlineStr">
        <is>
          <t xml:space="preserve"> </t>
        </is>
      </c>
      <c r="D6" s="3" t="inlineStr">
        <is>
          <t xml:space="preserve"> </t>
        </is>
      </c>
    </row>
    <row r="7">
      <c r="A7" s="3" t="inlineStr">
        <is>
          <t>Impairment losses on deferred customer acquisition costs | $</t>
        </is>
      </c>
      <c r="B7" s="4" t="n">
        <v>0</v>
      </c>
      <c r="C7" s="4" t="n">
        <v>0</v>
      </c>
      <c r="D7" s="4"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action costs, Sales and marketing expenses (Details) - USD ($) $ in Thousands</t>
        </is>
      </c>
      <c r="B1" s="2" t="inlineStr">
        <is>
          <t>12 Months Ended</t>
        </is>
      </c>
    </row>
    <row r="2">
      <c r="B2" s="2" t="inlineStr">
        <is>
          <t>Dec. 31, 2023</t>
        </is>
      </c>
      <c r="C2" s="2" t="inlineStr">
        <is>
          <t>Dec. 31, 2022</t>
        </is>
      </c>
      <c r="D2" s="2" t="inlineStr">
        <is>
          <t>Dec. 31, 2021</t>
        </is>
      </c>
    </row>
    <row r="3">
      <c r="A3" s="6" t="inlineStr">
        <is>
          <t>SIGNIFICANT ACCOUNTING POLICIES</t>
        </is>
      </c>
      <c r="B3" s="3" t="inlineStr">
        <is>
          <t xml:space="preserve"> </t>
        </is>
      </c>
      <c r="C3" s="3" t="inlineStr">
        <is>
          <t xml:space="preserve"> </t>
        </is>
      </c>
      <c r="D3" s="3" t="inlineStr">
        <is>
          <t xml:space="preserve"> </t>
        </is>
      </c>
    </row>
    <row r="4">
      <c r="A4" s="3" t="inlineStr">
        <is>
          <t>Allowance for transaction losses</t>
        </is>
      </c>
      <c r="B4" s="4" t="n">
        <v>7418</v>
      </c>
      <c r="C4" s="4" t="n">
        <v>6617</v>
      </c>
      <c r="D4" s="3" t="inlineStr">
        <is>
          <t xml:space="preserve"> </t>
        </is>
      </c>
    </row>
    <row r="5">
      <c r="A5" s="3" t="inlineStr">
        <is>
          <t>Advertising and certain marketing costs</t>
        </is>
      </c>
      <c r="B5" s="4" t="n">
        <v>23878</v>
      </c>
      <c r="C5" s="4" t="n">
        <v>23985</v>
      </c>
      <c r="D5" s="4" t="n">
        <v>93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IGNIFICANT ACCOUNTING POLICIES - Concentration Risk and Recently Issued Accounting Pronouncements (Details) - country</t>
        </is>
      </c>
      <c r="D1" s="2" t="inlineStr">
        <is>
          <t>12 Months Ended</t>
        </is>
      </c>
    </row>
    <row r="2">
      <c r="B2" s="2" t="inlineStr">
        <is>
          <t>Jul. 01, 2023</t>
        </is>
      </c>
      <c r="C2" s="2" t="inlineStr">
        <is>
          <t>Jun. 08, 2022</t>
        </is>
      </c>
      <c r="D2" s="2" t="inlineStr">
        <is>
          <t>Dec. 31, 2023</t>
        </is>
      </c>
      <c r="E2" s="2" t="inlineStr">
        <is>
          <t>Dec. 31, 2022</t>
        </is>
      </c>
      <c r="F2" s="2" t="inlineStr">
        <is>
          <t>Dec. 31, 2021</t>
        </is>
      </c>
    </row>
    <row r="3">
      <c r="A3" s="6"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rcentage of concentration of domestic financial institutions in cash and cash equivalents, customer funds</t>
        </is>
      </c>
      <c r="B4" s="3" t="inlineStr">
        <is>
          <t xml:space="preserve"> </t>
        </is>
      </c>
      <c r="C4" s="3" t="inlineStr">
        <is>
          <t xml:space="preserve"> </t>
        </is>
      </c>
      <c r="D4" s="9" t="n">
        <v>0.62</v>
      </c>
      <c r="E4" s="9" t="n">
        <v>0.68</v>
      </c>
      <c r="F4" s="3" t="inlineStr">
        <is>
          <t xml:space="preserve"> </t>
        </is>
      </c>
    </row>
    <row r="5">
      <c r="A5" s="3" t="inlineStr">
        <is>
          <t>Percentage of cash and cash equivalents, customer funds denominated in U.S dollars</t>
        </is>
      </c>
      <c r="B5" s="3" t="inlineStr">
        <is>
          <t xml:space="preserve"> </t>
        </is>
      </c>
      <c r="C5" s="3" t="inlineStr">
        <is>
          <t xml:space="preserve"> </t>
        </is>
      </c>
      <c r="D5" s="9" t="n">
        <v>0.77</v>
      </c>
      <c r="E5" s="9" t="n">
        <v>0.76</v>
      </c>
      <c r="F5" s="3" t="inlineStr">
        <is>
          <t xml:space="preserve"> </t>
        </is>
      </c>
    </row>
    <row r="6">
      <c r="A6" s="3" t="inlineStr">
        <is>
          <t>SOFR | Receivables And Loan Security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asis spread on floating rate</t>
        </is>
      </c>
      <c r="B8" s="10" t="n">
        <v>0.0026161</v>
      </c>
      <c r="C8" s="3" t="inlineStr">
        <is>
          <t xml:space="preserve"> </t>
        </is>
      </c>
      <c r="D8" s="3" t="inlineStr">
        <is>
          <t xml:space="preserve"> </t>
        </is>
      </c>
      <c r="E8" s="3" t="inlineStr">
        <is>
          <t xml:space="preserve"> </t>
        </is>
      </c>
      <c r="F8" s="3" t="inlineStr">
        <is>
          <t xml:space="preserve"> </t>
        </is>
      </c>
    </row>
    <row r="9">
      <c r="A9" s="3" t="inlineStr">
        <is>
          <t>Maximum | Receivables And Loan Security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asis spread on floating rate</t>
        </is>
      </c>
      <c r="B11" s="3" t="inlineStr">
        <is>
          <t xml:space="preserve"> </t>
        </is>
      </c>
      <c r="C11" s="11" t="n">
        <v>0.105</v>
      </c>
      <c r="D11" s="3" t="inlineStr">
        <is>
          <t xml:space="preserve"> </t>
        </is>
      </c>
      <c r="E11" s="3" t="inlineStr">
        <is>
          <t xml:space="preserve"> </t>
        </is>
      </c>
      <c r="F11" s="3" t="inlineStr">
        <is>
          <t xml:space="preserve"> </t>
        </is>
      </c>
    </row>
    <row r="12">
      <c r="A12" s="3" t="inlineStr">
        <is>
          <t>Israel</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concentration of employees</t>
        </is>
      </c>
      <c r="B14" s="3" t="inlineStr">
        <is>
          <t xml:space="preserve"> </t>
        </is>
      </c>
      <c r="C14" s="3" t="inlineStr">
        <is>
          <t xml:space="preserve"> </t>
        </is>
      </c>
      <c r="D14" s="9" t="n">
        <v>0.6</v>
      </c>
      <c r="E14" s="3" t="inlineStr">
        <is>
          <t xml:space="preserve"> </t>
        </is>
      </c>
      <c r="F14" s="3" t="inlineStr">
        <is>
          <t xml:space="preserve"> </t>
        </is>
      </c>
    </row>
    <row r="15">
      <c r="A15" s="3" t="inlineStr">
        <is>
          <t>Percentage of concentration of research and development resources</t>
        </is>
      </c>
      <c r="B15" s="3" t="inlineStr">
        <is>
          <t xml:space="preserve"> </t>
        </is>
      </c>
      <c r="C15" s="3" t="inlineStr">
        <is>
          <t xml:space="preserve"> </t>
        </is>
      </c>
      <c r="D15" s="9" t="n">
        <v>0.8</v>
      </c>
      <c r="E15" s="3" t="inlineStr">
        <is>
          <t xml:space="preserve"> </t>
        </is>
      </c>
      <c r="F15" s="3" t="inlineStr">
        <is>
          <t xml:space="preserve"> </t>
        </is>
      </c>
    </row>
    <row r="16">
      <c r="A16" s="3" t="inlineStr">
        <is>
          <t>Customer concentration risk | Total revenues | Greater China</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Concentration Ris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ercentage of total revenue</t>
        </is>
      </c>
      <c r="B18" s="3" t="inlineStr">
        <is>
          <t xml:space="preserve"> </t>
        </is>
      </c>
      <c r="C18" s="3" t="inlineStr">
        <is>
          <t xml:space="preserve"> </t>
        </is>
      </c>
      <c r="D18" s="9" t="n">
        <v>0.35</v>
      </c>
      <c r="E18" s="9" t="n">
        <v>0.31</v>
      </c>
      <c r="F18" s="9" t="n">
        <v>0.34</v>
      </c>
    </row>
    <row r="19">
      <c r="A19" s="3" t="inlineStr">
        <is>
          <t>Geographic concentration risk</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oncentration Ris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individual marketplaces</t>
        </is>
      </c>
      <c r="B21" s="3" t="inlineStr">
        <is>
          <t xml:space="preserve"> </t>
        </is>
      </c>
      <c r="C21" s="3" t="inlineStr">
        <is>
          <t xml:space="preserve"> </t>
        </is>
      </c>
      <c r="D21" s="5" t="n">
        <v>2</v>
      </c>
      <c r="E21" s="5" t="n">
        <v>2</v>
      </c>
      <c r="F21" s="5" t="n">
        <v>1</v>
      </c>
    </row>
    <row r="22">
      <c r="A22" s="3" t="inlineStr">
        <is>
          <t>Geographic concentration risk | Total revenues | Customers from single market place</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oncentration Ris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ercentage of total revenue</t>
        </is>
      </c>
      <c r="B24" s="3" t="inlineStr">
        <is>
          <t xml:space="preserve"> </t>
        </is>
      </c>
      <c r="C24" s="3" t="inlineStr">
        <is>
          <t xml:space="preserve"> </t>
        </is>
      </c>
      <c r="D24" s="3" t="inlineStr">
        <is>
          <t xml:space="preserve"> </t>
        </is>
      </c>
      <c r="E24" s="3" t="inlineStr">
        <is>
          <t xml:space="preserve"> </t>
        </is>
      </c>
      <c r="F24" s="9" t="n">
        <v>0.3</v>
      </c>
    </row>
    <row r="25">
      <c r="A25" s="3" t="inlineStr">
        <is>
          <t>Geographic concentration risk | Total revenues | Individual one marketplaces</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Concentration Ris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ercentage of total revenue</t>
        </is>
      </c>
      <c r="B27" s="3" t="inlineStr">
        <is>
          <t xml:space="preserve"> </t>
        </is>
      </c>
      <c r="C27" s="3" t="inlineStr">
        <is>
          <t xml:space="preserve"> </t>
        </is>
      </c>
      <c r="D27" s="9" t="n">
        <v>0.11</v>
      </c>
      <c r="E27" s="9" t="n">
        <v>0.13</v>
      </c>
      <c r="F27" s="3" t="inlineStr">
        <is>
          <t xml:space="preserve"> </t>
        </is>
      </c>
    </row>
    <row r="28">
      <c r="A28" s="3" t="inlineStr">
        <is>
          <t>Geographic concentration risk | Total revenues | Individual two marketplace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Concentration Risk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ercentage of total revenue</t>
        </is>
      </c>
      <c r="B30" s="3" t="inlineStr">
        <is>
          <t xml:space="preserve"> </t>
        </is>
      </c>
      <c r="C30" s="3" t="inlineStr">
        <is>
          <t xml:space="preserve"> </t>
        </is>
      </c>
      <c r="D30" s="9" t="n">
        <v>0.25</v>
      </c>
      <c r="E30" s="9" t="n">
        <v>0.23</v>
      </c>
      <c r="F30" s="3"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VERSE RECAPITALIZATION AND BUSINESS COMBINATION (Details) $ / shares in Units, $ in Thousands</t>
        </is>
      </c>
      <c r="B1" s="2" t="inlineStr">
        <is>
          <t>Jun. 25, 2021 USD ($) $ / shares shares</t>
        </is>
      </c>
      <c r="C1" s="2" t="inlineStr">
        <is>
          <t>Dec. 31, 2023 USD ($) $ / shares shares</t>
        </is>
      </c>
      <c r="D1" s="2" t="inlineStr">
        <is>
          <t>Dec. 31, 2022 USD ($) $ / shares shares</t>
        </is>
      </c>
    </row>
    <row r="2">
      <c r="A2" s="6" t="inlineStr">
        <is>
          <t>Business Acquisition [Line Items]</t>
        </is>
      </c>
      <c r="B2" s="3" t="inlineStr">
        <is>
          <t xml:space="preserve"> </t>
        </is>
      </c>
      <c r="C2" s="3" t="inlineStr">
        <is>
          <t xml:space="preserve"> </t>
        </is>
      </c>
      <c r="D2" s="3" t="inlineStr">
        <is>
          <t xml:space="preserve"> </t>
        </is>
      </c>
    </row>
    <row r="3">
      <c r="A3" s="3" t="inlineStr">
        <is>
          <t>Issuance of redeemable preferred stock and warrants (in shares)</t>
        </is>
      </c>
      <c r="B3" s="5" t="n">
        <v>209529798</v>
      </c>
      <c r="C3" s="3" t="inlineStr">
        <is>
          <t xml:space="preserve"> </t>
        </is>
      </c>
      <c r="D3" s="3" t="inlineStr">
        <is>
          <t xml:space="preserve"> </t>
        </is>
      </c>
    </row>
    <row r="4">
      <c r="A4" s="3" t="inlineStr">
        <is>
          <t>Exchange Ratio</t>
        </is>
      </c>
      <c r="B4" s="8" t="n">
        <v>1.88</v>
      </c>
      <c r="C4" s="3" t="inlineStr">
        <is>
          <t xml:space="preserve"> </t>
        </is>
      </c>
      <c r="D4" s="3" t="inlineStr">
        <is>
          <t xml:space="preserve"> </t>
        </is>
      </c>
    </row>
    <row r="5">
      <c r="A5" s="3" t="inlineStr">
        <is>
          <t>Cash consideration | $</t>
        </is>
      </c>
      <c r="B5" s="4" t="n">
        <v>398201</v>
      </c>
      <c r="C5" s="3" t="inlineStr">
        <is>
          <t xml:space="preserve"> </t>
        </is>
      </c>
      <c r="D5" s="3" t="inlineStr">
        <is>
          <t xml:space="preserve"> </t>
        </is>
      </c>
    </row>
    <row r="6">
      <c r="A6" s="3" t="inlineStr">
        <is>
          <t>Shares authorized</t>
        </is>
      </c>
      <c r="B6" s="5" t="n">
        <v>4180000000</v>
      </c>
      <c r="C6" s="3" t="inlineStr">
        <is>
          <t xml:space="preserve"> </t>
        </is>
      </c>
      <c r="D6" s="3" t="inlineStr">
        <is>
          <t xml:space="preserve"> </t>
        </is>
      </c>
    </row>
    <row r="7">
      <c r="A7" s="3" t="inlineStr">
        <is>
          <t>Common stock shares authorized</t>
        </is>
      </c>
      <c r="B7" s="5" t="n">
        <v>3800000000</v>
      </c>
      <c r="C7" s="5" t="n">
        <v>3800000000</v>
      </c>
      <c r="D7" s="5" t="n">
        <v>3800000000</v>
      </c>
    </row>
    <row r="8">
      <c r="A8" s="3" t="inlineStr">
        <is>
          <t>Preferred stock shares authorized</t>
        </is>
      </c>
      <c r="B8" s="5" t="n">
        <v>380000000</v>
      </c>
      <c r="C8" s="5" t="n">
        <v>380000000</v>
      </c>
      <c r="D8" s="5" t="n">
        <v>380000000</v>
      </c>
    </row>
    <row r="9">
      <c r="A9" s="3" t="inlineStr">
        <is>
          <t>Common stock, par value | $ / shares</t>
        </is>
      </c>
      <c r="B9" s="7" t="n">
        <v>0.01</v>
      </c>
      <c r="C9" s="7" t="n">
        <v>0.01</v>
      </c>
      <c r="D9" s="7" t="n">
        <v>0.01</v>
      </c>
    </row>
    <row r="10">
      <c r="A10" s="3" t="inlineStr">
        <is>
          <t>Preferred stock par value | $ / shares</t>
        </is>
      </c>
      <c r="B10" s="7" t="n">
        <v>0.01</v>
      </c>
      <c r="C10" s="7" t="n">
        <v>0.01</v>
      </c>
      <c r="D10" s="7" t="n">
        <v>0.01</v>
      </c>
    </row>
    <row r="11">
      <c r="A11" s="3" t="inlineStr">
        <is>
          <t>Deferred underwriting costs | $</t>
        </is>
      </c>
      <c r="B11" s="4" t="n">
        <v>28934</v>
      </c>
      <c r="C11" s="3" t="inlineStr">
        <is>
          <t xml:space="preserve"> </t>
        </is>
      </c>
      <c r="D11" s="3" t="inlineStr">
        <is>
          <t xml:space="preserve"> </t>
        </is>
      </c>
    </row>
    <row r="12">
      <c r="A12" s="3" t="inlineStr">
        <is>
          <t>Conversion of Redeemable Convertible Preferred Stock</t>
        </is>
      </c>
      <c r="B12" s="5" t="n">
        <v>209529798</v>
      </c>
      <c r="C12" s="3" t="inlineStr">
        <is>
          <t xml:space="preserve"> </t>
        </is>
      </c>
      <c r="D12" s="3" t="inlineStr">
        <is>
          <t xml:space="preserve"> </t>
        </is>
      </c>
    </row>
    <row r="13">
      <c r="A13" s="3" t="inlineStr">
        <is>
          <t>Warrant liability | $</t>
        </is>
      </c>
      <c r="B13" s="4" t="n">
        <v>71701</v>
      </c>
      <c r="C13" s="4" t="n">
        <v>8555</v>
      </c>
      <c r="D13" s="4" t="n">
        <v>25914</v>
      </c>
    </row>
    <row r="14">
      <c r="A14" s="3" t="inlineStr">
        <is>
          <t>Amount of cost incurred, Reverse Recapitalization and PIPE offering | $</t>
        </is>
      </c>
      <c r="B14" s="5" t="n">
        <v>64271</v>
      </c>
      <c r="C14" s="3" t="inlineStr">
        <is>
          <t xml:space="preserve"> </t>
        </is>
      </c>
      <c r="D14" s="3" t="inlineStr">
        <is>
          <t xml:space="preserve"> </t>
        </is>
      </c>
    </row>
    <row r="15">
      <c r="A15" s="3" t="inlineStr">
        <is>
          <t>Transaction costs associated with warrants | $</t>
        </is>
      </c>
      <c r="B15" s="4" t="n">
        <v>5087</v>
      </c>
      <c r="C15" s="3" t="inlineStr">
        <is>
          <t xml:space="preserve"> </t>
        </is>
      </c>
      <c r="D15" s="3" t="inlineStr">
        <is>
          <t xml:space="preserve"> </t>
        </is>
      </c>
    </row>
    <row r="16">
      <c r="A16" s="3" t="inlineStr">
        <is>
          <t>Common stock, shares issued</t>
        </is>
      </c>
      <c r="B16" s="3" t="inlineStr">
        <is>
          <t xml:space="preserve"> </t>
        </is>
      </c>
      <c r="C16" s="5" t="n">
        <v>368655185</v>
      </c>
      <c r="D16" s="5" t="n">
        <v>352842025</v>
      </c>
    </row>
    <row r="17">
      <c r="A17" s="3" t="inlineStr">
        <is>
          <t>Transaction Bonus Pool</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Common stock, shares issued</t>
        </is>
      </c>
      <c r="B19" s="5" t="n">
        <v>1000000</v>
      </c>
      <c r="C19" s="3" t="inlineStr">
        <is>
          <t xml:space="preserve"> </t>
        </is>
      </c>
      <c r="D19" s="3" t="inlineStr">
        <is>
          <t xml:space="preserve"> </t>
        </is>
      </c>
    </row>
    <row r="20">
      <c r="A20" s="3" t="inlineStr">
        <is>
          <t>Redeemable convertible preferred stock</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Issuance of redeemable preferred stock and warrants (in shares)</t>
        </is>
      </c>
      <c r="B22" s="5" t="n">
        <v>209529798</v>
      </c>
      <c r="C22" s="3" t="inlineStr">
        <is>
          <t xml:space="preserve"> </t>
        </is>
      </c>
      <c r="D22" s="3" t="inlineStr">
        <is>
          <t xml:space="preserve"> </t>
        </is>
      </c>
    </row>
    <row r="23">
      <c r="A23" s="3" t="inlineStr">
        <is>
          <t>Conversion of Redeemable Convertible Preferred Stock</t>
        </is>
      </c>
      <c r="B23" s="5" t="n">
        <v>209529798</v>
      </c>
      <c r="C23" s="3" t="inlineStr">
        <is>
          <t xml:space="preserve"> </t>
        </is>
      </c>
      <c r="D23" s="3" t="inlineStr">
        <is>
          <t xml:space="preserve"> </t>
        </is>
      </c>
    </row>
    <row r="24">
      <c r="A24" s="3" t="inlineStr">
        <is>
          <t>Maximum</t>
        </is>
      </c>
      <c r="B24" s="3" t="inlineStr">
        <is>
          <t xml:space="preserve"> </t>
        </is>
      </c>
      <c r="C24" s="3" t="inlineStr">
        <is>
          <t xml:space="preserve"> </t>
        </is>
      </c>
      <c r="D24" s="3" t="inlineStr">
        <is>
          <t xml:space="preserve"> </t>
        </is>
      </c>
    </row>
    <row r="25">
      <c r="A25" s="6" t="inlineStr">
        <is>
          <t>Business Acquisition [Line Items]</t>
        </is>
      </c>
      <c r="B25" s="3" t="inlineStr">
        <is>
          <t xml:space="preserve"> </t>
        </is>
      </c>
      <c r="C25" s="3" t="inlineStr">
        <is>
          <t xml:space="preserve"> </t>
        </is>
      </c>
      <c r="D25" s="3" t="inlineStr">
        <is>
          <t xml:space="preserve"> </t>
        </is>
      </c>
    </row>
    <row r="26">
      <c r="A26" s="3" t="inlineStr">
        <is>
          <t>Earn-Out shares issued</t>
        </is>
      </c>
      <c r="B26" s="5" t="n">
        <v>30000000</v>
      </c>
      <c r="C26" s="3" t="inlineStr">
        <is>
          <t xml:space="preserve"> </t>
        </is>
      </c>
      <c r="D26" s="3" t="inlineStr">
        <is>
          <t xml:space="preserve"> </t>
        </is>
      </c>
    </row>
    <row r="27">
      <c r="A27" s="3" t="inlineStr">
        <is>
          <t>First 30 Months Following The Closing Date</t>
        </is>
      </c>
      <c r="B27" s="3" t="inlineStr">
        <is>
          <t xml:space="preserve"> </t>
        </is>
      </c>
      <c r="C27" s="3" t="inlineStr">
        <is>
          <t xml:space="preserve"> </t>
        </is>
      </c>
      <c r="D27" s="3" t="inlineStr">
        <is>
          <t xml:space="preserve"> </t>
        </is>
      </c>
    </row>
    <row r="28">
      <c r="A28" s="6" t="inlineStr">
        <is>
          <t>Business Acquisition [Line Items]</t>
        </is>
      </c>
      <c r="B28" s="3" t="inlineStr">
        <is>
          <t xml:space="preserve"> </t>
        </is>
      </c>
      <c r="C28" s="3" t="inlineStr">
        <is>
          <t xml:space="preserve"> </t>
        </is>
      </c>
      <c r="D28" s="3" t="inlineStr">
        <is>
          <t xml:space="preserve"> </t>
        </is>
      </c>
    </row>
    <row r="29">
      <c r="A29" s="3" t="inlineStr">
        <is>
          <t>Earn-Out shares issued (In percentage)</t>
        </is>
      </c>
      <c r="B29" s="9" t="n">
        <v>0.5</v>
      </c>
      <c r="C29" s="3" t="inlineStr">
        <is>
          <t xml:space="preserve"> </t>
        </is>
      </c>
      <c r="D29" s="3" t="inlineStr">
        <is>
          <t xml:space="preserve"> </t>
        </is>
      </c>
    </row>
    <row r="30">
      <c r="A30" s="3" t="inlineStr">
        <is>
          <t>Threshold minimum trading days for not to transfer or permit transfer shares</t>
        </is>
      </c>
      <c r="B30" s="3" t="inlineStr">
        <is>
          <t>20 days</t>
        </is>
      </c>
      <c r="C30" s="3" t="inlineStr">
        <is>
          <t xml:space="preserve"> </t>
        </is>
      </c>
      <c r="D30" s="3" t="inlineStr">
        <is>
          <t xml:space="preserve"> </t>
        </is>
      </c>
    </row>
    <row r="31">
      <c r="A31" s="3" t="inlineStr">
        <is>
          <t>Threshold trading days for not to transfer or permit transfer shares</t>
        </is>
      </c>
      <c r="B31" s="3" t="inlineStr">
        <is>
          <t>30 days</t>
        </is>
      </c>
      <c r="C31" s="3" t="inlineStr">
        <is>
          <t xml:space="preserve"> </t>
        </is>
      </c>
      <c r="D31" s="3" t="inlineStr">
        <is>
          <t xml:space="preserve"> </t>
        </is>
      </c>
    </row>
    <row r="32">
      <c r="A32" s="3" t="inlineStr">
        <is>
          <t>First 30 Months Following The Closing Date | Minimum</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Share price of earn out shares | $ / shares</t>
        </is>
      </c>
      <c r="B34" s="4" t="n">
        <v>15</v>
      </c>
      <c r="C34" s="3" t="inlineStr">
        <is>
          <t xml:space="preserve"> </t>
        </is>
      </c>
      <c r="D34" s="3" t="inlineStr">
        <is>
          <t xml:space="preserve"> </t>
        </is>
      </c>
    </row>
    <row r="35">
      <c r="A35" s="3" t="inlineStr">
        <is>
          <t>First 60 Months Following The Closing Date</t>
        </is>
      </c>
      <c r="B35" s="3" t="inlineStr">
        <is>
          <t xml:space="preserve"> </t>
        </is>
      </c>
      <c r="C35" s="3" t="inlineStr">
        <is>
          <t xml:space="preserve"> </t>
        </is>
      </c>
      <c r="D35" s="3" t="inlineStr">
        <is>
          <t xml:space="preserve"> </t>
        </is>
      </c>
    </row>
    <row r="36">
      <c r="A36" s="6" t="inlineStr">
        <is>
          <t>Business Acquisition [Line Items]</t>
        </is>
      </c>
      <c r="B36" s="3" t="inlineStr">
        <is>
          <t xml:space="preserve"> </t>
        </is>
      </c>
      <c r="C36" s="3" t="inlineStr">
        <is>
          <t xml:space="preserve"> </t>
        </is>
      </c>
      <c r="D36" s="3" t="inlineStr">
        <is>
          <t xml:space="preserve"> </t>
        </is>
      </c>
    </row>
    <row r="37">
      <c r="A37" s="3" t="inlineStr">
        <is>
          <t>Earn-Out shares issued (In percentage)</t>
        </is>
      </c>
      <c r="B37" s="9" t="n">
        <v>0.5</v>
      </c>
      <c r="C37" s="3" t="inlineStr">
        <is>
          <t xml:space="preserve"> </t>
        </is>
      </c>
      <c r="D37" s="3" t="inlineStr">
        <is>
          <t xml:space="preserve"> </t>
        </is>
      </c>
    </row>
    <row r="38">
      <c r="A38" s="3" t="inlineStr">
        <is>
          <t>Threshold minimum trading days for not to transfer or permit transfer shares</t>
        </is>
      </c>
      <c r="B38" s="3" t="inlineStr">
        <is>
          <t>20 days</t>
        </is>
      </c>
      <c r="C38" s="3" t="inlineStr">
        <is>
          <t xml:space="preserve"> </t>
        </is>
      </c>
      <c r="D38" s="3" t="inlineStr">
        <is>
          <t xml:space="preserve"> </t>
        </is>
      </c>
    </row>
    <row r="39">
      <c r="A39" s="3" t="inlineStr">
        <is>
          <t>Threshold trading days for not to transfer or permit transfer shares</t>
        </is>
      </c>
      <c r="B39" s="3" t="inlineStr">
        <is>
          <t>30 days</t>
        </is>
      </c>
      <c r="C39" s="3" t="inlineStr">
        <is>
          <t xml:space="preserve"> </t>
        </is>
      </c>
      <c r="D39" s="3" t="inlineStr">
        <is>
          <t xml:space="preserve"> </t>
        </is>
      </c>
    </row>
    <row r="40">
      <c r="A40" s="3" t="inlineStr">
        <is>
          <t>First 60 Months Following The Closing Date | Minimum</t>
        </is>
      </c>
      <c r="B40" s="3" t="inlineStr">
        <is>
          <t xml:space="preserve"> </t>
        </is>
      </c>
      <c r="C40" s="3" t="inlineStr">
        <is>
          <t xml:space="preserve"> </t>
        </is>
      </c>
      <c r="D40" s="3" t="inlineStr">
        <is>
          <t xml:space="preserve"> </t>
        </is>
      </c>
    </row>
    <row r="41">
      <c r="A41" s="6" t="inlineStr">
        <is>
          <t>Business Acquisition [Line Items]</t>
        </is>
      </c>
      <c r="B41" s="3" t="inlineStr">
        <is>
          <t xml:space="preserve"> </t>
        </is>
      </c>
      <c r="C41" s="3" t="inlineStr">
        <is>
          <t xml:space="preserve"> </t>
        </is>
      </c>
      <c r="D41" s="3" t="inlineStr">
        <is>
          <t xml:space="preserve"> </t>
        </is>
      </c>
    </row>
    <row r="42">
      <c r="A42" s="3" t="inlineStr">
        <is>
          <t>Share price of earn out shares | $ / shares</t>
        </is>
      </c>
      <c r="B42" s="4" t="n">
        <v>17</v>
      </c>
      <c r="C42" s="3" t="inlineStr">
        <is>
          <t xml:space="preserve"> </t>
        </is>
      </c>
      <c r="D42" s="3" t="inlineStr">
        <is>
          <t xml:space="preserve"> </t>
        </is>
      </c>
    </row>
    <row r="43">
      <c r="A43" s="3" t="inlineStr">
        <is>
          <t>Subscription Agreement | Subscriber</t>
        </is>
      </c>
      <c r="B43" s="3" t="inlineStr">
        <is>
          <t xml:space="preserve"> </t>
        </is>
      </c>
      <c r="C43" s="3" t="inlineStr">
        <is>
          <t xml:space="preserve"> </t>
        </is>
      </c>
      <c r="D43" s="3" t="inlineStr">
        <is>
          <t xml:space="preserve"> </t>
        </is>
      </c>
    </row>
    <row r="44">
      <c r="A44" s="6" t="inlineStr">
        <is>
          <t>Business Acquisition [Line Items]</t>
        </is>
      </c>
      <c r="B44" s="3" t="inlineStr">
        <is>
          <t xml:space="preserve"> </t>
        </is>
      </c>
      <c r="C44" s="3" t="inlineStr">
        <is>
          <t xml:space="preserve"> </t>
        </is>
      </c>
      <c r="D44" s="3" t="inlineStr">
        <is>
          <t xml:space="preserve"> </t>
        </is>
      </c>
    </row>
    <row r="45">
      <c r="A45" s="3" t="inlineStr">
        <is>
          <t>Number of shares issued</t>
        </is>
      </c>
      <c r="B45" s="5" t="n">
        <v>30000000</v>
      </c>
      <c r="C45" s="3" t="inlineStr">
        <is>
          <t xml:space="preserve"> </t>
        </is>
      </c>
      <c r="D45" s="3" t="inlineStr">
        <is>
          <t xml:space="preserve"> </t>
        </is>
      </c>
    </row>
    <row r="46">
      <c r="A46" s="3" t="inlineStr">
        <is>
          <t>Aggregate purchase price | $</t>
        </is>
      </c>
      <c r="B46" s="4" t="n">
        <v>300000</v>
      </c>
      <c r="C46" s="3" t="inlineStr">
        <is>
          <t xml:space="preserve"> </t>
        </is>
      </c>
      <c r="D46" s="3" t="inlineStr">
        <is>
          <t xml:space="preserve"> </t>
        </is>
      </c>
    </row>
    <row r="47">
      <c r="A47" s="3" t="inlineStr">
        <is>
          <t>Purchase price per share | $ / shares</t>
        </is>
      </c>
      <c r="B47" s="4" t="n">
        <v>10</v>
      </c>
      <c r="C47" s="3" t="inlineStr">
        <is>
          <t xml:space="preserve"> </t>
        </is>
      </c>
      <c r="D4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ERSE RECAPITALIZATION AND BUSINESS COMBINATION - Consummation of the Reverse Recapitalization (Details)</t>
        </is>
      </c>
      <c r="C1" s="2" t="inlineStr">
        <is>
          <t>3 Months Ended</t>
        </is>
      </c>
      <c r="D1" s="2" t="inlineStr">
        <is>
          <t>6 Months Ended</t>
        </is>
      </c>
      <c r="E1" s="2" t="inlineStr">
        <is>
          <t>12 Months Ended</t>
        </is>
      </c>
    </row>
    <row r="2">
      <c r="B2" s="2" t="inlineStr">
        <is>
          <t>Jun. 25, 2021 $ / shares shares</t>
        </is>
      </c>
      <c r="C2" s="2" t="inlineStr">
        <is>
          <t>Jun. 24, 2021 shares</t>
        </is>
      </c>
      <c r="D2" s="2" t="inlineStr">
        <is>
          <t>Dec. 31, 2021 shares</t>
        </is>
      </c>
      <c r="E2" s="2" t="inlineStr">
        <is>
          <t>Dec. 31, 2021 shares</t>
        </is>
      </c>
      <c r="F2" s="2" t="inlineStr">
        <is>
          <t>Dec. 31, 2023 shares</t>
        </is>
      </c>
      <c r="G2" s="2" t="inlineStr">
        <is>
          <t>Dec. 31, 2022 shares</t>
        </is>
      </c>
      <c r="H2" s="2" t="inlineStr">
        <is>
          <t>Apr. 01, 2021 shares</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outstanding at April 1, 2021</t>
        </is>
      </c>
      <c r="B4" s="3" t="inlineStr">
        <is>
          <t xml:space="preserve"> </t>
        </is>
      </c>
      <c r="C4" s="3" t="inlineStr">
        <is>
          <t xml:space="preserve"> </t>
        </is>
      </c>
      <c r="D4" s="3" t="inlineStr">
        <is>
          <t xml:space="preserve"> </t>
        </is>
      </c>
      <c r="E4" s="3" t="inlineStr">
        <is>
          <t xml:space="preserve"> </t>
        </is>
      </c>
      <c r="F4" s="5" t="n">
        <v>357590493</v>
      </c>
      <c r="G4" s="5" t="n">
        <v>352842025</v>
      </c>
      <c r="H4" s="5" t="n">
        <v>49697982</v>
      </c>
    </row>
    <row r="5">
      <c r="A5" s="3" t="inlineStr">
        <is>
          <t>Common stock issued through options exercises between April 1, 2021 and June 25, 2021</t>
        </is>
      </c>
      <c r="B5" s="3" t="inlineStr">
        <is>
          <t xml:space="preserve"> </t>
        </is>
      </c>
      <c r="C5" s="5" t="n">
        <v>885413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Stock outstanding prior to the Reverse Recapitalization</t>
        </is>
      </c>
      <c r="B6" s="3" t="inlineStr">
        <is>
          <t xml:space="preserve"> </t>
        </is>
      </c>
      <c r="C6" s="5" t="n">
        <v>58552113</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nversion of Redeemable Convertible Preferred Stock</t>
        </is>
      </c>
      <c r="B7" s="5" t="n">
        <v>20952979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ess: Legacy Payoneer Stock subject to cash out</t>
        </is>
      </c>
      <c r="B8" s="5" t="n">
        <v>-3681854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attributable to FTOC conversion</t>
        </is>
      </c>
      <c r="B9" s="5" t="n">
        <v>7708129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attributable to Reverse Recapitalization</t>
        </is>
      </c>
      <c r="B10" s="5" t="n">
        <v>30834465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on Stock attributable to PIPE</t>
        </is>
      </c>
      <c r="B11" s="5" t="n">
        <v>30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otal shares of Common Stock as of close of Reverse Recapitalization and PIPE transaction</t>
        </is>
      </c>
      <c r="B12" s="5" t="n">
        <v>33834465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change Ratio</t>
        </is>
      </c>
      <c r="B13" s="8" t="n">
        <v>1.8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Founder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on stock issued through options exercises between April 1, 2021 and June 25, 2021</t>
        </is>
      </c>
      <c r="B16" s="3" t="inlineStr">
        <is>
          <t xml:space="preserve"> </t>
        </is>
      </c>
      <c r="C16" s="3" t="inlineStr">
        <is>
          <t xml:space="preserve"> </t>
        </is>
      </c>
      <c r="D16" s="5" t="n">
        <v>2850098</v>
      </c>
      <c r="E16" s="3" t="inlineStr">
        <is>
          <t xml:space="preserve"> </t>
        </is>
      </c>
      <c r="F16" s="3" t="inlineStr">
        <is>
          <t xml:space="preserve"> </t>
        </is>
      </c>
      <c r="G16" s="3" t="inlineStr">
        <is>
          <t xml:space="preserve"> </t>
        </is>
      </c>
      <c r="H16" s="3" t="inlineStr">
        <is>
          <t xml:space="preserve"> </t>
        </is>
      </c>
    </row>
    <row r="17">
      <c r="A17" s="3" t="inlineStr">
        <is>
          <t>Legacy Payoneer stockhold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outstanding prior to the Reverse Recapitalization</t>
        </is>
      </c>
      <c r="B19" s="5" t="n">
        <v>3114317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version of Redeemable Convertible Preferred Stock</t>
        </is>
      </c>
      <c r="B20" s="3" t="inlineStr">
        <is>
          <t xml:space="preserve"> </t>
        </is>
      </c>
      <c r="C20" s="3" t="inlineStr">
        <is>
          <t xml:space="preserve"> </t>
        </is>
      </c>
      <c r="D20" s="3" t="inlineStr">
        <is>
          <t xml:space="preserve"> </t>
        </is>
      </c>
      <c r="E20" s="5" t="n">
        <v>111452020</v>
      </c>
      <c r="F20" s="3" t="inlineStr">
        <is>
          <t xml:space="preserve"> </t>
        </is>
      </c>
      <c r="G20" s="3" t="inlineStr">
        <is>
          <t xml:space="preserve"> </t>
        </is>
      </c>
      <c r="H20" s="3" t="inlineStr">
        <is>
          <t xml:space="preserve"> </t>
        </is>
      </c>
    </row>
    <row r="21">
      <c r="A21" s="3" t="inlineStr">
        <is>
          <t>Less: Legacy Payoneer Stock subject to cash out</t>
        </is>
      </c>
      <c r="B21" s="5" t="n">
        <v>1958432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s RSU's shares vested</t>
        </is>
      </c>
      <c r="B22" s="5" t="n">
        <v>156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change Ratio</t>
        </is>
      </c>
      <c r="B23" s="8" t="n">
        <v>1.8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TAC Olympus | Founder Shares | Trading price equals or is greater than $15.00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Threshold limit for not to transfer or permit transfer shares</t>
        </is>
      </c>
      <c r="B26" s="9" t="n">
        <v>0.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Threshold minimum trading days for not to transfer or permit transfer shares</t>
        </is>
      </c>
      <c r="B27" s="3" t="inlineStr">
        <is>
          <t>20 day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FTAC Olympus | Founder Shares | Minimum | Trading price equals or is greater than $15.00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 price | $ / shares</t>
        </is>
      </c>
      <c r="B30" s="4" t="n">
        <v>1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lass A | FTAC Olympu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mon Stock outstanding at April 1, 2021</t>
        </is>
      </c>
      <c r="B33" s="5" t="n">
        <v>5961131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hares Subject to Redemption</t>
        </is>
      </c>
      <c r="B34" s="5" t="n">
        <v>1803306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lass B | Founder Shares | Trading price equals or is greater than $15.00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Threshold trading days for not to transfer or permit transfer shares</t>
        </is>
      </c>
      <c r="B37" s="3" t="inlineStr">
        <is>
          <t>30 day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lass B | Founder Shares | Trading price equals or is greater than $17.00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Threshold limit for not to transfer or permit transfer shares</t>
        </is>
      </c>
      <c r="B40" s="9" t="n">
        <v>0.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hreshold minimum trading days for not to transfer or permit transfer shares</t>
        </is>
      </c>
      <c r="B41" s="3" t="inlineStr">
        <is>
          <t>20 day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Threshold trading days for not to transfer or permit transfer shares</t>
        </is>
      </c>
      <c r="B42" s="3" t="inlineStr">
        <is>
          <t>30 day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lass B | Founder Shares | Minimum | Trading price equals or is greater than $17.00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hare price | $ / shares</t>
        </is>
      </c>
      <c r="B45" s="4" t="n">
        <v>17</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Class B | FTAC Olympu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hares not subject to restrictions</t>
        </is>
      </c>
      <c r="B48" s="5" t="n">
        <v>5823328</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hares subject to restrictions</t>
        </is>
      </c>
      <c r="B49" s="5" t="n">
        <v>1164665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ADVANCE ("CA") RECEIVABLES (Details) - USD ($) $ in Thousands</t>
        </is>
      </c>
      <c r="B1" s="2" t="inlineStr">
        <is>
          <t>12 Months Ended</t>
        </is>
      </c>
    </row>
    <row r="2">
      <c r="B2" s="2" t="inlineStr">
        <is>
          <t>Dec. 31, 2023</t>
        </is>
      </c>
      <c r="C2" s="2" t="inlineStr">
        <is>
          <t>Dec. 31, 2022</t>
        </is>
      </c>
    </row>
    <row r="3">
      <c r="A3" s="6" t="inlineStr">
        <is>
          <t>CAPITAL ADVANCE ("CA") RECEIVABLE</t>
        </is>
      </c>
      <c r="B3" s="3" t="inlineStr">
        <is>
          <t xml:space="preserve"> </t>
        </is>
      </c>
      <c r="C3" s="3" t="inlineStr">
        <is>
          <t xml:space="preserve"> </t>
        </is>
      </c>
    </row>
    <row r="4">
      <c r="A4" s="3" t="inlineStr">
        <is>
          <t>Beginning CA receivables, gross</t>
        </is>
      </c>
      <c r="B4" s="4" t="n">
        <v>42466</v>
      </c>
      <c r="C4" s="4" t="n">
        <v>56101</v>
      </c>
    </row>
    <row r="5">
      <c r="A5" s="3" t="inlineStr">
        <is>
          <t>CA extended to customers</t>
        </is>
      </c>
      <c r="B5" s="5" t="n">
        <v>298467</v>
      </c>
      <c r="C5" s="5" t="n">
        <v>237825</v>
      </c>
    </row>
    <row r="6">
      <c r="A6" s="3" t="inlineStr">
        <is>
          <t>Change in revenue receivables</t>
        </is>
      </c>
      <c r="B6" s="5" t="n">
        <v>420</v>
      </c>
      <c r="C6" s="5" t="n">
        <v>-9</v>
      </c>
    </row>
    <row r="7">
      <c r="A7" s="3" t="inlineStr">
        <is>
          <t>CA collected from customers</t>
        </is>
      </c>
      <c r="B7" s="5" t="n">
        <v>-285530</v>
      </c>
      <c r="C7" s="5" t="n">
        <v>-248932</v>
      </c>
    </row>
    <row r="8">
      <c r="A8" s="3" t="inlineStr">
        <is>
          <t>Charge-offs, net of recoveries</t>
        </is>
      </c>
      <c r="B8" s="5" t="n">
        <v>-5271</v>
      </c>
      <c r="C8" s="5" t="n">
        <v>-2519</v>
      </c>
    </row>
    <row r="9">
      <c r="A9" s="3" t="inlineStr">
        <is>
          <t>Ending CA receivables, gross</t>
        </is>
      </c>
      <c r="B9" s="5" t="n">
        <v>50552</v>
      </c>
      <c r="C9" s="5" t="n">
        <v>42466</v>
      </c>
    </row>
    <row r="10">
      <c r="A10" s="3" t="inlineStr">
        <is>
          <t>Allowance for CA losses</t>
        </is>
      </c>
      <c r="B10" s="5" t="n">
        <v>-5059</v>
      </c>
      <c r="C10" s="5" t="n">
        <v>-5311</v>
      </c>
    </row>
    <row r="11">
      <c r="A11" s="3" t="inlineStr">
        <is>
          <t>CA receivables, net</t>
        </is>
      </c>
      <c r="B11" s="4" t="n">
        <v>45493</v>
      </c>
      <c r="C11" s="4" t="n">
        <v>371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DVANCE ("CA") RECEIVABLES - current and overdue amounts (Details) - USD ($) $ in Thousands</t>
        </is>
      </c>
      <c r="B1" s="2" t="inlineStr">
        <is>
          <t>Dec. 31, 2023</t>
        </is>
      </c>
      <c r="C1" s="2" t="inlineStr">
        <is>
          <t>Dec. 31, 2022</t>
        </is>
      </c>
      <c r="D1" s="2" t="inlineStr">
        <is>
          <t>Dec. 31, 2021</t>
        </is>
      </c>
    </row>
    <row r="2">
      <c r="A2" s="6" t="inlineStr">
        <is>
          <t>Financing Receivable, Past Due [Line Items]</t>
        </is>
      </c>
      <c r="B2" s="3" t="inlineStr">
        <is>
          <t xml:space="preserve"> </t>
        </is>
      </c>
      <c r="C2" s="3" t="inlineStr">
        <is>
          <t xml:space="preserve"> </t>
        </is>
      </c>
      <c r="D2" s="3" t="inlineStr">
        <is>
          <t xml:space="preserve"> </t>
        </is>
      </c>
    </row>
    <row r="3">
      <c r="A3" s="3" t="inlineStr">
        <is>
          <t>Total</t>
        </is>
      </c>
      <c r="B3" s="4" t="n">
        <v>50552</v>
      </c>
      <c r="C3" s="4" t="n">
        <v>42466</v>
      </c>
      <c r="D3" s="4" t="n">
        <v>56101</v>
      </c>
    </row>
    <row r="4">
      <c r="A4" s="3" t="inlineStr">
        <is>
          <t>Current</t>
        </is>
      </c>
      <c r="B4" s="3" t="inlineStr">
        <is>
          <t xml:space="preserve"> </t>
        </is>
      </c>
      <c r="C4" s="3" t="inlineStr">
        <is>
          <t xml:space="preserve"> </t>
        </is>
      </c>
      <c r="D4" s="3" t="inlineStr">
        <is>
          <t xml:space="preserve"> </t>
        </is>
      </c>
    </row>
    <row r="5">
      <c r="A5" s="6" t="inlineStr">
        <is>
          <t>Financing Receivable, Past Due [Line Items]</t>
        </is>
      </c>
      <c r="B5" s="3" t="inlineStr">
        <is>
          <t xml:space="preserve"> </t>
        </is>
      </c>
      <c r="C5" s="3" t="inlineStr">
        <is>
          <t xml:space="preserve"> </t>
        </is>
      </c>
      <c r="D5" s="3" t="inlineStr">
        <is>
          <t xml:space="preserve"> </t>
        </is>
      </c>
    </row>
    <row r="6">
      <c r="A6" s="3" t="inlineStr">
        <is>
          <t>Total</t>
        </is>
      </c>
      <c r="B6" s="5" t="n">
        <v>47332</v>
      </c>
      <c r="C6" s="5" t="n">
        <v>39945</v>
      </c>
      <c r="D6" s="3" t="inlineStr">
        <is>
          <t xml:space="preserve"> </t>
        </is>
      </c>
    </row>
    <row r="7">
      <c r="A7" s="3" t="inlineStr">
        <is>
          <t>1-30 days overdue</t>
        </is>
      </c>
      <c r="B7" s="3" t="inlineStr">
        <is>
          <t xml:space="preserve"> </t>
        </is>
      </c>
      <c r="C7" s="3" t="inlineStr">
        <is>
          <t xml:space="preserve"> </t>
        </is>
      </c>
      <c r="D7" s="3" t="inlineStr">
        <is>
          <t xml:space="preserve"> </t>
        </is>
      </c>
    </row>
    <row r="8">
      <c r="A8" s="6" t="inlineStr">
        <is>
          <t>Financing Receivable, Past Due [Line Items]</t>
        </is>
      </c>
      <c r="B8" s="3" t="inlineStr">
        <is>
          <t xml:space="preserve"> </t>
        </is>
      </c>
      <c r="C8" s="3" t="inlineStr">
        <is>
          <t xml:space="preserve"> </t>
        </is>
      </c>
      <c r="D8" s="3" t="inlineStr">
        <is>
          <t xml:space="preserve"> </t>
        </is>
      </c>
    </row>
    <row r="9">
      <c r="A9" s="3" t="inlineStr">
        <is>
          <t>Total</t>
        </is>
      </c>
      <c r="B9" s="5" t="n">
        <v>1977</v>
      </c>
      <c r="C9" s="5" t="n">
        <v>986</v>
      </c>
      <c r="D9" s="3" t="inlineStr">
        <is>
          <t xml:space="preserve"> </t>
        </is>
      </c>
    </row>
    <row r="10">
      <c r="A10" s="3" t="inlineStr">
        <is>
          <t>30-60 overdue</t>
        </is>
      </c>
      <c r="B10" s="3" t="inlineStr">
        <is>
          <t xml:space="preserve"> </t>
        </is>
      </c>
      <c r="C10" s="3" t="inlineStr">
        <is>
          <t xml:space="preserve"> </t>
        </is>
      </c>
      <c r="D10" s="3" t="inlineStr">
        <is>
          <t xml:space="preserve"> </t>
        </is>
      </c>
    </row>
    <row r="11">
      <c r="A11" s="6" t="inlineStr">
        <is>
          <t>Financing Receivable, Past Due [Line Items]</t>
        </is>
      </c>
      <c r="B11" s="3" t="inlineStr">
        <is>
          <t xml:space="preserve"> </t>
        </is>
      </c>
      <c r="C11" s="3" t="inlineStr">
        <is>
          <t xml:space="preserve"> </t>
        </is>
      </c>
      <c r="D11" s="3" t="inlineStr">
        <is>
          <t xml:space="preserve"> </t>
        </is>
      </c>
    </row>
    <row r="12">
      <c r="A12" s="3" t="inlineStr">
        <is>
          <t>Total</t>
        </is>
      </c>
      <c r="B12" s="5" t="n">
        <v>692</v>
      </c>
      <c r="C12" s="5" t="n">
        <v>380</v>
      </c>
      <c r="D12" s="3" t="inlineStr">
        <is>
          <t xml:space="preserve"> </t>
        </is>
      </c>
    </row>
    <row r="13">
      <c r="A13" s="3" t="inlineStr">
        <is>
          <t>60-90 overdue</t>
        </is>
      </c>
      <c r="B13" s="3" t="inlineStr">
        <is>
          <t xml:space="preserve"> </t>
        </is>
      </c>
      <c r="C13" s="3" t="inlineStr">
        <is>
          <t xml:space="preserve"> </t>
        </is>
      </c>
      <c r="D13" s="3" t="inlineStr">
        <is>
          <t xml:space="preserve"> </t>
        </is>
      </c>
    </row>
    <row r="14">
      <c r="A14" s="6" t="inlineStr">
        <is>
          <t>Financing Receivable, Past Due [Line Items]</t>
        </is>
      </c>
      <c r="B14" s="3" t="inlineStr">
        <is>
          <t xml:space="preserve"> </t>
        </is>
      </c>
      <c r="C14" s="3" t="inlineStr">
        <is>
          <t xml:space="preserve"> </t>
        </is>
      </c>
      <c r="D14" s="3" t="inlineStr">
        <is>
          <t xml:space="preserve"> </t>
        </is>
      </c>
    </row>
    <row r="15">
      <c r="A15" s="3" t="inlineStr">
        <is>
          <t>Total</t>
        </is>
      </c>
      <c r="B15" s="5" t="n">
        <v>276</v>
      </c>
      <c r="C15" s="5" t="n">
        <v>104</v>
      </c>
      <c r="D15" s="3" t="inlineStr">
        <is>
          <t xml:space="preserve"> </t>
        </is>
      </c>
    </row>
    <row r="16">
      <c r="A16" s="3" t="inlineStr">
        <is>
          <t>Above 90 overdue</t>
        </is>
      </c>
      <c r="B16" s="3" t="inlineStr">
        <is>
          <t xml:space="preserve"> </t>
        </is>
      </c>
      <c r="C16" s="3" t="inlineStr">
        <is>
          <t xml:space="preserve"> </t>
        </is>
      </c>
      <c r="D16" s="3" t="inlineStr">
        <is>
          <t xml:space="preserve"> </t>
        </is>
      </c>
    </row>
    <row r="17">
      <c r="A17" s="6" t="inlineStr">
        <is>
          <t>Financing Receivable, Past Due [Line Items]</t>
        </is>
      </c>
      <c r="B17" s="3" t="inlineStr">
        <is>
          <t xml:space="preserve"> </t>
        </is>
      </c>
      <c r="C17" s="3" t="inlineStr">
        <is>
          <t xml:space="preserve"> </t>
        </is>
      </c>
      <c r="D17" s="3" t="inlineStr">
        <is>
          <t xml:space="preserve"> </t>
        </is>
      </c>
    </row>
    <row r="18">
      <c r="A18" s="3" t="inlineStr">
        <is>
          <t>Total</t>
        </is>
      </c>
      <c r="B18" s="4" t="n">
        <v>275</v>
      </c>
      <c r="C18" s="4" t="n">
        <v>1051</v>
      </c>
      <c r="D18"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DVANCE ("CA") RECEIVABLES - Timing of expected collections (Details) - USD ($) $ in Thousands</t>
        </is>
      </c>
      <c r="B1" s="2" t="inlineStr">
        <is>
          <t>Dec. 31, 2023</t>
        </is>
      </c>
      <c r="C1" s="2" t="inlineStr">
        <is>
          <t>Dec. 31, 2022</t>
        </is>
      </c>
      <c r="D1" s="2" t="inlineStr">
        <is>
          <t>Dec. 31, 2021</t>
        </is>
      </c>
    </row>
    <row r="2">
      <c r="A2" s="6" t="inlineStr">
        <is>
          <t>Financing Receivable, Past Due [Line Items]</t>
        </is>
      </c>
      <c r="B2" s="3" t="inlineStr">
        <is>
          <t xml:space="preserve"> </t>
        </is>
      </c>
      <c r="C2" s="3" t="inlineStr">
        <is>
          <t xml:space="preserve"> </t>
        </is>
      </c>
      <c r="D2" s="3" t="inlineStr">
        <is>
          <t xml:space="preserve"> </t>
        </is>
      </c>
    </row>
    <row r="3">
      <c r="A3" s="3" t="inlineStr">
        <is>
          <t>Total</t>
        </is>
      </c>
      <c r="B3" s="4" t="n">
        <v>50552</v>
      </c>
      <c r="C3" s="4" t="n">
        <v>42466</v>
      </c>
      <c r="D3" s="4" t="n">
        <v>56101</v>
      </c>
    </row>
    <row r="4">
      <c r="A4" s="3" t="inlineStr">
        <is>
          <t>Overdue</t>
        </is>
      </c>
      <c r="B4" s="3" t="inlineStr">
        <is>
          <t xml:space="preserve"> </t>
        </is>
      </c>
      <c r="C4" s="3" t="inlineStr">
        <is>
          <t xml:space="preserve"> </t>
        </is>
      </c>
      <c r="D4" s="3" t="inlineStr">
        <is>
          <t xml:space="preserve"> </t>
        </is>
      </c>
    </row>
    <row r="5">
      <c r="A5" s="6" t="inlineStr">
        <is>
          <t>Financing Receivable, Past Due [Line Items]</t>
        </is>
      </c>
      <c r="B5" s="3" t="inlineStr">
        <is>
          <t xml:space="preserve"> </t>
        </is>
      </c>
      <c r="C5" s="3" t="inlineStr">
        <is>
          <t xml:space="preserve"> </t>
        </is>
      </c>
      <c r="D5" s="3" t="inlineStr">
        <is>
          <t xml:space="preserve"> </t>
        </is>
      </c>
    </row>
    <row r="6">
      <c r="A6" s="3" t="inlineStr">
        <is>
          <t>Total</t>
        </is>
      </c>
      <c r="B6" s="5" t="n">
        <v>3220</v>
      </c>
      <c r="C6" s="5" t="n">
        <v>2521</v>
      </c>
      <c r="D6" s="3" t="inlineStr">
        <is>
          <t xml:space="preserve"> </t>
        </is>
      </c>
    </row>
    <row r="7">
      <c r="A7" s="3" t="inlineStr">
        <is>
          <t>Due in less than 30 days</t>
        </is>
      </c>
      <c r="B7" s="3" t="inlineStr">
        <is>
          <t xml:space="preserve"> </t>
        </is>
      </c>
      <c r="C7" s="3" t="inlineStr">
        <is>
          <t xml:space="preserve"> </t>
        </is>
      </c>
      <c r="D7" s="3" t="inlineStr">
        <is>
          <t xml:space="preserve"> </t>
        </is>
      </c>
    </row>
    <row r="8">
      <c r="A8" s="6" t="inlineStr">
        <is>
          <t>Financing Receivable, Past Due [Line Items]</t>
        </is>
      </c>
      <c r="B8" s="3" t="inlineStr">
        <is>
          <t xml:space="preserve"> </t>
        </is>
      </c>
      <c r="C8" s="3" t="inlineStr">
        <is>
          <t xml:space="preserve"> </t>
        </is>
      </c>
      <c r="D8" s="3" t="inlineStr">
        <is>
          <t xml:space="preserve"> </t>
        </is>
      </c>
    </row>
    <row r="9">
      <c r="A9" s="3" t="inlineStr">
        <is>
          <t>Total</t>
        </is>
      </c>
      <c r="B9" s="5" t="n">
        <v>10841</v>
      </c>
      <c r="C9" s="5" t="n">
        <v>7354</v>
      </c>
      <c r="D9" s="3" t="inlineStr">
        <is>
          <t xml:space="preserve"> </t>
        </is>
      </c>
    </row>
    <row r="10">
      <c r="A10" s="3" t="inlineStr">
        <is>
          <t>Due in 30-60 days</t>
        </is>
      </c>
      <c r="B10" s="3" t="inlineStr">
        <is>
          <t xml:space="preserve"> </t>
        </is>
      </c>
      <c r="C10" s="3" t="inlineStr">
        <is>
          <t xml:space="preserve"> </t>
        </is>
      </c>
      <c r="D10" s="3" t="inlineStr">
        <is>
          <t xml:space="preserve"> </t>
        </is>
      </c>
    </row>
    <row r="11">
      <c r="A11" s="6" t="inlineStr">
        <is>
          <t>Financing Receivable, Past Due [Line Items]</t>
        </is>
      </c>
      <c r="B11" s="3" t="inlineStr">
        <is>
          <t xml:space="preserve"> </t>
        </is>
      </c>
      <c r="C11" s="3" t="inlineStr">
        <is>
          <t xml:space="preserve"> </t>
        </is>
      </c>
      <c r="D11" s="3" t="inlineStr">
        <is>
          <t xml:space="preserve"> </t>
        </is>
      </c>
    </row>
    <row r="12">
      <c r="A12" s="3" t="inlineStr">
        <is>
          <t>Total</t>
        </is>
      </c>
      <c r="B12" s="5" t="n">
        <v>13696</v>
      </c>
      <c r="C12" s="5" t="n">
        <v>12553</v>
      </c>
      <c r="D12" s="3" t="inlineStr">
        <is>
          <t xml:space="preserve"> </t>
        </is>
      </c>
    </row>
    <row r="13">
      <c r="A13" s="3" t="inlineStr">
        <is>
          <t>Due in 60-90 days</t>
        </is>
      </c>
      <c r="B13" s="3" t="inlineStr">
        <is>
          <t xml:space="preserve"> </t>
        </is>
      </c>
      <c r="C13" s="3" t="inlineStr">
        <is>
          <t xml:space="preserve"> </t>
        </is>
      </c>
      <c r="D13" s="3" t="inlineStr">
        <is>
          <t xml:space="preserve"> </t>
        </is>
      </c>
    </row>
    <row r="14">
      <c r="A14" s="6" t="inlineStr">
        <is>
          <t>Financing Receivable, Past Due [Line Items]</t>
        </is>
      </c>
      <c r="B14" s="3" t="inlineStr">
        <is>
          <t xml:space="preserve"> </t>
        </is>
      </c>
      <c r="C14" s="3" t="inlineStr">
        <is>
          <t xml:space="preserve"> </t>
        </is>
      </c>
      <c r="D14" s="3" t="inlineStr">
        <is>
          <t xml:space="preserve"> </t>
        </is>
      </c>
    </row>
    <row r="15">
      <c r="A15" s="3" t="inlineStr">
        <is>
          <t>Total</t>
        </is>
      </c>
      <c r="B15" s="5" t="n">
        <v>17462</v>
      </c>
      <c r="C15" s="5" t="n">
        <v>14427</v>
      </c>
      <c r="D15" s="3" t="inlineStr">
        <is>
          <t xml:space="preserve"> </t>
        </is>
      </c>
    </row>
    <row r="16">
      <c r="A16" s="3" t="inlineStr">
        <is>
          <t>Due in more than 90 days</t>
        </is>
      </c>
      <c r="B16" s="3" t="inlineStr">
        <is>
          <t xml:space="preserve"> </t>
        </is>
      </c>
      <c r="C16" s="3" t="inlineStr">
        <is>
          <t xml:space="preserve"> </t>
        </is>
      </c>
      <c r="D16" s="3" t="inlineStr">
        <is>
          <t xml:space="preserve"> </t>
        </is>
      </c>
    </row>
    <row r="17">
      <c r="A17" s="6" t="inlineStr">
        <is>
          <t>Financing Receivable, Past Due [Line Items]</t>
        </is>
      </c>
      <c r="B17" s="3" t="inlineStr">
        <is>
          <t xml:space="preserve"> </t>
        </is>
      </c>
      <c r="C17" s="3" t="inlineStr">
        <is>
          <t xml:space="preserve"> </t>
        </is>
      </c>
      <c r="D17" s="3" t="inlineStr">
        <is>
          <t xml:space="preserve"> </t>
        </is>
      </c>
    </row>
    <row r="18">
      <c r="A18" s="3" t="inlineStr">
        <is>
          <t>Total</t>
        </is>
      </c>
      <c r="B18" s="4" t="n">
        <v>5333</v>
      </c>
      <c r="C18" s="4" t="n">
        <v>5611</v>
      </c>
      <c r="D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75" customWidth="1" min="2" max="2"/>
    <col width="55" customWidth="1" min="3" max="3"/>
    <col width="63" customWidth="1" min="4" max="4"/>
    <col width="43" customWidth="1" min="5" max="5"/>
    <col width="33" customWidth="1" min="6" max="6"/>
    <col width="13" customWidth="1" min="7" max="7"/>
    <col width="35" customWidth="1" min="8" max="8"/>
    <col width="15" customWidth="1" min="9" max="9"/>
    <col width="47" customWidth="1" min="10" max="10"/>
    <col width="27" customWidth="1" min="11" max="11"/>
    <col width="66" customWidth="1" min="12" max="12"/>
    <col width="46" customWidth="1" min="13" max="13"/>
    <col width="40" customWidth="1" min="14" max="14"/>
    <col width="20" customWidth="1" min="15" max="15"/>
    <col width="20" customWidth="1" min="16" max="16"/>
    <col width="14" customWidth="1" min="17" max="17"/>
  </cols>
  <sheetData>
    <row r="1">
      <c r="A1" s="1" t="inlineStr">
        <is>
          <t>CONSOLIDATED STATEMENTS OF CHANGES IN REDEEMABLE PREFFERED STOCK, REDEEMABLE CONVERTIBLE PREFERRED STOCK AND SHAREHOLDERS' EQUITY - USD ($)</t>
        </is>
      </c>
      <c r="B1" s="2" t="inlineStr">
        <is>
          <t>Preferred Stock Redeemable convertible preferred stock Adoption of ASC 326</t>
        </is>
      </c>
      <c r="C1" s="2" t="inlineStr">
        <is>
          <t>Preferred Stock Redeemable convertible preferred stock</t>
        </is>
      </c>
      <c r="D1" s="2" t="inlineStr">
        <is>
          <t>Preferred Stock Redeemable preferred stock Adoption of ASC 326</t>
        </is>
      </c>
      <c r="E1" s="2" t="inlineStr">
        <is>
          <t>Preferred Stock Redeemable preferred stock</t>
        </is>
      </c>
      <c r="F1" s="2" t="inlineStr">
        <is>
          <t>Common Stock Adoption of ASC 326</t>
        </is>
      </c>
      <c r="G1" s="2" t="inlineStr">
        <is>
          <t>Common Stock</t>
        </is>
      </c>
      <c r="H1" s="2" t="inlineStr">
        <is>
          <t>Treasury Stock Adoption of ASC 326</t>
        </is>
      </c>
      <c r="I1" s="2" t="inlineStr">
        <is>
          <t>Treasury Stock</t>
        </is>
      </c>
      <c r="J1" s="2" t="inlineStr">
        <is>
          <t>Additional paid-in capital Adoption of ASC 326</t>
        </is>
      </c>
      <c r="K1" s="2" t="inlineStr">
        <is>
          <t>Additional paid-in capital</t>
        </is>
      </c>
      <c r="L1" s="2" t="inlineStr">
        <is>
          <t>Accumulated other comprehensive income (loss) Adoption of ASC 326</t>
        </is>
      </c>
      <c r="M1" s="2" t="inlineStr">
        <is>
          <t>Accumulated other comprehensive income (loss)</t>
        </is>
      </c>
      <c r="N1" s="2" t="inlineStr">
        <is>
          <t>Accumulated deficit Adoption of ASC 326</t>
        </is>
      </c>
      <c r="O1" s="2" t="inlineStr">
        <is>
          <t>Accumulated deficit</t>
        </is>
      </c>
      <c r="P1" s="2" t="inlineStr">
        <is>
          <t>Adoption of ASC 326</t>
        </is>
      </c>
      <c r="Q1" s="2" t="inlineStr">
        <is>
          <t>Total</t>
        </is>
      </c>
    </row>
    <row r="2">
      <c r="A2" s="3" t="inlineStr">
        <is>
          <t>Beginning balance at Dec. 31, 2020</t>
        </is>
      </c>
      <c r="B2" s="3" t="inlineStr">
        <is>
          <t xml:space="preserve"> </t>
        </is>
      </c>
      <c r="C2" s="3" t="inlineStr">
        <is>
          <t xml:space="preserve"> </t>
        </is>
      </c>
      <c r="D2" s="3" t="inlineStr">
        <is>
          <t xml:space="preserve"> </t>
        </is>
      </c>
      <c r="E2" s="3" t="inlineStr">
        <is>
          <t xml:space="preserve"> </t>
        </is>
      </c>
      <c r="F2" s="3" t="inlineStr">
        <is>
          <t xml:space="preserve"> </t>
        </is>
      </c>
      <c r="G2" s="4" t="n">
        <v>486000</v>
      </c>
      <c r="H2" s="3" t="inlineStr">
        <is>
          <t xml:space="preserve"> </t>
        </is>
      </c>
      <c r="I2" s="4" t="n">
        <v>0</v>
      </c>
      <c r="J2" s="3" t="inlineStr">
        <is>
          <t xml:space="preserve"> </t>
        </is>
      </c>
      <c r="K2" s="4" t="n">
        <v>79706000</v>
      </c>
      <c r="L2" s="3" t="inlineStr">
        <is>
          <t xml:space="preserve"> </t>
        </is>
      </c>
      <c r="M2" s="4" t="n">
        <v>4174000</v>
      </c>
      <c r="N2" s="3" t="inlineStr">
        <is>
          <t xml:space="preserve"> </t>
        </is>
      </c>
      <c r="O2" s="4" t="n">
        <v>-60067000</v>
      </c>
      <c r="P2" s="3" t="inlineStr">
        <is>
          <t xml:space="preserve"> </t>
        </is>
      </c>
      <c r="Q2" s="4" t="n">
        <v>24299000</v>
      </c>
    </row>
    <row r="3">
      <c r="A3" s="3" t="inlineStr">
        <is>
          <t>Beginning balance at Dec. 31, 2020</t>
        </is>
      </c>
      <c r="B3" s="3" t="inlineStr">
        <is>
          <t xml:space="preserve"> </t>
        </is>
      </c>
      <c r="C3" s="4" t="n">
        <v>154800000</v>
      </c>
      <c r="D3" s="3" t="inlineStr">
        <is>
          <t xml:space="preserve"> </t>
        </is>
      </c>
      <c r="E3" s="4" t="n">
        <v>1073500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Beginning balance (in shares) at Dec. 31, 2020</t>
        </is>
      </c>
      <c r="B4" s="3" t="inlineStr">
        <is>
          <t xml:space="preserve"> </t>
        </is>
      </c>
      <c r="C4" s="3" t="inlineStr">
        <is>
          <t xml:space="preserve"> </t>
        </is>
      </c>
      <c r="D4" s="3" t="inlineStr">
        <is>
          <t xml:space="preserve"> </t>
        </is>
      </c>
      <c r="E4" s="3" t="inlineStr">
        <is>
          <t xml:space="preserve"> </t>
        </is>
      </c>
      <c r="F4" s="3" t="inlineStr">
        <is>
          <t xml:space="preserve"> </t>
        </is>
      </c>
      <c r="G4" s="5" t="n">
        <v>48608176</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Beginning balance (in shares) at Dec. 31, 2020</t>
        </is>
      </c>
      <c r="B5" s="3" t="inlineStr">
        <is>
          <t xml:space="preserve"> </t>
        </is>
      </c>
      <c r="C5" s="5" t="n">
        <v>209529798</v>
      </c>
      <c r="D5" s="3" t="inlineStr">
        <is>
          <t xml:space="preserve"> </t>
        </is>
      </c>
      <c r="E5" s="5" t="n">
        <v>35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Reverse Recapitalization transaction</t>
        </is>
      </c>
      <c r="B6" s="3" t="inlineStr">
        <is>
          <t xml:space="preserve"> </t>
        </is>
      </c>
      <c r="C6" s="4" t="n">
        <v>-154800000</v>
      </c>
      <c r="D6" s="3" t="inlineStr">
        <is>
          <t xml:space="preserve"> </t>
        </is>
      </c>
      <c r="E6" s="3" t="inlineStr">
        <is>
          <t xml:space="preserve"> </t>
        </is>
      </c>
      <c r="F6" s="3" t="inlineStr">
        <is>
          <t xml:space="preserve"> </t>
        </is>
      </c>
      <c r="G6" s="4" t="n">
        <v>2498000</v>
      </c>
      <c r="H6" s="3" t="inlineStr">
        <is>
          <t xml:space="preserve"> </t>
        </is>
      </c>
      <c r="I6" s="3" t="inlineStr">
        <is>
          <t xml:space="preserve"> </t>
        </is>
      </c>
      <c r="J6" s="3" t="inlineStr">
        <is>
          <t xml:space="preserve"> </t>
        </is>
      </c>
      <c r="K6" s="5" t="n">
        <v>189056000</v>
      </c>
      <c r="L6" s="3" t="inlineStr">
        <is>
          <t xml:space="preserve"> </t>
        </is>
      </c>
      <c r="M6" s="3" t="inlineStr">
        <is>
          <t xml:space="preserve"> </t>
        </is>
      </c>
      <c r="N6" s="3" t="inlineStr">
        <is>
          <t xml:space="preserve"> </t>
        </is>
      </c>
      <c r="O6" s="3" t="inlineStr">
        <is>
          <t xml:space="preserve"> </t>
        </is>
      </c>
      <c r="P6" s="3" t="inlineStr">
        <is>
          <t xml:space="preserve"> </t>
        </is>
      </c>
      <c r="Q6" s="5" t="n">
        <v>191554000</v>
      </c>
    </row>
    <row r="7">
      <c r="A7" s="3" t="inlineStr">
        <is>
          <t>Reverse Recapitalization transaction (in shares)</t>
        </is>
      </c>
      <c r="B7" s="3" t="inlineStr">
        <is>
          <t xml:space="preserve"> </t>
        </is>
      </c>
      <c r="C7" s="5" t="n">
        <v>-209529798</v>
      </c>
      <c r="D7" s="3" t="inlineStr">
        <is>
          <t xml:space="preserve"> </t>
        </is>
      </c>
      <c r="E7" s="3" t="inlineStr">
        <is>
          <t xml:space="preserve"> </t>
        </is>
      </c>
      <c r="F7" s="3" t="inlineStr">
        <is>
          <t xml:space="preserve"> </t>
        </is>
      </c>
      <c r="G7" s="5" t="n">
        <v>249792546</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IPE financing</t>
        </is>
      </c>
      <c r="B8" s="3" t="inlineStr">
        <is>
          <t xml:space="preserve"> </t>
        </is>
      </c>
      <c r="C8" s="3" t="inlineStr">
        <is>
          <t xml:space="preserve"> </t>
        </is>
      </c>
      <c r="D8" s="3" t="inlineStr">
        <is>
          <t xml:space="preserve"> </t>
        </is>
      </c>
      <c r="E8" s="3" t="inlineStr">
        <is>
          <t xml:space="preserve"> </t>
        </is>
      </c>
      <c r="F8" s="3" t="inlineStr">
        <is>
          <t xml:space="preserve"> </t>
        </is>
      </c>
      <c r="G8" s="4" t="n">
        <v>300000</v>
      </c>
      <c r="H8" s="3" t="inlineStr">
        <is>
          <t xml:space="preserve"> </t>
        </is>
      </c>
      <c r="I8" s="3" t="inlineStr">
        <is>
          <t xml:space="preserve"> </t>
        </is>
      </c>
      <c r="J8" s="3" t="inlineStr">
        <is>
          <t xml:space="preserve"> </t>
        </is>
      </c>
      <c r="K8" s="5" t="n">
        <v>279885000</v>
      </c>
      <c r="L8" s="3" t="inlineStr">
        <is>
          <t xml:space="preserve"> </t>
        </is>
      </c>
      <c r="M8" s="3" t="inlineStr">
        <is>
          <t xml:space="preserve"> </t>
        </is>
      </c>
      <c r="N8" s="3" t="inlineStr">
        <is>
          <t xml:space="preserve"> </t>
        </is>
      </c>
      <c r="O8" s="3" t="inlineStr">
        <is>
          <t xml:space="preserve"> </t>
        </is>
      </c>
      <c r="P8" s="3" t="inlineStr">
        <is>
          <t xml:space="preserve"> </t>
        </is>
      </c>
      <c r="Q8" s="5" t="n">
        <v>280185000</v>
      </c>
    </row>
    <row r="9">
      <c r="A9" s="3" t="inlineStr">
        <is>
          <t>PIPE financing (in shares)</t>
        </is>
      </c>
      <c r="B9" s="3" t="inlineStr">
        <is>
          <t xml:space="preserve"> </t>
        </is>
      </c>
      <c r="C9" s="3" t="inlineStr">
        <is>
          <t xml:space="preserve"> </t>
        </is>
      </c>
      <c r="D9" s="3" t="inlineStr">
        <is>
          <t xml:space="preserve"> </t>
        </is>
      </c>
      <c r="E9" s="3" t="inlineStr">
        <is>
          <t xml:space="preserve"> </t>
        </is>
      </c>
      <c r="F9" s="3" t="inlineStr">
        <is>
          <t xml:space="preserve"> </t>
        </is>
      </c>
      <c r="G9" s="5" t="n">
        <v>30000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Redemption of Redeemable Preferred Stock</t>
        </is>
      </c>
      <c r="B10" s="3" t="inlineStr">
        <is>
          <t xml:space="preserve"> </t>
        </is>
      </c>
      <c r="C10" s="3" t="inlineStr">
        <is>
          <t xml:space="preserve"> </t>
        </is>
      </c>
      <c r="D10" s="3" t="inlineStr">
        <is>
          <t xml:space="preserve"> </t>
        </is>
      </c>
      <c r="E10" s="4" t="n">
        <v>-10735000</v>
      </c>
      <c r="F10" s="3" t="inlineStr">
        <is>
          <t xml:space="preserve"> </t>
        </is>
      </c>
      <c r="G10" s="3" t="inlineStr">
        <is>
          <t xml:space="preserve"> </t>
        </is>
      </c>
      <c r="H10" s="3" t="inlineStr">
        <is>
          <t xml:space="preserve"> </t>
        </is>
      </c>
      <c r="I10" s="3" t="inlineStr">
        <is>
          <t xml:space="preserve"> </t>
        </is>
      </c>
      <c r="J10" s="3" t="inlineStr">
        <is>
          <t xml:space="preserve"> </t>
        </is>
      </c>
      <c r="K10" s="5" t="n">
        <v>-29069000</v>
      </c>
      <c r="L10" s="3" t="inlineStr">
        <is>
          <t xml:space="preserve"> </t>
        </is>
      </c>
      <c r="M10" s="3" t="inlineStr">
        <is>
          <t xml:space="preserve"> </t>
        </is>
      </c>
      <c r="N10" s="3" t="inlineStr">
        <is>
          <t xml:space="preserve"> </t>
        </is>
      </c>
      <c r="O10" s="3" t="inlineStr">
        <is>
          <t xml:space="preserve"> </t>
        </is>
      </c>
      <c r="P10" s="3" t="inlineStr">
        <is>
          <t xml:space="preserve"> </t>
        </is>
      </c>
      <c r="Q10" s="5" t="n">
        <v>-29069000</v>
      </c>
    </row>
    <row r="11">
      <c r="A11" s="3" t="inlineStr">
        <is>
          <t>Redemption of Redeemable Preferred Stock (shares)</t>
        </is>
      </c>
      <c r="B11" s="3" t="inlineStr">
        <is>
          <t xml:space="preserve"> </t>
        </is>
      </c>
      <c r="C11" s="3" t="inlineStr">
        <is>
          <t xml:space="preserve"> </t>
        </is>
      </c>
      <c r="D11" s="3" t="inlineStr">
        <is>
          <t xml:space="preserve"> </t>
        </is>
      </c>
      <c r="E11" s="5" t="n">
        <v>-35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Exercise of options and vested RSUs, and shares granted, net of taxes paid related to settlement of equity awards</t>
        </is>
      </c>
      <c r="B12" s="3" t="inlineStr">
        <is>
          <t xml:space="preserve"> </t>
        </is>
      </c>
      <c r="C12" s="3" t="inlineStr">
        <is>
          <t xml:space="preserve"> </t>
        </is>
      </c>
      <c r="D12" s="3" t="inlineStr">
        <is>
          <t xml:space="preserve"> </t>
        </is>
      </c>
      <c r="E12" s="3" t="inlineStr">
        <is>
          <t xml:space="preserve"> </t>
        </is>
      </c>
      <c r="F12" s="3" t="inlineStr">
        <is>
          <t xml:space="preserve"> </t>
        </is>
      </c>
      <c r="G12" s="4" t="n">
        <v>117000</v>
      </c>
      <c r="H12" s="3" t="inlineStr">
        <is>
          <t xml:space="preserve"> </t>
        </is>
      </c>
      <c r="I12" s="3" t="inlineStr">
        <is>
          <t xml:space="preserve"> </t>
        </is>
      </c>
      <c r="J12" s="3" t="inlineStr">
        <is>
          <t xml:space="preserve"> </t>
        </is>
      </c>
      <c r="K12" s="5" t="n">
        <v>18883000</v>
      </c>
      <c r="L12" s="3" t="inlineStr">
        <is>
          <t xml:space="preserve"> </t>
        </is>
      </c>
      <c r="M12" s="3" t="inlineStr">
        <is>
          <t xml:space="preserve"> </t>
        </is>
      </c>
      <c r="N12" s="3" t="inlineStr">
        <is>
          <t xml:space="preserve"> </t>
        </is>
      </c>
      <c r="O12" s="3" t="inlineStr">
        <is>
          <t xml:space="preserve"> </t>
        </is>
      </c>
      <c r="P12" s="3" t="inlineStr">
        <is>
          <t xml:space="preserve"> </t>
        </is>
      </c>
      <c r="Q12" s="5" t="n">
        <v>19000000</v>
      </c>
    </row>
    <row r="13">
      <c r="A13" s="3" t="inlineStr">
        <is>
          <t>Exercise of options and vested RSUs, and shares granted, net of taxes paid related to settlement of equity awards (in shares)</t>
        </is>
      </c>
      <c r="B13" s="3" t="inlineStr">
        <is>
          <t xml:space="preserve"> </t>
        </is>
      </c>
      <c r="C13" s="3" t="inlineStr">
        <is>
          <t xml:space="preserve"> </t>
        </is>
      </c>
      <c r="D13" s="3" t="inlineStr">
        <is>
          <t xml:space="preserve"> </t>
        </is>
      </c>
      <c r="E13" s="3" t="inlineStr">
        <is>
          <t xml:space="preserve"> </t>
        </is>
      </c>
      <c r="F13" s="3" t="inlineStr">
        <is>
          <t xml:space="preserve"> </t>
        </is>
      </c>
      <c r="G13" s="5" t="n">
        <v>11704229</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Stock-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37012000</v>
      </c>
      <c r="L14" s="3" t="inlineStr">
        <is>
          <t xml:space="preserve"> </t>
        </is>
      </c>
      <c r="M14" s="3" t="inlineStr">
        <is>
          <t xml:space="preserve"> </t>
        </is>
      </c>
      <c r="N14" s="3" t="inlineStr">
        <is>
          <t xml:space="preserve"> </t>
        </is>
      </c>
      <c r="O14" s="3" t="inlineStr">
        <is>
          <t xml:space="preserve"> </t>
        </is>
      </c>
      <c r="P14" s="3" t="inlineStr">
        <is>
          <t xml:space="preserve"> </t>
        </is>
      </c>
      <c r="Q14" s="5" t="n">
        <v>37012000</v>
      </c>
    </row>
    <row r="15">
      <c r="A15" s="3" t="inlineStr">
        <is>
          <t>Deferred consideration related to acquisition of Optile</t>
        </is>
      </c>
      <c r="B15" s="3" t="inlineStr">
        <is>
          <t xml:space="preserve"> </t>
        </is>
      </c>
      <c r="C15" s="3" t="inlineStr">
        <is>
          <t xml:space="preserve"> </t>
        </is>
      </c>
      <c r="D15" s="3" t="inlineStr">
        <is>
          <t xml:space="preserve"> </t>
        </is>
      </c>
      <c r="E15" s="3" t="inlineStr">
        <is>
          <t xml:space="preserve"> </t>
        </is>
      </c>
      <c r="F15" s="3" t="inlineStr">
        <is>
          <t xml:space="preserve"> </t>
        </is>
      </c>
      <c r="G15" s="4" t="n">
        <v>3000</v>
      </c>
      <c r="H15" s="3" t="inlineStr">
        <is>
          <t xml:space="preserve"> </t>
        </is>
      </c>
      <c r="I15" s="3" t="inlineStr">
        <is>
          <t xml:space="preserve"> </t>
        </is>
      </c>
      <c r="J15" s="3" t="inlineStr">
        <is>
          <t xml:space="preserve"> </t>
        </is>
      </c>
      <c r="K15" s="5" t="n">
        <v>-3000</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Deferred consideration related to acquisition of Optile (shares)</t>
        </is>
      </c>
      <c r="B16" s="3" t="inlineStr">
        <is>
          <t xml:space="preserve"> </t>
        </is>
      </c>
      <c r="C16" s="3" t="inlineStr">
        <is>
          <t xml:space="preserve"> </t>
        </is>
      </c>
      <c r="D16" s="3" t="inlineStr">
        <is>
          <t xml:space="preserve"> </t>
        </is>
      </c>
      <c r="E16" s="3" t="inlineStr">
        <is>
          <t xml:space="preserve"> </t>
        </is>
      </c>
      <c r="F16" s="3" t="inlineStr">
        <is>
          <t xml:space="preserve"> </t>
        </is>
      </c>
      <c r="G16" s="5" t="n">
        <v>279206</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Other comprehensive loss, net of tax</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5" t="n">
        <v>-1921000</v>
      </c>
      <c r="N17" s="3" t="inlineStr">
        <is>
          <t xml:space="preserve"> </t>
        </is>
      </c>
      <c r="O17" s="3" t="inlineStr">
        <is>
          <t xml:space="preserve"> </t>
        </is>
      </c>
      <c r="P17" s="3" t="inlineStr">
        <is>
          <t xml:space="preserve"> </t>
        </is>
      </c>
      <c r="Q17" s="5" t="n">
        <v>-1921000</v>
      </c>
    </row>
    <row r="18">
      <c r="A18" s="3" t="inlineStr">
        <is>
          <t>Net income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33987000</v>
      </c>
      <c r="P18" s="3" t="inlineStr">
        <is>
          <t xml:space="preserve"> </t>
        </is>
      </c>
      <c r="Q18" s="5" t="n">
        <v>-33987000</v>
      </c>
    </row>
    <row r="19">
      <c r="A19" s="3" t="inlineStr">
        <is>
          <t>Ending balance at Dec. 31, 2021</t>
        </is>
      </c>
      <c r="B19" s="3" t="inlineStr">
        <is>
          <t xml:space="preserve"> </t>
        </is>
      </c>
      <c r="C19" s="3" t="inlineStr">
        <is>
          <t xml:space="preserve"> </t>
        </is>
      </c>
      <c r="D19" s="3" t="inlineStr">
        <is>
          <t xml:space="preserve"> </t>
        </is>
      </c>
      <c r="E19" s="3" t="inlineStr">
        <is>
          <t xml:space="preserve"> </t>
        </is>
      </c>
      <c r="F19" s="3" t="inlineStr">
        <is>
          <t xml:space="preserve"> </t>
        </is>
      </c>
      <c r="G19" s="4" t="n">
        <v>3404000</v>
      </c>
      <c r="H19" s="3" t="inlineStr">
        <is>
          <t xml:space="preserve"> </t>
        </is>
      </c>
      <c r="I19" s="4" t="n">
        <v>0</v>
      </c>
      <c r="J19" s="3" t="inlineStr">
        <is>
          <t xml:space="preserve"> </t>
        </is>
      </c>
      <c r="K19" s="5" t="n">
        <v>575470000</v>
      </c>
      <c r="L19" s="3" t="inlineStr">
        <is>
          <t xml:space="preserve"> </t>
        </is>
      </c>
      <c r="M19" s="5" t="n">
        <v>2253000</v>
      </c>
      <c r="N19" s="3" t="inlineStr">
        <is>
          <t xml:space="preserve"> </t>
        </is>
      </c>
      <c r="O19" s="5" t="n">
        <v>-94054000</v>
      </c>
      <c r="P19" s="3" t="inlineStr">
        <is>
          <t xml:space="preserve"> </t>
        </is>
      </c>
      <c r="Q19" s="5" t="n">
        <v>487073000</v>
      </c>
    </row>
    <row r="20">
      <c r="A20" s="3" t="inlineStr">
        <is>
          <t>Ending balance at Dec. 31, 2021</t>
        </is>
      </c>
      <c r="B20" s="3" t="inlineStr">
        <is>
          <t xml:space="preserve"> </t>
        </is>
      </c>
      <c r="C20" s="4" t="n">
        <v>0</v>
      </c>
      <c r="D20" s="3" t="inlineStr">
        <is>
          <t xml:space="preserve"> </t>
        </is>
      </c>
      <c r="E20" s="4" t="n">
        <v>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Ending balance (in shares) at Dec. 31, 2021</t>
        </is>
      </c>
      <c r="B21" s="3" t="inlineStr">
        <is>
          <t xml:space="preserve"> </t>
        </is>
      </c>
      <c r="C21" s="3" t="inlineStr">
        <is>
          <t xml:space="preserve"> </t>
        </is>
      </c>
      <c r="D21" s="3" t="inlineStr">
        <is>
          <t xml:space="preserve"> </t>
        </is>
      </c>
      <c r="E21" s="3" t="inlineStr">
        <is>
          <t xml:space="preserve"> </t>
        </is>
      </c>
      <c r="F21" s="3" t="inlineStr">
        <is>
          <t xml:space="preserve"> </t>
        </is>
      </c>
      <c r="G21" s="5" t="n">
        <v>340384157</v>
      </c>
      <c r="H21" s="3" t="inlineStr">
        <is>
          <t xml:space="preserve"> </t>
        </is>
      </c>
      <c r="I21" s="5" t="n">
        <v>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Ending balance (in shares) at Dec. 31, 2021</t>
        </is>
      </c>
      <c r="B22" s="3" t="inlineStr">
        <is>
          <t xml:space="preserve"> </t>
        </is>
      </c>
      <c r="C22" s="5" t="n">
        <v>0</v>
      </c>
      <c r="D22" s="3" t="inlineStr">
        <is>
          <t xml:space="preserve"> </t>
        </is>
      </c>
      <c r="E22" s="5" t="n">
        <v>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Exercise of options and vested RSUs, and shares granted, net of taxes paid related to settlement of equity awards</t>
        </is>
      </c>
      <c r="B23" s="3" t="inlineStr">
        <is>
          <t xml:space="preserve"> </t>
        </is>
      </c>
      <c r="C23" s="3" t="inlineStr">
        <is>
          <t xml:space="preserve"> </t>
        </is>
      </c>
      <c r="D23" s="3" t="inlineStr">
        <is>
          <t xml:space="preserve"> </t>
        </is>
      </c>
      <c r="E23" s="3" t="inlineStr">
        <is>
          <t xml:space="preserve"> </t>
        </is>
      </c>
      <c r="F23" s="3" t="inlineStr">
        <is>
          <t xml:space="preserve"> </t>
        </is>
      </c>
      <c r="G23" s="4" t="n">
        <v>114000</v>
      </c>
      <c r="H23" s="3" t="inlineStr">
        <is>
          <t xml:space="preserve"> </t>
        </is>
      </c>
      <c r="I23" s="3" t="inlineStr">
        <is>
          <t xml:space="preserve"> </t>
        </is>
      </c>
      <c r="J23" s="3" t="inlineStr">
        <is>
          <t xml:space="preserve"> </t>
        </is>
      </c>
      <c r="K23" s="5" t="n">
        <v>17392000</v>
      </c>
      <c r="L23" s="3" t="inlineStr">
        <is>
          <t xml:space="preserve"> </t>
        </is>
      </c>
      <c r="M23" s="3" t="inlineStr">
        <is>
          <t xml:space="preserve"> </t>
        </is>
      </c>
      <c r="N23" s="3" t="inlineStr">
        <is>
          <t xml:space="preserve"> </t>
        </is>
      </c>
      <c r="O23" s="3" t="inlineStr">
        <is>
          <t xml:space="preserve"> </t>
        </is>
      </c>
      <c r="P23" s="3" t="inlineStr">
        <is>
          <t xml:space="preserve"> </t>
        </is>
      </c>
      <c r="Q23" s="5" t="n">
        <v>17506000</v>
      </c>
    </row>
    <row r="24">
      <c r="A24" s="3" t="inlineStr">
        <is>
          <t>Exercise of options and vested RSUs, and shares granted, net of taxes paid related to settlement of equity awards (in shares)</t>
        </is>
      </c>
      <c r="B24" s="3" t="inlineStr">
        <is>
          <t xml:space="preserve"> </t>
        </is>
      </c>
      <c r="C24" s="3" t="inlineStr">
        <is>
          <t xml:space="preserve"> </t>
        </is>
      </c>
      <c r="D24" s="3" t="inlineStr">
        <is>
          <t xml:space="preserve"> </t>
        </is>
      </c>
      <c r="E24" s="3" t="inlineStr">
        <is>
          <t xml:space="preserve"> </t>
        </is>
      </c>
      <c r="F24" s="3" t="inlineStr">
        <is>
          <t xml:space="preserve"> </t>
        </is>
      </c>
      <c r="G24" s="5" t="n">
        <v>11478291</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Stock-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53741000</v>
      </c>
      <c r="L25" s="3" t="inlineStr">
        <is>
          <t xml:space="preserve"> </t>
        </is>
      </c>
      <c r="M25" s="3" t="inlineStr">
        <is>
          <t xml:space="preserve"> </t>
        </is>
      </c>
      <c r="N25" s="3" t="inlineStr">
        <is>
          <t xml:space="preserve"> </t>
        </is>
      </c>
      <c r="O25" s="3" t="inlineStr">
        <is>
          <t xml:space="preserve"> </t>
        </is>
      </c>
      <c r="P25" s="3" t="inlineStr">
        <is>
          <t xml:space="preserve"> </t>
        </is>
      </c>
      <c r="Q25" s="5" t="n">
        <v>53741000</v>
      </c>
    </row>
    <row r="26">
      <c r="A26" s="3" t="inlineStr">
        <is>
          <t>ESPP shares issued</t>
        </is>
      </c>
      <c r="B26" s="3" t="inlineStr">
        <is>
          <t xml:space="preserve"> </t>
        </is>
      </c>
      <c r="C26" s="3" t="inlineStr">
        <is>
          <t xml:space="preserve"> </t>
        </is>
      </c>
      <c r="D26" s="3" t="inlineStr">
        <is>
          <t xml:space="preserve"> </t>
        </is>
      </c>
      <c r="E26" s="3" t="inlineStr">
        <is>
          <t xml:space="preserve"> </t>
        </is>
      </c>
      <c r="F26" s="3" t="inlineStr">
        <is>
          <t xml:space="preserve"> </t>
        </is>
      </c>
      <c r="G26" s="4" t="n">
        <v>10000</v>
      </c>
      <c r="H26" s="3" t="inlineStr">
        <is>
          <t xml:space="preserve"> </t>
        </is>
      </c>
      <c r="I26" s="3" t="inlineStr">
        <is>
          <t xml:space="preserve"> </t>
        </is>
      </c>
      <c r="J26" s="3" t="inlineStr">
        <is>
          <t xml:space="preserve"> </t>
        </is>
      </c>
      <c r="K26" s="5" t="n">
        <v>3830000</v>
      </c>
      <c r="L26" s="3" t="inlineStr">
        <is>
          <t xml:space="preserve"> </t>
        </is>
      </c>
      <c r="M26" s="3" t="inlineStr">
        <is>
          <t xml:space="preserve"> </t>
        </is>
      </c>
      <c r="N26" s="3" t="inlineStr">
        <is>
          <t xml:space="preserve"> </t>
        </is>
      </c>
      <c r="O26" s="3" t="inlineStr">
        <is>
          <t xml:space="preserve"> </t>
        </is>
      </c>
      <c r="P26" s="3" t="inlineStr">
        <is>
          <t xml:space="preserve"> </t>
        </is>
      </c>
      <c r="Q26" s="5" t="n">
        <v>3840000</v>
      </c>
    </row>
    <row r="27">
      <c r="A27" s="3" t="inlineStr">
        <is>
          <t>ESPP shares issued (shares)</t>
        </is>
      </c>
      <c r="B27" s="3" t="inlineStr">
        <is>
          <t xml:space="preserve"> </t>
        </is>
      </c>
      <c r="C27" s="3" t="inlineStr">
        <is>
          <t xml:space="preserve"> </t>
        </is>
      </c>
      <c r="D27" s="3" t="inlineStr">
        <is>
          <t xml:space="preserve"> </t>
        </is>
      </c>
      <c r="E27" s="3" t="inlineStr">
        <is>
          <t xml:space="preserve"> </t>
        </is>
      </c>
      <c r="F27" s="3" t="inlineStr">
        <is>
          <t xml:space="preserve"> </t>
        </is>
      </c>
      <c r="G27" s="5" t="n">
        <v>979577</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Other comprehensive loss, net of tax</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5" t="n">
        <v>-2429000</v>
      </c>
      <c r="N28" s="3" t="inlineStr">
        <is>
          <t xml:space="preserve"> </t>
        </is>
      </c>
      <c r="O28" s="3" t="inlineStr">
        <is>
          <t xml:space="preserve"> </t>
        </is>
      </c>
      <c r="P28" s="3" t="inlineStr">
        <is>
          <t xml:space="preserve"> </t>
        </is>
      </c>
      <c r="Q28" s="5" t="n">
        <v>-2429000</v>
      </c>
    </row>
    <row r="29">
      <c r="A29" s="3" t="inlineStr">
        <is>
          <t>Net income (lo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11970000</v>
      </c>
      <c r="P29" s="3" t="inlineStr">
        <is>
          <t xml:space="preserve"> </t>
        </is>
      </c>
      <c r="Q29" s="5" t="n">
        <v>-11970000</v>
      </c>
    </row>
    <row r="30">
      <c r="A30" s="3" t="inlineStr">
        <is>
          <t>Ending balance at Dec. 31, 2022</t>
        </is>
      </c>
      <c r="B30" s="3" t="inlineStr">
        <is>
          <t xml:space="preserve"> </t>
        </is>
      </c>
      <c r="C30" s="3" t="inlineStr">
        <is>
          <t xml:space="preserve"> </t>
        </is>
      </c>
      <c r="D30" s="3" t="inlineStr">
        <is>
          <t xml:space="preserve"> </t>
        </is>
      </c>
      <c r="E30" s="3" t="inlineStr">
        <is>
          <t xml:space="preserve"> </t>
        </is>
      </c>
      <c r="F30" s="4" t="n">
        <v>0</v>
      </c>
      <c r="G30" s="4" t="n">
        <v>3528000</v>
      </c>
      <c r="H30" s="4" t="n">
        <v>0</v>
      </c>
      <c r="I30" s="4" t="n">
        <v>0</v>
      </c>
      <c r="J30" s="4" t="n">
        <v>0</v>
      </c>
      <c r="K30" s="5" t="n">
        <v>650433000</v>
      </c>
      <c r="L30" s="4" t="n">
        <v>0</v>
      </c>
      <c r="M30" s="5" t="n">
        <v>-176000</v>
      </c>
      <c r="N30" s="4" t="n">
        <v>-2505000</v>
      </c>
      <c r="O30" s="5" t="n">
        <v>-108529000</v>
      </c>
      <c r="P30" s="4" t="n">
        <v>-2505000</v>
      </c>
      <c r="Q30" s="5" t="n">
        <v>545256000</v>
      </c>
    </row>
    <row r="31">
      <c r="A31" s="3" t="inlineStr">
        <is>
          <t>Ending balance at Dec. 31, 2022</t>
        </is>
      </c>
      <c r="B31" s="4" t="n">
        <v>0</v>
      </c>
      <c r="C31" s="4" t="n">
        <v>0</v>
      </c>
      <c r="D31" s="4" t="n">
        <v>0</v>
      </c>
      <c r="E31" s="4" t="n">
        <v>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Ending balance (in shares) at Dec. 31, 2022</t>
        </is>
      </c>
      <c r="B32" s="3" t="inlineStr">
        <is>
          <t xml:space="preserve"> </t>
        </is>
      </c>
      <c r="C32" s="3" t="inlineStr">
        <is>
          <t xml:space="preserve"> </t>
        </is>
      </c>
      <c r="D32" s="3" t="inlineStr">
        <is>
          <t xml:space="preserve"> </t>
        </is>
      </c>
      <c r="E32" s="3" t="inlineStr">
        <is>
          <t xml:space="preserve"> </t>
        </is>
      </c>
      <c r="F32" s="5" t="n">
        <v>0</v>
      </c>
      <c r="G32" s="5" t="n">
        <v>352842025</v>
      </c>
      <c r="H32" s="3" t="inlineStr">
        <is>
          <t xml:space="preserve"> </t>
        </is>
      </c>
      <c r="I32" s="5" t="n">
        <v>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Ending balance (in shares) at Dec. 31, 2022</t>
        </is>
      </c>
      <c r="B33" s="5" t="n">
        <v>0</v>
      </c>
      <c r="C33" s="5" t="n">
        <v>0</v>
      </c>
      <c r="D33" s="5" t="n">
        <v>0</v>
      </c>
      <c r="E33" s="5" t="n">
        <v>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Exercise of options and vested RSUs, and shares granted, net of taxes paid related to settlement of equity awards</t>
        </is>
      </c>
      <c r="B34" s="3" t="inlineStr">
        <is>
          <t xml:space="preserve"> </t>
        </is>
      </c>
      <c r="C34" s="3" t="inlineStr">
        <is>
          <t xml:space="preserve"> </t>
        </is>
      </c>
      <c r="D34" s="3" t="inlineStr">
        <is>
          <t xml:space="preserve"> </t>
        </is>
      </c>
      <c r="E34" s="3" t="inlineStr">
        <is>
          <t xml:space="preserve"> </t>
        </is>
      </c>
      <c r="F34" s="3" t="inlineStr">
        <is>
          <t xml:space="preserve"> </t>
        </is>
      </c>
      <c r="G34" s="4" t="n">
        <v>140000</v>
      </c>
      <c r="H34" s="3" t="inlineStr">
        <is>
          <t xml:space="preserve"> </t>
        </is>
      </c>
      <c r="I34" s="3" t="inlineStr">
        <is>
          <t xml:space="preserve"> </t>
        </is>
      </c>
      <c r="J34" s="3" t="inlineStr">
        <is>
          <t xml:space="preserve"> </t>
        </is>
      </c>
      <c r="K34" s="5" t="n">
        <v>6329000</v>
      </c>
      <c r="L34" s="3" t="inlineStr">
        <is>
          <t xml:space="preserve"> </t>
        </is>
      </c>
      <c r="M34" s="3" t="inlineStr">
        <is>
          <t xml:space="preserve"> </t>
        </is>
      </c>
      <c r="N34" s="3" t="inlineStr">
        <is>
          <t xml:space="preserve"> </t>
        </is>
      </c>
      <c r="O34" s="3" t="inlineStr">
        <is>
          <t xml:space="preserve"> </t>
        </is>
      </c>
      <c r="P34" s="3" t="inlineStr">
        <is>
          <t xml:space="preserve"> </t>
        </is>
      </c>
      <c r="Q34" s="5" t="n">
        <v>6469000</v>
      </c>
    </row>
    <row r="35">
      <c r="A35" s="3" t="inlineStr">
        <is>
          <t>Exercise of options and vested RSUs, and shares granted, net of taxes paid related to settlement of equity awards (in shares)</t>
        </is>
      </c>
      <c r="B35" s="3" t="inlineStr">
        <is>
          <t xml:space="preserve"> </t>
        </is>
      </c>
      <c r="C35" s="3" t="inlineStr">
        <is>
          <t xml:space="preserve"> </t>
        </is>
      </c>
      <c r="D35" s="3" t="inlineStr">
        <is>
          <t xml:space="preserve"> </t>
        </is>
      </c>
      <c r="E35" s="3" t="inlineStr">
        <is>
          <t xml:space="preserve"> </t>
        </is>
      </c>
      <c r="F35" s="3" t="inlineStr">
        <is>
          <t xml:space="preserve"> </t>
        </is>
      </c>
      <c r="G35" s="5" t="n">
        <v>13959542</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Stock-based compens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69028000</v>
      </c>
      <c r="L36" s="3" t="inlineStr">
        <is>
          <t xml:space="preserve"> </t>
        </is>
      </c>
      <c r="M36" s="3" t="inlineStr">
        <is>
          <t xml:space="preserve"> </t>
        </is>
      </c>
      <c r="N36" s="3" t="inlineStr">
        <is>
          <t xml:space="preserve"> </t>
        </is>
      </c>
      <c r="O36" s="3" t="inlineStr">
        <is>
          <t xml:space="preserve"> </t>
        </is>
      </c>
      <c r="P36" s="3" t="inlineStr">
        <is>
          <t xml:space="preserve"> </t>
        </is>
      </c>
      <c r="Q36" s="5" t="n">
        <v>69028000</v>
      </c>
    </row>
    <row r="37">
      <c r="A37" s="3" t="inlineStr">
        <is>
          <t>ESPP shares issued</t>
        </is>
      </c>
      <c r="B37" s="3" t="inlineStr">
        <is>
          <t xml:space="preserve"> </t>
        </is>
      </c>
      <c r="C37" s="3" t="inlineStr">
        <is>
          <t xml:space="preserve"> </t>
        </is>
      </c>
      <c r="D37" s="3" t="inlineStr">
        <is>
          <t xml:space="preserve"> </t>
        </is>
      </c>
      <c r="E37" s="3" t="inlineStr">
        <is>
          <t xml:space="preserve"> </t>
        </is>
      </c>
      <c r="F37" s="3" t="inlineStr">
        <is>
          <t xml:space="preserve"> </t>
        </is>
      </c>
      <c r="G37" s="4" t="n">
        <v>19000</v>
      </c>
      <c r="H37" s="3" t="inlineStr">
        <is>
          <t xml:space="preserve"> </t>
        </is>
      </c>
      <c r="I37" s="3" t="inlineStr">
        <is>
          <t xml:space="preserve"> </t>
        </is>
      </c>
      <c r="J37" s="3" t="inlineStr">
        <is>
          <t xml:space="preserve"> </t>
        </is>
      </c>
      <c r="K37" s="5" t="n">
        <v>7104000</v>
      </c>
      <c r="L37" s="3" t="inlineStr">
        <is>
          <t xml:space="preserve"> </t>
        </is>
      </c>
      <c r="M37" s="3" t="inlineStr">
        <is>
          <t xml:space="preserve"> </t>
        </is>
      </c>
      <c r="N37" s="3" t="inlineStr">
        <is>
          <t xml:space="preserve"> </t>
        </is>
      </c>
      <c r="O37" s="3" t="inlineStr">
        <is>
          <t xml:space="preserve"> </t>
        </is>
      </c>
      <c r="P37" s="3" t="inlineStr">
        <is>
          <t xml:space="preserve"> </t>
        </is>
      </c>
      <c r="Q37" s="5" t="n">
        <v>7123000</v>
      </c>
    </row>
    <row r="38">
      <c r="A38" s="3" t="inlineStr">
        <is>
          <t>ESPP shares issued (shares)</t>
        </is>
      </c>
      <c r="B38" s="3" t="inlineStr">
        <is>
          <t xml:space="preserve"> </t>
        </is>
      </c>
      <c r="C38" s="3" t="inlineStr">
        <is>
          <t xml:space="preserve"> </t>
        </is>
      </c>
      <c r="D38" s="3" t="inlineStr">
        <is>
          <t xml:space="preserve"> </t>
        </is>
      </c>
      <c r="E38" s="3" t="inlineStr">
        <is>
          <t xml:space="preserve"> </t>
        </is>
      </c>
      <c r="F38" s="3" t="inlineStr">
        <is>
          <t xml:space="preserve"> </t>
        </is>
      </c>
      <c r="G38" s="5" t="n">
        <v>1853618</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Common stock repurchas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56936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5" t="n">
        <v>-56936000</v>
      </c>
    </row>
    <row r="40">
      <c r="A40" s="3" t="inlineStr">
        <is>
          <t>Common stock repurchased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11064692</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Net income (los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5" t="n">
        <v>93333000</v>
      </c>
      <c r="P41" s="3" t="inlineStr">
        <is>
          <t xml:space="preserve"> </t>
        </is>
      </c>
      <c r="Q41" s="5" t="n">
        <v>93333000</v>
      </c>
    </row>
    <row r="42">
      <c r="A42" s="3" t="inlineStr">
        <is>
          <t>Ending balance at Dec. 31, 2023</t>
        </is>
      </c>
      <c r="B42" s="3" t="inlineStr">
        <is>
          <t xml:space="preserve"> </t>
        </is>
      </c>
      <c r="C42" s="3" t="inlineStr">
        <is>
          <t xml:space="preserve"> </t>
        </is>
      </c>
      <c r="D42" s="3" t="inlineStr">
        <is>
          <t xml:space="preserve"> </t>
        </is>
      </c>
      <c r="E42" s="3" t="inlineStr">
        <is>
          <t xml:space="preserve"> </t>
        </is>
      </c>
      <c r="F42" s="3" t="inlineStr">
        <is>
          <t xml:space="preserve"> </t>
        </is>
      </c>
      <c r="G42" s="4" t="n">
        <v>3687000</v>
      </c>
      <c r="H42" s="3" t="inlineStr">
        <is>
          <t xml:space="preserve"> </t>
        </is>
      </c>
      <c r="I42" s="4" t="n">
        <v>-56936000</v>
      </c>
      <c r="J42" s="3" t="inlineStr">
        <is>
          <t xml:space="preserve"> </t>
        </is>
      </c>
      <c r="K42" s="4" t="n">
        <v>732894000</v>
      </c>
      <c r="L42" s="3" t="inlineStr">
        <is>
          <t xml:space="preserve"> </t>
        </is>
      </c>
      <c r="M42" s="4" t="n">
        <v>-176000</v>
      </c>
      <c r="N42" s="3" t="inlineStr">
        <is>
          <t xml:space="preserve"> </t>
        </is>
      </c>
      <c r="O42" s="4" t="n">
        <v>-15196000</v>
      </c>
      <c r="P42" s="3" t="inlineStr">
        <is>
          <t xml:space="preserve"> </t>
        </is>
      </c>
      <c r="Q42" s="4" t="n">
        <v>664273000</v>
      </c>
    </row>
    <row r="43">
      <c r="A43" s="3" t="inlineStr">
        <is>
          <t>Ending balance at Dec. 31, 2023</t>
        </is>
      </c>
      <c r="B43" s="3" t="inlineStr">
        <is>
          <t xml:space="preserve"> </t>
        </is>
      </c>
      <c r="C43" s="4" t="n">
        <v>0</v>
      </c>
      <c r="D43" s="3" t="inlineStr">
        <is>
          <t xml:space="preserve"> </t>
        </is>
      </c>
      <c r="E43" s="4" t="n">
        <v>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Ending balance (in shares) at Dec. 31, 2023</t>
        </is>
      </c>
      <c r="B44" s="3" t="inlineStr">
        <is>
          <t xml:space="preserve"> </t>
        </is>
      </c>
      <c r="C44" s="3" t="inlineStr">
        <is>
          <t xml:space="preserve"> </t>
        </is>
      </c>
      <c r="D44" s="3" t="inlineStr">
        <is>
          <t xml:space="preserve"> </t>
        </is>
      </c>
      <c r="E44" s="3" t="inlineStr">
        <is>
          <t xml:space="preserve"> </t>
        </is>
      </c>
      <c r="F44" s="3" t="inlineStr">
        <is>
          <t xml:space="preserve"> </t>
        </is>
      </c>
      <c r="G44" s="5" t="n">
        <v>368655185</v>
      </c>
      <c r="H44" s="3" t="inlineStr">
        <is>
          <t xml:space="preserve"> </t>
        </is>
      </c>
      <c r="I44" s="5" t="n">
        <v>-11064692</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Ending balance (in shares) at Dec. 31, 2023</t>
        </is>
      </c>
      <c r="B45" s="3" t="inlineStr">
        <is>
          <t xml:space="preserve"> </t>
        </is>
      </c>
      <c r="C45" s="5" t="n">
        <v>0</v>
      </c>
      <c r="D45" s="3" t="inlineStr">
        <is>
          <t xml:space="preserve"> </t>
        </is>
      </c>
      <c r="E45" s="5" t="n">
        <v>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DVANCE ("CA") RECEIVABLES - Allowance for CA losses (ALCAL) (Details) - USD ($) $ in Thousands</t>
        </is>
      </c>
      <c r="B1" s="2" t="inlineStr">
        <is>
          <t>12 Months Ended</t>
        </is>
      </c>
    </row>
    <row r="2">
      <c r="B2" s="2" t="inlineStr">
        <is>
          <t>Dec. 31, 2023</t>
        </is>
      </c>
      <c r="C2" s="2" t="inlineStr">
        <is>
          <t>Dec. 31, 2022</t>
        </is>
      </c>
    </row>
    <row r="3">
      <c r="A3" s="6" t="inlineStr">
        <is>
          <t>Financing Receivable, Allowance for Credit Loss [Roll Forward]</t>
        </is>
      </c>
      <c r="B3" s="3" t="inlineStr">
        <is>
          <t xml:space="preserve"> </t>
        </is>
      </c>
      <c r="C3" s="3" t="inlineStr">
        <is>
          <t xml:space="preserve"> </t>
        </is>
      </c>
    </row>
    <row r="4">
      <c r="A4" s="3" t="inlineStr">
        <is>
          <t>ALCAL balance, beginning</t>
        </is>
      </c>
      <c r="B4" s="4" t="n">
        <v>5311</v>
      </c>
      <c r="C4" s="4" t="n">
        <v>2426</v>
      </c>
    </row>
    <row r="5">
      <c r="A5" s="3" t="inlineStr">
        <is>
          <t>Provision for ALCAL</t>
        </is>
      </c>
      <c r="B5" s="5" t="n">
        <v>5227</v>
      </c>
      <c r="C5" s="5" t="n">
        <v>4357</v>
      </c>
    </row>
    <row r="6">
      <c r="A6" s="3" t="inlineStr">
        <is>
          <t>Recoveries for ALCAL</t>
        </is>
      </c>
      <c r="B6" s="5" t="n">
        <v>-208</v>
      </c>
      <c r="C6" s="5" t="n">
        <v>-1458</v>
      </c>
    </row>
    <row r="7">
      <c r="A7" s="3" t="inlineStr">
        <is>
          <t>CA receivables charged off</t>
        </is>
      </c>
      <c r="B7" s="5" t="n">
        <v>-5271</v>
      </c>
      <c r="C7" s="5" t="n">
        <v>-2519</v>
      </c>
    </row>
    <row r="8">
      <c r="A8" s="3" t="inlineStr">
        <is>
          <t>ALCAL balance, ending</t>
        </is>
      </c>
      <c r="B8" s="5" t="n">
        <v>5059</v>
      </c>
      <c r="C8" s="5" t="n">
        <v>5311</v>
      </c>
    </row>
    <row r="9">
      <c r="A9" s="3" t="inlineStr">
        <is>
          <t>Adjustment for adoption of ASC 326</t>
        </is>
      </c>
      <c r="B9" s="3" t="inlineStr">
        <is>
          <t xml:space="preserve"> </t>
        </is>
      </c>
      <c r="C9" s="3" t="inlineStr">
        <is>
          <t xml:space="preserve"> </t>
        </is>
      </c>
    </row>
    <row r="10">
      <c r="A10" s="6" t="inlineStr">
        <is>
          <t>Financing Receivable, Allowance for Credit Loss [Roll Forward]</t>
        </is>
      </c>
      <c r="B10" s="3" t="inlineStr">
        <is>
          <t xml:space="preserve"> </t>
        </is>
      </c>
      <c r="C10" s="3" t="inlineStr">
        <is>
          <t xml:space="preserve"> </t>
        </is>
      </c>
    </row>
    <row r="11">
      <c r="A11" s="3" t="inlineStr">
        <is>
          <t>ALCAL balance, beginning</t>
        </is>
      </c>
      <c r="B11" s="4" t="n">
        <v>2505</v>
      </c>
      <c r="C11" s="3" t="inlineStr">
        <is>
          <t xml:space="preserve"> </t>
        </is>
      </c>
    </row>
    <row r="12">
      <c r="A12" s="3" t="inlineStr">
        <is>
          <t>ALCAL balance, ending</t>
        </is>
      </c>
      <c r="B12" s="3" t="inlineStr">
        <is>
          <t xml:space="preserve"> </t>
        </is>
      </c>
      <c r="C12" s="4" t="n">
        <v>2505</v>
      </c>
    </row>
    <row r="13">
      <c r="A13" s="3" t="inlineStr">
        <is>
          <t>Minimum</t>
        </is>
      </c>
      <c r="B13" s="3" t="inlineStr">
        <is>
          <t xml:space="preserve"> </t>
        </is>
      </c>
      <c r="C13" s="3" t="inlineStr">
        <is>
          <t xml:space="preserve"> </t>
        </is>
      </c>
    </row>
    <row r="14">
      <c r="A14" s="6" t="inlineStr">
        <is>
          <t>Financing Receivable, Allowance for Credit Loss [Line Items]</t>
        </is>
      </c>
      <c r="B14" s="3" t="inlineStr">
        <is>
          <t xml:space="preserve"> </t>
        </is>
      </c>
      <c r="C14" s="3" t="inlineStr">
        <is>
          <t xml:space="preserve"> </t>
        </is>
      </c>
    </row>
    <row r="15">
      <c r="A15" s="3" t="inlineStr">
        <is>
          <t>Percentage of loss rate to the allowance for CA losses</t>
        </is>
      </c>
      <c r="B15" s="11" t="n">
        <v>0.0158</v>
      </c>
      <c r="C15" s="11" t="n">
        <v>0.0159</v>
      </c>
    </row>
    <row r="16">
      <c r="A16" s="3" t="inlineStr">
        <is>
          <t>Maximum</t>
        </is>
      </c>
      <c r="B16" s="3" t="inlineStr">
        <is>
          <t xml:space="preserve"> </t>
        </is>
      </c>
      <c r="C16" s="3" t="inlineStr">
        <is>
          <t xml:space="preserve"> </t>
        </is>
      </c>
    </row>
    <row r="17">
      <c r="A17" s="6" t="inlineStr">
        <is>
          <t>Financing Receivable, Allowance for Credit Loss [Line Items]</t>
        </is>
      </c>
      <c r="B17" s="3" t="inlineStr">
        <is>
          <t xml:space="preserve"> </t>
        </is>
      </c>
      <c r="C17" s="3" t="inlineStr">
        <is>
          <t xml:space="preserve"> </t>
        </is>
      </c>
    </row>
    <row r="18">
      <c r="A18" s="3" t="inlineStr">
        <is>
          <t>Percentage of loss rate to the allowance for CA losses</t>
        </is>
      </c>
      <c r="B18" s="11" t="n">
        <v>0.0185</v>
      </c>
      <c r="C18" s="11" t="n">
        <v>0.0186</v>
      </c>
    </row>
    <row r="19">
      <c r="A19" s="3" t="inlineStr">
        <is>
          <t>Weighted Average</t>
        </is>
      </c>
      <c r="B19" s="3" t="inlineStr">
        <is>
          <t xml:space="preserve"> </t>
        </is>
      </c>
      <c r="C19" s="3" t="inlineStr">
        <is>
          <t xml:space="preserve"> </t>
        </is>
      </c>
    </row>
    <row r="20">
      <c r="A20" s="6" t="inlineStr">
        <is>
          <t>Financing Receivable, Allowance for Credit Loss [Line Items]</t>
        </is>
      </c>
      <c r="B20" s="3" t="inlineStr">
        <is>
          <t xml:space="preserve"> </t>
        </is>
      </c>
      <c r="C20" s="3" t="inlineStr">
        <is>
          <t xml:space="preserve"> </t>
        </is>
      </c>
    </row>
    <row r="21">
      <c r="A21" s="3" t="inlineStr">
        <is>
          <t>Percentage of loss rate to the allowance for CA losses</t>
        </is>
      </c>
      <c r="B21" s="11" t="n">
        <v>0.0175</v>
      </c>
      <c r="C21" s="11" t="n">
        <v>0.01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6" t="inlineStr">
        <is>
          <t>OTHER CURRENT ASSETS</t>
        </is>
      </c>
      <c r="B2" s="3" t="inlineStr">
        <is>
          <t xml:space="preserve"> </t>
        </is>
      </c>
      <c r="C2" s="3" t="inlineStr">
        <is>
          <t xml:space="preserve"> </t>
        </is>
      </c>
    </row>
    <row r="3">
      <c r="A3" s="3" t="inlineStr">
        <is>
          <t>Prepaid expenses</t>
        </is>
      </c>
      <c r="B3" s="4" t="n">
        <v>16656</v>
      </c>
      <c r="C3" s="4" t="n">
        <v>12155</v>
      </c>
    </row>
    <row r="4">
      <c r="A4" s="3" t="inlineStr">
        <is>
          <t>Income receivable</t>
        </is>
      </c>
      <c r="B4" s="5" t="n">
        <v>12844</v>
      </c>
      <c r="C4" s="5" t="n">
        <v>11162</v>
      </c>
    </row>
    <row r="5">
      <c r="A5" s="3" t="inlineStr">
        <is>
          <t>Prepaid income taxes</t>
        </is>
      </c>
      <c r="B5" s="5" t="n">
        <v>8136</v>
      </c>
      <c r="C5" s="5" t="n">
        <v>7671</v>
      </c>
    </row>
    <row r="6">
      <c r="A6" s="3" t="inlineStr">
        <is>
          <t>Other</t>
        </is>
      </c>
      <c r="B6" s="5" t="n">
        <v>3036</v>
      </c>
      <c r="C6" s="5" t="n">
        <v>5290</v>
      </c>
    </row>
    <row r="7">
      <c r="A7" s="3" t="inlineStr">
        <is>
          <t>Total other current assets</t>
        </is>
      </c>
      <c r="B7" s="4" t="n">
        <v>40672</v>
      </c>
      <c r="C7" s="4" t="n">
        <v>36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EQUIPMENT AND SOFTWARE (Details) - USD ($) $ in Thousands</t>
        </is>
      </c>
      <c r="B1" s="2" t="inlineStr">
        <is>
          <t>12 Months Ended</t>
        </is>
      </c>
    </row>
    <row r="2">
      <c r="B2" s="2" t="inlineStr">
        <is>
          <t>Dec. 31, 2023</t>
        </is>
      </c>
      <c r="C2" s="2" t="inlineStr">
        <is>
          <t>Dec. 31, 2022</t>
        </is>
      </c>
      <c r="D2" s="2" t="inlineStr">
        <is>
          <t>Dec. 31, 2021</t>
        </is>
      </c>
    </row>
    <row r="3">
      <c r="A3" s="6" t="inlineStr">
        <is>
          <t>Property, Plant and Equipment [Line Items]</t>
        </is>
      </c>
      <c r="B3" s="3" t="inlineStr">
        <is>
          <t xml:space="preserve"> </t>
        </is>
      </c>
      <c r="C3" s="3" t="inlineStr">
        <is>
          <t xml:space="preserve"> </t>
        </is>
      </c>
      <c r="D3" s="3" t="inlineStr">
        <is>
          <t xml:space="preserve"> </t>
        </is>
      </c>
    </row>
    <row r="4">
      <c r="A4" s="3" t="inlineStr">
        <is>
          <t>Property, equipment and software</t>
        </is>
      </c>
      <c r="B4" s="4" t="n">
        <v>54805</v>
      </c>
      <c r="C4" s="4" t="n">
        <v>48487</v>
      </c>
      <c r="D4" s="3" t="inlineStr">
        <is>
          <t xml:space="preserve"> </t>
        </is>
      </c>
    </row>
    <row r="5">
      <c r="A5" s="3" t="inlineStr">
        <is>
          <t>Accumulated depreciation</t>
        </is>
      </c>
      <c r="B5" s="5" t="n">
        <v>-39306</v>
      </c>
      <c r="C5" s="5" t="n">
        <v>-34095</v>
      </c>
      <c r="D5" s="3" t="inlineStr">
        <is>
          <t xml:space="preserve"> </t>
        </is>
      </c>
    </row>
    <row r="6">
      <c r="A6" s="3" t="inlineStr">
        <is>
          <t>Property, equipment and software, net</t>
        </is>
      </c>
      <c r="B6" s="5" t="n">
        <v>15499</v>
      </c>
      <c r="C6" s="5" t="n">
        <v>14392</v>
      </c>
      <c r="D6" s="3" t="inlineStr">
        <is>
          <t xml:space="preserve"> </t>
        </is>
      </c>
    </row>
    <row r="7">
      <c r="A7" s="3" t="inlineStr">
        <is>
          <t>Depreciation expense</t>
        </is>
      </c>
      <c r="B7" s="5" t="n">
        <v>8056</v>
      </c>
      <c r="C7" s="5" t="n">
        <v>8285</v>
      </c>
      <c r="D7" s="4" t="n">
        <v>7057</v>
      </c>
    </row>
    <row r="8">
      <c r="A8" s="3" t="inlineStr">
        <is>
          <t>Cost of certain long-lived assets disposed</t>
        </is>
      </c>
      <c r="B8" s="5" t="n">
        <v>2915</v>
      </c>
      <c r="C8" s="5" t="n">
        <v>7477</v>
      </c>
      <c r="D8" s="3" t="inlineStr">
        <is>
          <t xml:space="preserve"> </t>
        </is>
      </c>
    </row>
    <row r="9">
      <c r="A9" s="3" t="inlineStr">
        <is>
          <t>Net book value of certain assets disposed</t>
        </is>
      </c>
      <c r="B9" s="5" t="n">
        <v>11</v>
      </c>
      <c r="C9" s="5" t="n">
        <v>43</v>
      </c>
      <c r="D9" s="3" t="inlineStr">
        <is>
          <t xml:space="preserve"> </t>
        </is>
      </c>
    </row>
    <row r="10">
      <c r="A10" s="3" t="inlineStr">
        <is>
          <t>Computers, software and peripheral equipment</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Property, equipment and software</t>
        </is>
      </c>
      <c r="B12" s="5" t="n">
        <v>39453</v>
      </c>
      <c r="C12" s="5" t="n">
        <v>34328</v>
      </c>
      <c r="D12" s="3" t="inlineStr">
        <is>
          <t xml:space="preserve"> </t>
        </is>
      </c>
    </row>
    <row r="13">
      <c r="A13" s="3" t="inlineStr">
        <is>
          <t>Leasehold improvements</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Property, equipment and software</t>
        </is>
      </c>
      <c r="B15" s="5" t="n">
        <v>9678</v>
      </c>
      <c r="C15" s="5" t="n">
        <v>9741</v>
      </c>
      <c r="D15" s="3" t="inlineStr">
        <is>
          <t xml:space="preserve"> </t>
        </is>
      </c>
    </row>
    <row r="16">
      <c r="A16" s="3" t="inlineStr">
        <is>
          <t>Furniture and office equipment</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Property, equipment and software</t>
        </is>
      </c>
      <c r="B18" s="4" t="n">
        <v>5674</v>
      </c>
      <c r="C18" s="4" t="n">
        <v>4418</v>
      </c>
      <c r="D18"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Geographic region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net</t>
        </is>
      </c>
      <c r="B3" s="4" t="n">
        <v>15499</v>
      </c>
      <c r="C3" s="4" t="n">
        <v>14392</v>
      </c>
    </row>
    <row r="4">
      <c r="A4" s="3" t="inlineStr">
        <is>
          <t>Israel</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Property and equipment, net</t>
        </is>
      </c>
      <c r="B6" s="5" t="n">
        <v>11933</v>
      </c>
      <c r="C6" s="5" t="n">
        <v>10518</v>
      </c>
    </row>
    <row r="7">
      <c r="A7" s="3" t="inlineStr">
        <is>
          <t>United States</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and equipment, net</t>
        </is>
      </c>
      <c r="B9" s="5" t="n">
        <v>1676</v>
      </c>
      <c r="C9" s="5" t="n">
        <v>1036</v>
      </c>
    </row>
    <row r="10">
      <c r="A10" s="3" t="inlineStr">
        <is>
          <t>All other countries.</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and equipment, net</t>
        </is>
      </c>
      <c r="B12" s="4" t="n">
        <v>1890</v>
      </c>
      <c r="C12" s="4" t="n">
        <v>2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12 Months Ended</t>
        </is>
      </c>
    </row>
    <row r="2">
      <c r="B2" s="2" t="inlineStr">
        <is>
          <t>Dec. 31, 2022 USD ($)</t>
        </is>
      </c>
    </row>
    <row r="3">
      <c r="A3" s="6" t="inlineStr">
        <is>
          <t>Goodwill [Roll Forward]</t>
        </is>
      </c>
      <c r="B3" s="3" t="inlineStr">
        <is>
          <t xml:space="preserve"> </t>
        </is>
      </c>
    </row>
    <row r="4">
      <c r="A4" s="3" t="inlineStr">
        <is>
          <t>Beginning balance</t>
        </is>
      </c>
      <c r="B4" s="4" t="n">
        <v>21127</v>
      </c>
    </row>
    <row r="5">
      <c r="A5" s="3" t="inlineStr">
        <is>
          <t>Foreign Currency Translation Adjustments</t>
        </is>
      </c>
      <c r="B5" s="5" t="n">
        <v>-1238</v>
      </c>
    </row>
    <row r="6">
      <c r="A6" s="3" t="inlineStr">
        <is>
          <t>Ending balance</t>
        </is>
      </c>
      <c r="B6" s="4" t="n">
        <v>198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9" customWidth="1" min="5" max="5"/>
  </cols>
  <sheetData>
    <row r="1">
      <c r="A1" s="1" t="inlineStr">
        <is>
          <t>GOODWILL AND INTANGIBLE ASSETS - Intangible assets, net (Details) - USD ($) $ in Thousands</t>
        </is>
      </c>
      <c r="C1" s="2" t="inlineStr">
        <is>
          <t>12 Months Ended</t>
        </is>
      </c>
    </row>
    <row r="2">
      <c r="B2" s="2" t="inlineStr">
        <is>
          <t>Aug. 02, 2023</t>
        </is>
      </c>
      <c r="C2" s="2" t="inlineStr">
        <is>
          <t>Dec. 31, 2023</t>
        </is>
      </c>
      <c r="D2" s="2" t="inlineStr">
        <is>
          <t>Dec. 31, 2022</t>
        </is>
      </c>
      <c r="E2" s="2" t="inlineStr">
        <is>
          <t>Dec. 31, 2021</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Intangible assets</t>
        </is>
      </c>
      <c r="B4" s="3" t="inlineStr">
        <is>
          <t xml:space="preserve"> </t>
        </is>
      </c>
      <c r="C4" s="4" t="n">
        <v>139916</v>
      </c>
      <c r="D4" s="4" t="n">
        <v>89560</v>
      </c>
      <c r="E4" s="3" t="inlineStr">
        <is>
          <t xml:space="preserve"> </t>
        </is>
      </c>
    </row>
    <row r="5">
      <c r="A5" s="3" t="inlineStr">
        <is>
          <t>Accumulated amortization</t>
        </is>
      </c>
      <c r="B5" s="3" t="inlineStr">
        <is>
          <t xml:space="preserve"> </t>
        </is>
      </c>
      <c r="C5" s="5" t="n">
        <v>-63650</v>
      </c>
      <c r="D5" s="5" t="n">
        <v>-44116</v>
      </c>
      <c r="E5" s="3" t="inlineStr">
        <is>
          <t xml:space="preserve"> </t>
        </is>
      </c>
    </row>
    <row r="6">
      <c r="A6" s="3" t="inlineStr">
        <is>
          <t>Intangible assets net</t>
        </is>
      </c>
      <c r="B6" s="3" t="inlineStr">
        <is>
          <t xml:space="preserve"> </t>
        </is>
      </c>
      <c r="C6" s="5" t="n">
        <v>76266</v>
      </c>
      <c r="D6" s="5" t="n">
        <v>45444</v>
      </c>
      <c r="E6" s="3" t="inlineStr">
        <is>
          <t xml:space="preserve"> </t>
        </is>
      </c>
    </row>
    <row r="7">
      <c r="A7" s="3" t="inlineStr">
        <is>
          <t>Amortization expense</t>
        </is>
      </c>
      <c r="B7" s="3" t="inlineStr">
        <is>
          <t xml:space="preserve"> </t>
        </is>
      </c>
      <c r="C7" s="5" t="n">
        <v>19434</v>
      </c>
      <c r="D7" s="5" t="n">
        <v>11959</v>
      </c>
      <c r="E7" s="4" t="n">
        <v>10826</v>
      </c>
    </row>
    <row r="8">
      <c r="A8" s="3" t="inlineStr">
        <is>
          <t>Spott Incredibles Technologies Ltd. ("Spott")</t>
        </is>
      </c>
      <c r="B8" s="3" t="inlineStr">
        <is>
          <t xml:space="preserve"> </t>
        </is>
      </c>
      <c r="C8" s="3" t="inlineStr">
        <is>
          <t xml:space="preserve"> </t>
        </is>
      </c>
      <c r="D8" s="3" t="inlineStr">
        <is>
          <t xml:space="preserve"> </t>
        </is>
      </c>
      <c r="E8" s="3" t="inlineStr">
        <is>
          <t xml:space="preserve"> </t>
        </is>
      </c>
    </row>
    <row r="9">
      <c r="A9" s="6"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total consideration</t>
        </is>
      </c>
      <c r="B10" s="4" t="n">
        <v>3600</v>
      </c>
      <c r="C10" s="3" t="inlineStr">
        <is>
          <t xml:space="preserve"> </t>
        </is>
      </c>
      <c r="D10" s="3" t="inlineStr">
        <is>
          <t xml:space="preserve"> </t>
        </is>
      </c>
      <c r="E10" s="3" t="inlineStr">
        <is>
          <t xml:space="preserve"> </t>
        </is>
      </c>
    </row>
    <row r="11">
      <c r="A11" s="3" t="inlineStr">
        <is>
          <t>Future payments contingent</t>
        </is>
      </c>
      <c r="B11" s="4" t="n">
        <v>400</v>
      </c>
      <c r="C11" s="3" t="inlineStr">
        <is>
          <t xml:space="preserve"> </t>
        </is>
      </c>
      <c r="D11" s="3" t="inlineStr">
        <is>
          <t xml:space="preserve"> </t>
        </is>
      </c>
      <c r="E11" s="3" t="inlineStr">
        <is>
          <t xml:space="preserve"> </t>
        </is>
      </c>
    </row>
    <row r="12">
      <c r="A12" s="3" t="inlineStr">
        <is>
          <t>Intangible assets will be amortized over a period</t>
        </is>
      </c>
      <c r="B12" s="3" t="inlineStr">
        <is>
          <t>3 years</t>
        </is>
      </c>
      <c r="C12" s="3" t="inlineStr">
        <is>
          <t xml:space="preserve"> </t>
        </is>
      </c>
      <c r="D12" s="3" t="inlineStr">
        <is>
          <t xml:space="preserve"> </t>
        </is>
      </c>
      <c r="E12" s="3" t="inlineStr">
        <is>
          <t xml:space="preserve"> </t>
        </is>
      </c>
    </row>
    <row r="13">
      <c r="A13" s="3" t="inlineStr">
        <is>
          <t>Internal use software</t>
        </is>
      </c>
      <c r="B13" s="3" t="inlineStr">
        <is>
          <t xml:space="preserve"> </t>
        </is>
      </c>
      <c r="C13" s="3" t="inlineStr">
        <is>
          <t xml:space="preserve"> </t>
        </is>
      </c>
      <c r="D13" s="3" t="inlineStr">
        <is>
          <t xml:space="preserve"> </t>
        </is>
      </c>
      <c r="E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Intangible assets</t>
        </is>
      </c>
      <c r="B15" s="3" t="inlineStr">
        <is>
          <t xml:space="preserve"> </t>
        </is>
      </c>
      <c r="C15" s="5" t="n">
        <v>122001</v>
      </c>
      <c r="D15" s="5" t="n">
        <v>75195</v>
      </c>
      <c r="E15" s="3" t="inlineStr">
        <is>
          <t xml:space="preserve"> </t>
        </is>
      </c>
    </row>
    <row r="16">
      <c r="A16" s="3" t="inlineStr">
        <is>
          <t>Accumulated amortization</t>
        </is>
      </c>
      <c r="B16" s="3" t="inlineStr">
        <is>
          <t xml:space="preserve"> </t>
        </is>
      </c>
      <c r="C16" s="5" t="n">
        <v>-54804</v>
      </c>
      <c r="D16" s="5" t="n">
        <v>-38607</v>
      </c>
      <c r="E16" s="3" t="inlineStr">
        <is>
          <t xml:space="preserve"> </t>
        </is>
      </c>
    </row>
    <row r="17">
      <c r="A17" s="3" t="inlineStr">
        <is>
          <t>Intangible assets net</t>
        </is>
      </c>
      <c r="B17" s="3" t="inlineStr">
        <is>
          <t xml:space="preserve"> </t>
        </is>
      </c>
      <c r="C17" s="4" t="n">
        <v>67197</v>
      </c>
      <c r="D17" s="5" t="n">
        <v>36588</v>
      </c>
      <c r="E17" s="3" t="inlineStr">
        <is>
          <t xml:space="preserve"> </t>
        </is>
      </c>
    </row>
    <row r="18">
      <c r="A18" s="3" t="inlineStr">
        <is>
          <t>Impairment of intangible assets</t>
        </is>
      </c>
      <c r="B18" s="3" t="inlineStr">
        <is>
          <t xml:space="preserve"> </t>
        </is>
      </c>
      <c r="C18" s="3" t="inlineStr">
        <is>
          <t xml:space="preserve"> </t>
        </is>
      </c>
      <c r="D18" s="4" t="n">
        <v>614</v>
      </c>
      <c r="E18" s="4" t="n">
        <v>114</v>
      </c>
    </row>
    <row r="19">
      <c r="A19" s="3" t="inlineStr">
        <is>
          <t>Impairment, Intangible Asset, Finite-Lived, Statement of Income or Comprehensive Income [Extensible Enumeration]</t>
        </is>
      </c>
      <c r="B19" s="3" t="inlineStr">
        <is>
          <t xml:space="preserve"> </t>
        </is>
      </c>
      <c r="C19" s="3" t="inlineStr">
        <is>
          <t>Operating Expenses</t>
        </is>
      </c>
      <c r="D19" s="3" t="inlineStr">
        <is>
          <t>Operating Expenses</t>
        </is>
      </c>
      <c r="E19" s="3" t="inlineStr">
        <is>
          <t>Operating Expenses</t>
        </is>
      </c>
    </row>
    <row r="20">
      <c r="A20" s="3" t="inlineStr">
        <is>
          <t>Acquired developed technology</t>
        </is>
      </c>
      <c r="B20" s="3" t="inlineStr">
        <is>
          <t xml:space="preserve"> </t>
        </is>
      </c>
      <c r="C20" s="3" t="inlineStr">
        <is>
          <t xml:space="preserve"> </t>
        </is>
      </c>
      <c r="D20" s="3" t="inlineStr">
        <is>
          <t xml:space="preserve"> </t>
        </is>
      </c>
      <c r="E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c r="E21" s="3" t="inlineStr">
        <is>
          <t xml:space="preserve"> </t>
        </is>
      </c>
    </row>
    <row r="22">
      <c r="A22" s="3" t="inlineStr">
        <is>
          <t>Intangible assets</t>
        </is>
      </c>
      <c r="B22" s="3" t="inlineStr">
        <is>
          <t xml:space="preserve"> </t>
        </is>
      </c>
      <c r="C22" s="4" t="n">
        <v>17915</v>
      </c>
      <c r="D22" s="4" t="n">
        <v>14365</v>
      </c>
      <c r="E22" s="3" t="inlineStr">
        <is>
          <t xml:space="preserve"> </t>
        </is>
      </c>
    </row>
    <row r="23">
      <c r="A23" s="3" t="inlineStr">
        <is>
          <t>Accumulated amortization</t>
        </is>
      </c>
      <c r="B23" s="3" t="inlineStr">
        <is>
          <t xml:space="preserve"> </t>
        </is>
      </c>
      <c r="C23" s="5" t="n">
        <v>-8846</v>
      </c>
      <c r="D23" s="5" t="n">
        <v>-5509</v>
      </c>
      <c r="E23" s="3" t="inlineStr">
        <is>
          <t xml:space="preserve"> </t>
        </is>
      </c>
    </row>
    <row r="24">
      <c r="A24" s="3" t="inlineStr">
        <is>
          <t>Intangible assets net</t>
        </is>
      </c>
      <c r="B24" s="3" t="inlineStr">
        <is>
          <t xml:space="preserve"> </t>
        </is>
      </c>
      <c r="C24" s="5" t="n">
        <v>9069</v>
      </c>
      <c r="D24" s="4" t="n">
        <v>8856</v>
      </c>
      <c r="E24" s="3" t="inlineStr">
        <is>
          <t xml:space="preserve"> </t>
        </is>
      </c>
    </row>
    <row r="25">
      <c r="A25" s="3" t="inlineStr">
        <is>
          <t>Acquired intangibles</t>
        </is>
      </c>
      <c r="B25" s="3" t="inlineStr">
        <is>
          <t xml:space="preserve"> </t>
        </is>
      </c>
      <c r="C25" s="3" t="inlineStr">
        <is>
          <t xml:space="preserve"> </t>
        </is>
      </c>
      <c r="D25" s="3" t="inlineStr">
        <is>
          <t xml:space="preserve"> </t>
        </is>
      </c>
      <c r="E25" s="3" t="inlineStr">
        <is>
          <t xml:space="preserve"> </t>
        </is>
      </c>
    </row>
    <row r="26">
      <c r="A26" s="6" t="inlineStr">
        <is>
          <t>Finite-Lived Intangible Assets [Line Items]</t>
        </is>
      </c>
      <c r="B26" s="3" t="inlineStr">
        <is>
          <t xml:space="preserve"> </t>
        </is>
      </c>
      <c r="C26" s="3" t="inlineStr">
        <is>
          <t xml:space="preserve"> </t>
        </is>
      </c>
      <c r="D26" s="3" t="inlineStr">
        <is>
          <t xml:space="preserve"> </t>
        </is>
      </c>
      <c r="E26" s="3" t="inlineStr">
        <is>
          <t xml:space="preserve"> </t>
        </is>
      </c>
    </row>
    <row r="27">
      <c r="A27" s="3" t="inlineStr">
        <is>
          <t>Impairment of intangible assets</t>
        </is>
      </c>
      <c r="B27" s="3" t="inlineStr">
        <is>
          <t xml:space="preserve"> </t>
        </is>
      </c>
      <c r="C27" s="4" t="n">
        <v>293</v>
      </c>
      <c r="D27" s="3" t="inlineStr">
        <is>
          <t xml:space="preserve"> </t>
        </is>
      </c>
      <c r="E27" s="3"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Detail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Intangible assets net</t>
        </is>
      </c>
      <c r="B3" s="4" t="n">
        <v>76266</v>
      </c>
      <c r="C3" s="4" t="n">
        <v>45444</v>
      </c>
    </row>
    <row r="4">
      <c r="A4" s="3" t="inlineStr">
        <is>
          <t>Capitalized internal use software not yet placed in service</t>
        </is>
      </c>
      <c r="B4" s="5" t="n">
        <v>24164</v>
      </c>
      <c r="C4" s="3" t="inlineStr">
        <is>
          <t xml:space="preserve"> </t>
        </is>
      </c>
    </row>
    <row r="5">
      <c r="A5" s="3" t="inlineStr">
        <is>
          <t>Excluding capitalized internal use software</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2024</t>
        </is>
      </c>
      <c r="B7" s="5" t="n">
        <v>24387</v>
      </c>
      <c r="C7" s="3" t="inlineStr">
        <is>
          <t xml:space="preserve"> </t>
        </is>
      </c>
    </row>
    <row r="8">
      <c r="A8" s="3" t="inlineStr">
        <is>
          <t>2025</t>
        </is>
      </c>
      <c r="B8" s="5" t="n">
        <v>19729</v>
      </c>
      <c r="C8" s="3" t="inlineStr">
        <is>
          <t xml:space="preserve"> </t>
        </is>
      </c>
    </row>
    <row r="9">
      <c r="A9" s="3" t="inlineStr">
        <is>
          <t>2026</t>
        </is>
      </c>
      <c r="B9" s="5" t="n">
        <v>7986</v>
      </c>
      <c r="C9" s="3" t="inlineStr">
        <is>
          <t xml:space="preserve"> </t>
        </is>
      </c>
    </row>
    <row r="10">
      <c r="A10" s="3" t="inlineStr">
        <is>
          <t>Intangible assets net</t>
        </is>
      </c>
      <c r="B10" s="4" t="n">
        <v>52102</v>
      </c>
      <c r="C10"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ASSOCIATED COMPANY (Details) - USD ($) $ in Thousands</t>
        </is>
      </c>
      <c r="B1" s="2" t="inlineStr">
        <is>
          <t>1 Months Ended</t>
        </is>
      </c>
    </row>
    <row r="2">
      <c r="B2" s="2" t="inlineStr">
        <is>
          <t>Jan. 31, 2023</t>
        </is>
      </c>
      <c r="C2" s="2" t="inlineStr">
        <is>
          <t>Jul. 31, 2019</t>
        </is>
      </c>
      <c r="D2" s="2" t="inlineStr">
        <is>
          <t>Dec. 31, 2023</t>
        </is>
      </c>
      <c r="E2" s="2" t="inlineStr">
        <is>
          <t>Dec. 31, 2022</t>
        </is>
      </c>
      <c r="F2" s="2" t="inlineStr">
        <is>
          <t>Dec. 31, 2021</t>
        </is>
      </c>
      <c r="G2" s="2" t="inlineStr">
        <is>
          <t>Dec. 31, 2020</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 and restricted deposits</t>
        </is>
      </c>
      <c r="B4" s="3" t="inlineStr">
        <is>
          <t xml:space="preserve"> </t>
        </is>
      </c>
      <c r="C4" s="3" t="inlineStr">
        <is>
          <t xml:space="preserve"> </t>
        </is>
      </c>
      <c r="D4" s="4" t="n">
        <v>7018367</v>
      </c>
      <c r="E4" s="4" t="n">
        <v>6386720</v>
      </c>
      <c r="F4" s="4" t="n">
        <v>4838433</v>
      </c>
      <c r="G4" s="4" t="n">
        <v>3413289</v>
      </c>
    </row>
    <row r="5">
      <c r="A5" s="3" t="inlineStr">
        <is>
          <t>Payoneer Research and Development Lt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consideration paid for asset acquisition</t>
        </is>
      </c>
      <c r="B7" s="4" t="n">
        <v>7961</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ash and cash equivalents and restricted deposits</t>
        </is>
      </c>
      <c r="B8" s="4" t="n">
        <v>13914</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eoples Republic of China ("PR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ercentage of share in the Joint Venture</t>
        </is>
      </c>
      <c r="B11" s="3" t="inlineStr">
        <is>
          <t xml:space="preserve"> </t>
        </is>
      </c>
      <c r="C11" s="9" t="n">
        <v>0.46</v>
      </c>
      <c r="D11" s="9" t="n">
        <v>1</v>
      </c>
      <c r="E11" s="9" t="n">
        <v>0.46</v>
      </c>
      <c r="F11" s="3" t="inlineStr">
        <is>
          <t xml:space="preserve"> </t>
        </is>
      </c>
      <c r="G11" s="3" t="inlineStr">
        <is>
          <t xml:space="preserve"> </t>
        </is>
      </c>
    </row>
    <row r="12">
      <c r="A12" s="3" t="inlineStr">
        <is>
          <t>Amount of initial funds</t>
        </is>
      </c>
      <c r="B12" s="3" t="inlineStr">
        <is>
          <t xml:space="preserve"> </t>
        </is>
      </c>
      <c r="C12" s="4" t="n">
        <v>6501</v>
      </c>
      <c r="D12" s="3" t="inlineStr">
        <is>
          <t xml:space="preserve"> </t>
        </is>
      </c>
      <c r="E12" s="3" t="inlineStr">
        <is>
          <t xml:space="preserve"> </t>
        </is>
      </c>
      <c r="F12" s="3" t="inlineStr">
        <is>
          <t xml:space="preserve"> </t>
        </is>
      </c>
      <c r="G12"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6" t="inlineStr">
        <is>
          <t>LEASES</t>
        </is>
      </c>
      <c r="B3" s="3" t="inlineStr">
        <is>
          <t xml:space="preserve"> </t>
        </is>
      </c>
      <c r="C3" s="3" t="inlineStr">
        <is>
          <t xml:space="preserve"> </t>
        </is>
      </c>
      <c r="D3" s="3" t="inlineStr">
        <is>
          <t xml:space="preserve"> </t>
        </is>
      </c>
    </row>
    <row r="4">
      <c r="A4" s="3" t="inlineStr">
        <is>
          <t>Short-term lease expense</t>
        </is>
      </c>
      <c r="B4" s="4" t="n">
        <v>1501</v>
      </c>
      <c r="C4" s="4" t="n">
        <v>1430</v>
      </c>
      <c r="D4" s="4" t="n">
        <v>309</v>
      </c>
    </row>
    <row r="5">
      <c r="A5" s="3" t="inlineStr">
        <is>
          <t>Operating lease expense</t>
        </is>
      </c>
      <c r="B5" s="5" t="n">
        <v>10122</v>
      </c>
      <c r="C5" s="5" t="n">
        <v>11224</v>
      </c>
      <c r="D5" s="5" t="n">
        <v>10420</v>
      </c>
    </row>
    <row r="6">
      <c r="A6" s="3" t="inlineStr">
        <is>
          <t>Total lease expense</t>
        </is>
      </c>
      <c r="B6" s="5" t="n">
        <v>11623</v>
      </c>
      <c r="C6" s="5" t="n">
        <v>12654</v>
      </c>
      <c r="D6" s="5" t="n">
        <v>10729</v>
      </c>
    </row>
    <row r="7">
      <c r="A7" s="3" t="inlineStr">
        <is>
          <t>Operating lease right-of-use assets</t>
        </is>
      </c>
      <c r="B7" s="4" t="n">
        <v>10248</v>
      </c>
      <c r="C7" s="4" t="n">
        <v>10686</v>
      </c>
      <c r="D7" s="4" t="n">
        <v>95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Additional balance sheet information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lease right-of-use assets</t>
        </is>
      </c>
      <c r="B3" s="4" t="n">
        <v>24854</v>
      </c>
      <c r="C3" s="4" t="n">
        <v>15260</v>
      </c>
    </row>
    <row r="4">
      <c r="A4" s="3" t="inlineStr">
        <is>
          <t>Operating leases within other payables</t>
        </is>
      </c>
      <c r="B4" s="5" t="n">
        <v>7171</v>
      </c>
      <c r="C4" s="5" t="n">
        <v>8360</v>
      </c>
    </row>
    <row r="5">
      <c r="A5" s="3" t="inlineStr">
        <is>
          <t>Operating leases within other long-term liabilities</t>
        </is>
      </c>
      <c r="B5" s="5" t="n">
        <v>17836</v>
      </c>
      <c r="C5" s="5" t="n">
        <v>6514</v>
      </c>
    </row>
    <row r="6">
      <c r="A6" s="3" t="inlineStr">
        <is>
          <t>Total operating lease liabilities</t>
        </is>
      </c>
      <c r="B6" s="4" t="n">
        <v>25007</v>
      </c>
      <c r="C6" s="4" t="n">
        <v>14874</v>
      </c>
    </row>
    <row r="7">
      <c r="A7" s="3" t="inlineStr">
        <is>
          <t>Weighted average lease term - operating leases</t>
        </is>
      </c>
      <c r="B7" s="3" t="inlineStr">
        <is>
          <t>7 years 1 month 9 days</t>
        </is>
      </c>
      <c r="C7" s="3" t="inlineStr">
        <is>
          <t>1 year 11 months 26 days</t>
        </is>
      </c>
    </row>
    <row r="8">
      <c r="A8" s="3" t="inlineStr">
        <is>
          <t>Weighted average discount rate - operating leases</t>
        </is>
      </c>
      <c r="B8" s="11" t="n">
        <v>0.0606</v>
      </c>
      <c r="C8" s="11" t="n">
        <v>0.0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93333</v>
      </c>
      <c r="C4" s="4" t="n">
        <v>-11970</v>
      </c>
      <c r="D4" s="4" t="n">
        <v>-33987</v>
      </c>
    </row>
    <row r="5">
      <c r="A5" s="6" t="inlineStr">
        <is>
          <t>Adjustment to reconcile net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27814</v>
      </c>
      <c r="C6" s="5" t="n">
        <v>20858</v>
      </c>
      <c r="D6" s="5" t="n">
        <v>17997</v>
      </c>
    </row>
    <row r="7">
      <c r="A7" s="3" t="inlineStr">
        <is>
          <t>Deferred taxes</t>
        </is>
      </c>
      <c r="B7" s="5" t="n">
        <v>-11122</v>
      </c>
      <c r="C7" s="5" t="n">
        <v>731</v>
      </c>
      <c r="D7" s="5" t="n">
        <v>-1216</v>
      </c>
    </row>
    <row r="8">
      <c r="A8" s="3" t="inlineStr">
        <is>
          <t>Stock-based compensation expenses</t>
        </is>
      </c>
      <c r="B8" s="5" t="n">
        <v>65767</v>
      </c>
      <c r="C8" s="5" t="n">
        <v>52149</v>
      </c>
      <c r="D8" s="5" t="n">
        <v>37012</v>
      </c>
    </row>
    <row r="9">
      <c r="A9" s="3" t="inlineStr">
        <is>
          <t>Share in losses of associated company</t>
        </is>
      </c>
      <c r="B9" s="3" t="inlineStr">
        <is>
          <t xml:space="preserve"> </t>
        </is>
      </c>
      <c r="C9" s="5" t="n">
        <v>2</v>
      </c>
      <c r="D9" s="5" t="n">
        <v>37</v>
      </c>
    </row>
    <row r="10">
      <c r="A10" s="3" t="inlineStr">
        <is>
          <t>Gain from change in fair value of Warrants</t>
        </is>
      </c>
      <c r="B10" s="5" t="n">
        <v>-17359</v>
      </c>
      <c r="C10" s="5" t="n">
        <v>-33963</v>
      </c>
      <c r="D10" s="5" t="n">
        <v>-11824</v>
      </c>
    </row>
    <row r="11">
      <c r="A11" s="3" t="inlineStr">
        <is>
          <t>Transaction costs allocated to Warrants</t>
        </is>
      </c>
      <c r="B11" s="3" t="inlineStr">
        <is>
          <t xml:space="preserve"> </t>
        </is>
      </c>
      <c r="C11" s="3" t="inlineStr">
        <is>
          <t xml:space="preserve"> </t>
        </is>
      </c>
      <c r="D11" s="5" t="n">
        <v>5087</v>
      </c>
    </row>
    <row r="12">
      <c r="A12" s="3" t="inlineStr">
        <is>
          <t>Foreign currency re-measurement (income) loss</t>
        </is>
      </c>
      <c r="B12" s="5" t="n">
        <v>-4359</v>
      </c>
      <c r="C12" s="5" t="n">
        <v>2752</v>
      </c>
      <c r="D12" s="5" t="n">
        <v>1103</v>
      </c>
    </row>
    <row r="13">
      <c r="A13" s="6" t="inlineStr">
        <is>
          <t>Changes in operating assets and liabilities, net of the effects of business combinations:</t>
        </is>
      </c>
      <c r="B13" s="3" t="inlineStr">
        <is>
          <t xml:space="preserve"> </t>
        </is>
      </c>
      <c r="C13" s="3" t="inlineStr">
        <is>
          <t xml:space="preserve"> </t>
        </is>
      </c>
      <c r="D13" s="3" t="inlineStr">
        <is>
          <t xml:space="preserve"> </t>
        </is>
      </c>
    </row>
    <row r="14">
      <c r="A14" s="3" t="inlineStr">
        <is>
          <t>Other current assets</t>
        </is>
      </c>
      <c r="B14" s="5" t="n">
        <v>-4310</v>
      </c>
      <c r="C14" s="5" t="n">
        <v>-11421</v>
      </c>
      <c r="D14" s="5" t="n">
        <v>-14694</v>
      </c>
    </row>
    <row r="15">
      <c r="A15" s="3" t="inlineStr">
        <is>
          <t>Trade payables</t>
        </is>
      </c>
      <c r="B15" s="5" t="n">
        <v>-8326</v>
      </c>
      <c r="C15" s="5" t="n">
        <v>24284</v>
      </c>
      <c r="D15" s="5" t="n">
        <v>469</v>
      </c>
    </row>
    <row r="16">
      <c r="A16" s="3" t="inlineStr">
        <is>
          <t>Deferred revenue</t>
        </is>
      </c>
      <c r="B16" s="5" t="n">
        <v>1348</v>
      </c>
      <c r="C16" s="5" t="n">
        <v>224</v>
      </c>
      <c r="D16" s="5" t="n">
        <v>-432</v>
      </c>
    </row>
    <row r="17">
      <c r="A17" s="3" t="inlineStr">
        <is>
          <t>Accounts receivable, net</t>
        </is>
      </c>
      <c r="B17" s="5" t="n">
        <v>4898</v>
      </c>
      <c r="C17" s="5" t="n">
        <v>964</v>
      </c>
      <c r="D17" s="5" t="n">
        <v>3933</v>
      </c>
    </row>
    <row r="18">
      <c r="A18" s="3" t="inlineStr">
        <is>
          <t>Capital advance extended to customers</t>
        </is>
      </c>
      <c r="B18" s="5" t="n">
        <v>-299139</v>
      </c>
      <c r="C18" s="5" t="n">
        <v>-223819</v>
      </c>
      <c r="D18" s="5" t="n">
        <v>-330510</v>
      </c>
    </row>
    <row r="19">
      <c r="A19" s="3" t="inlineStr">
        <is>
          <t>Capital advance collected from customers</t>
        </is>
      </c>
      <c r="B19" s="5" t="n">
        <v>290801</v>
      </c>
      <c r="C19" s="5" t="n">
        <v>237834</v>
      </c>
      <c r="D19" s="5" t="n">
        <v>342930</v>
      </c>
    </row>
    <row r="20">
      <c r="A20" s="3" t="inlineStr">
        <is>
          <t>Other payables</t>
        </is>
      </c>
      <c r="B20" s="5" t="n">
        <v>13619</v>
      </c>
      <c r="C20" s="5" t="n">
        <v>16608</v>
      </c>
      <c r="D20" s="5" t="n">
        <v>691</v>
      </c>
    </row>
    <row r="21">
      <c r="A21" s="3" t="inlineStr">
        <is>
          <t>Other long-term liabilities</t>
        </is>
      </c>
      <c r="B21" s="5" t="n">
        <v>232</v>
      </c>
      <c r="C21" s="5" t="n">
        <v>-3480</v>
      </c>
      <c r="D21" s="5" t="n">
        <v>-4775</v>
      </c>
    </row>
    <row r="22">
      <c r="A22" s="3" t="inlineStr">
        <is>
          <t>Operating lease right-of-use assets</t>
        </is>
      </c>
      <c r="B22" s="5" t="n">
        <v>10248</v>
      </c>
      <c r="C22" s="5" t="n">
        <v>10686</v>
      </c>
      <c r="D22" s="5" t="n">
        <v>9525</v>
      </c>
    </row>
    <row r="23">
      <c r="A23" s="3" t="inlineStr">
        <is>
          <t>Other assets</t>
        </is>
      </c>
      <c r="B23" s="5" t="n">
        <v>-3956</v>
      </c>
      <c r="C23" s="5" t="n">
        <v>1521</v>
      </c>
      <c r="D23" s="5" t="n">
        <v>-1331</v>
      </c>
    </row>
    <row r="24">
      <c r="A24" s="3" t="inlineStr">
        <is>
          <t>Net cash provided by operating activities</t>
        </is>
      </c>
      <c r="B24" s="5" t="n">
        <v>159489</v>
      </c>
      <c r="C24" s="5" t="n">
        <v>83960</v>
      </c>
      <c r="D24" s="5" t="n">
        <v>20015</v>
      </c>
    </row>
    <row r="25">
      <c r="A25" s="6" t="inlineStr">
        <is>
          <t>Cash Flows from Investing Activities</t>
        </is>
      </c>
      <c r="B25" s="3" t="inlineStr">
        <is>
          <t xml:space="preserve"> </t>
        </is>
      </c>
      <c r="C25" s="3" t="inlineStr">
        <is>
          <t xml:space="preserve"> </t>
        </is>
      </c>
      <c r="D25" s="3" t="inlineStr">
        <is>
          <t xml:space="preserve"> </t>
        </is>
      </c>
    </row>
    <row r="26">
      <c r="A26" s="3" t="inlineStr">
        <is>
          <t>Purchase of property, equipment and software</t>
        </is>
      </c>
      <c r="B26" s="5" t="n">
        <v>-8459</v>
      </c>
      <c r="C26" s="5" t="n">
        <v>-10504</v>
      </c>
      <c r="D26" s="5" t="n">
        <v>-6891</v>
      </c>
    </row>
    <row r="27">
      <c r="A27" s="3" t="inlineStr">
        <is>
          <t>Capitalization of internal use software</t>
        </is>
      </c>
      <c r="B27" s="5" t="n">
        <v>-39333</v>
      </c>
      <c r="C27" s="5" t="n">
        <v>-18329</v>
      </c>
      <c r="D27" s="5" t="n">
        <v>-14008</v>
      </c>
    </row>
    <row r="28">
      <c r="A28" s="3" t="inlineStr">
        <is>
          <t>Related party asset acquisition (Refer to Notes 7 and 22 for further information)</t>
        </is>
      </c>
      <c r="B28" s="5" t="n">
        <v>-3600</v>
      </c>
      <c r="C28" s="3" t="inlineStr">
        <is>
          <t xml:space="preserve"> </t>
        </is>
      </c>
      <c r="D28" s="3" t="inlineStr">
        <is>
          <t xml:space="preserve"> </t>
        </is>
      </c>
    </row>
    <row r="29">
      <c r="A29" s="3" t="inlineStr">
        <is>
          <t>Severance pay fund (contributions) distributions, net</t>
        </is>
      </c>
      <c r="B29" s="5" t="n">
        <v>255</v>
      </c>
      <c r="C29" s="5" t="n">
        <v>628</v>
      </c>
      <c r="D29" s="5" t="n">
        <v>-99</v>
      </c>
    </row>
    <row r="30">
      <c r="A30" s="3" t="inlineStr">
        <is>
          <t>Customer funds in transit, net</t>
        </is>
      </c>
      <c r="B30" s="5" t="n">
        <v>930</v>
      </c>
      <c r="C30" s="5" t="n">
        <v>33939</v>
      </c>
      <c r="D30" s="5" t="n">
        <v>31154</v>
      </c>
    </row>
    <row r="31">
      <c r="A31" s="3" t="inlineStr">
        <is>
          <t>Net cash inflow from acquisition of remaining interest in joint venture (Refer to Note 8 for further information)</t>
        </is>
      </c>
      <c r="B31" s="5" t="n">
        <v>5953</v>
      </c>
      <c r="C31" s="3" t="inlineStr">
        <is>
          <t xml:space="preserve"> </t>
        </is>
      </c>
      <c r="D31" s="3" t="inlineStr">
        <is>
          <t xml:space="preserve"> </t>
        </is>
      </c>
    </row>
    <row r="32">
      <c r="A32" s="3" t="inlineStr">
        <is>
          <t>Net cash provided by (used in) investing activities</t>
        </is>
      </c>
      <c r="B32" s="5" t="n">
        <v>-44254</v>
      </c>
      <c r="C32" s="5" t="n">
        <v>5734</v>
      </c>
      <c r="D32" s="5" t="n">
        <v>10156</v>
      </c>
    </row>
    <row r="33">
      <c r="A33" s="6" t="inlineStr">
        <is>
          <t>Cash Flows from Financing Activities</t>
        </is>
      </c>
      <c r="B33" s="3" t="inlineStr">
        <is>
          <t xml:space="preserve"> </t>
        </is>
      </c>
      <c r="C33" s="3" t="inlineStr">
        <is>
          <t xml:space="preserve"> </t>
        </is>
      </c>
      <c r="D33" s="3" t="inlineStr">
        <is>
          <t xml:space="preserve"> </t>
        </is>
      </c>
    </row>
    <row r="34">
      <c r="A34" s="3" t="inlineStr">
        <is>
          <t>Proceeds from issuance of common stock in connection with stock based compensation plan, net of taxes paid related to settlement of equity awards</t>
        </is>
      </c>
      <c r="B34" s="5" t="n">
        <v>13203</v>
      </c>
      <c r="C34" s="5" t="n">
        <v>21346</v>
      </c>
      <c r="D34" s="5" t="n">
        <v>19000</v>
      </c>
    </row>
    <row r="35">
      <c r="A35" s="3" t="inlineStr">
        <is>
          <t>Outstanding operating balances, net</t>
        </is>
      </c>
      <c r="B35" s="5" t="n">
        <v>551914</v>
      </c>
      <c r="C35" s="5" t="n">
        <v>1437358</v>
      </c>
      <c r="D35" s="5" t="n">
        <v>1054530</v>
      </c>
    </row>
    <row r="36">
      <c r="A36" s="3" t="inlineStr">
        <is>
          <t>Borrowings under related party facility (Refer to Notes 11 and 22 for further information)</t>
        </is>
      </c>
      <c r="B36" s="5" t="n">
        <v>26855</v>
      </c>
      <c r="C36" s="5" t="n">
        <v>29363</v>
      </c>
      <c r="D36" s="5" t="n">
        <v>17431</v>
      </c>
    </row>
    <row r="37">
      <c r="A37" s="3" t="inlineStr">
        <is>
          <t>Repayments under related party facility (Refer to Notes 11 and 22 for further information)</t>
        </is>
      </c>
      <c r="B37" s="5" t="n">
        <v>-24582</v>
      </c>
      <c r="C37" s="5" t="n">
        <v>-26755</v>
      </c>
      <c r="D37" s="5" t="n">
        <v>-3766</v>
      </c>
    </row>
    <row r="38">
      <c r="A38" s="3" t="inlineStr">
        <is>
          <t>Repayments under loan and security agreement</t>
        </is>
      </c>
      <c r="B38" s="3" t="inlineStr">
        <is>
          <t xml:space="preserve"> </t>
        </is>
      </c>
      <c r="C38" s="3" t="inlineStr">
        <is>
          <t xml:space="preserve"> </t>
        </is>
      </c>
      <c r="D38" s="5" t="n">
        <v>-40025</v>
      </c>
    </row>
    <row r="39">
      <c r="A39" s="3" t="inlineStr">
        <is>
          <t>Redemption of redeemable preferred stock</t>
        </is>
      </c>
      <c r="B39" s="3" t="inlineStr">
        <is>
          <t xml:space="preserve"> </t>
        </is>
      </c>
      <c r="C39" s="3" t="inlineStr">
        <is>
          <t xml:space="preserve"> </t>
        </is>
      </c>
      <c r="D39" s="5" t="n">
        <v>-39803</v>
      </c>
    </row>
    <row r="40">
      <c r="A40" s="3" t="inlineStr">
        <is>
          <t>Proceeds from Reverse Recapitalization, net</t>
        </is>
      </c>
      <c r="B40" s="3" t="inlineStr">
        <is>
          <t xml:space="preserve"> </t>
        </is>
      </c>
      <c r="C40" s="3" t="inlineStr">
        <is>
          <t xml:space="preserve"> </t>
        </is>
      </c>
      <c r="D40" s="5" t="n">
        <v>108643</v>
      </c>
    </row>
    <row r="41">
      <c r="A41" s="3" t="inlineStr">
        <is>
          <t>Proceeds from PIPE financing, net</t>
        </is>
      </c>
      <c r="B41" s="3" t="inlineStr">
        <is>
          <t xml:space="preserve"> </t>
        </is>
      </c>
      <c r="C41" s="3" t="inlineStr">
        <is>
          <t xml:space="preserve"> </t>
        </is>
      </c>
      <c r="D41" s="5" t="n">
        <v>280185</v>
      </c>
    </row>
    <row r="42">
      <c r="A42" s="3" t="inlineStr">
        <is>
          <t>Common stock repurchased</t>
        </is>
      </c>
      <c r="B42" s="5" t="n">
        <v>-55436</v>
      </c>
      <c r="C42" s="3" t="inlineStr">
        <is>
          <t xml:space="preserve"> </t>
        </is>
      </c>
      <c r="D42" s="3" t="inlineStr">
        <is>
          <t xml:space="preserve"> </t>
        </is>
      </c>
    </row>
    <row r="43">
      <c r="A43" s="3" t="inlineStr">
        <is>
          <t>Net cash provided by financing activities</t>
        </is>
      </c>
      <c r="B43" s="5" t="n">
        <v>511954</v>
      </c>
      <c r="C43" s="5" t="n">
        <v>1461312</v>
      </c>
      <c r="D43" s="5" t="n">
        <v>1396195</v>
      </c>
    </row>
    <row r="44">
      <c r="A44" s="3" t="inlineStr">
        <is>
          <t>Effect of exchange rate changes on cash and cash equivalents</t>
        </is>
      </c>
      <c r="B44" s="5" t="n">
        <v>4458</v>
      </c>
      <c r="C44" s="5" t="n">
        <v>-2719</v>
      </c>
      <c r="D44" s="5" t="n">
        <v>-1222</v>
      </c>
    </row>
    <row r="45">
      <c r="A45" s="3" t="inlineStr">
        <is>
          <t>Net change in cash, cash equivalents, restricted cash and customer funds</t>
        </is>
      </c>
      <c r="B45" s="5" t="n">
        <v>631647</v>
      </c>
      <c r="C45" s="5" t="n">
        <v>1548287</v>
      </c>
      <c r="D45" s="5" t="n">
        <v>1425144</v>
      </c>
    </row>
    <row r="46">
      <c r="A46" s="3" t="inlineStr">
        <is>
          <t>Cash, cash equivalents, restricted cash and customer funds at beginning of year</t>
        </is>
      </c>
      <c r="B46" s="5" t="n">
        <v>6386720</v>
      </c>
      <c r="C46" s="5" t="n">
        <v>4838433</v>
      </c>
      <c r="D46" s="5" t="n">
        <v>3413289</v>
      </c>
    </row>
    <row r="47">
      <c r="A47" s="3" t="inlineStr">
        <is>
          <t>Cash, cash equivalents, restricted cash and customer funds at end of year</t>
        </is>
      </c>
      <c r="B47" s="5" t="n">
        <v>7018367</v>
      </c>
      <c r="C47" s="5" t="n">
        <v>6386720</v>
      </c>
      <c r="D47" s="5" t="n">
        <v>4838433</v>
      </c>
    </row>
    <row r="48">
      <c r="A48" s="6" t="inlineStr">
        <is>
          <t>Supplemental disclosure of cash flow information:</t>
        </is>
      </c>
      <c r="B48" s="3" t="inlineStr">
        <is>
          <t xml:space="preserve"> </t>
        </is>
      </c>
      <c r="C48" s="3" t="inlineStr">
        <is>
          <t xml:space="preserve"> </t>
        </is>
      </c>
      <c r="D48" s="3" t="inlineStr">
        <is>
          <t xml:space="preserve"> </t>
        </is>
      </c>
    </row>
    <row r="49">
      <c r="A49" s="3" t="inlineStr">
        <is>
          <t>Cash paid for taxes, net of refunds</t>
        </is>
      </c>
      <c r="B49" s="5" t="n">
        <v>40910</v>
      </c>
      <c r="C49" s="5" t="n">
        <v>9425</v>
      </c>
      <c r="D49" s="5" t="n">
        <v>3689</v>
      </c>
    </row>
    <row r="50">
      <c r="A50" s="3" t="inlineStr">
        <is>
          <t>Cash interest paid</t>
        </is>
      </c>
      <c r="B50" s="5" t="n">
        <v>1767</v>
      </c>
      <c r="C50" s="5" t="n">
        <v>1466</v>
      </c>
      <c r="D50" s="5" t="n">
        <v>1919</v>
      </c>
    </row>
    <row r="51">
      <c r="A51" s="6" t="inlineStr">
        <is>
          <t>Supplemental information of investing and financing activities not involving cash flows:</t>
        </is>
      </c>
      <c r="B51" s="3" t="inlineStr">
        <is>
          <t xml:space="preserve"> </t>
        </is>
      </c>
      <c r="C51" s="3" t="inlineStr">
        <is>
          <t xml:space="preserve"> </t>
        </is>
      </c>
      <c r="D51" s="3" t="inlineStr">
        <is>
          <t xml:space="preserve"> </t>
        </is>
      </c>
    </row>
    <row r="52">
      <c r="A52" s="3" t="inlineStr">
        <is>
          <t>Property, equipment, and software acquired but not paid</t>
        </is>
      </c>
      <c r="B52" s="5" t="n">
        <v>810</v>
      </c>
      <c r="C52" s="5" t="n">
        <v>109</v>
      </c>
      <c r="D52" s="5" t="n">
        <v>20</v>
      </c>
    </row>
    <row r="53">
      <c r="A53" s="3" t="inlineStr">
        <is>
          <t>Internal use software capitalized but not paid</t>
        </is>
      </c>
      <c r="B53" s="5" t="n">
        <v>10159</v>
      </c>
      <c r="C53" s="5" t="n">
        <v>4392</v>
      </c>
      <c r="D53" s="5" t="n">
        <v>1560</v>
      </c>
    </row>
    <row r="54">
      <c r="A54" s="3" t="inlineStr">
        <is>
          <t>Right-of-use assets obtained in exchange for new operating lease liabilities</t>
        </is>
      </c>
      <c r="B54" s="5" t="n">
        <v>19842</v>
      </c>
      <c r="C54" s="4" t="n">
        <v>13003</v>
      </c>
      <c r="D54" s="5" t="n">
        <v>3188</v>
      </c>
    </row>
    <row r="55">
      <c r="A55" s="3" t="inlineStr">
        <is>
          <t>Common stock repurchased but not paid</t>
        </is>
      </c>
      <c r="B55" s="4" t="n">
        <v>1500</v>
      </c>
      <c r="C55" s="3" t="inlineStr">
        <is>
          <t xml:space="preserve"> </t>
        </is>
      </c>
      <c r="D55" s="3" t="inlineStr">
        <is>
          <t xml:space="preserve"> </t>
        </is>
      </c>
    </row>
    <row r="56">
      <c r="A56" s="3" t="inlineStr">
        <is>
          <t>Conversion of redeemable convertible preferred stock into Common Stock</t>
        </is>
      </c>
      <c r="B56" s="3" t="inlineStr">
        <is>
          <t xml:space="preserve"> </t>
        </is>
      </c>
      <c r="C56" s="3" t="inlineStr">
        <is>
          <t xml:space="preserve"> </t>
        </is>
      </c>
      <c r="D56" s="4" t="n">
        <v>154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inimum lease commitments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7050</v>
      </c>
      <c r="C3" s="3" t="inlineStr">
        <is>
          <t xml:space="preserve"> </t>
        </is>
      </c>
    </row>
    <row r="4">
      <c r="A4" s="3" t="inlineStr">
        <is>
          <t>2025</t>
        </is>
      </c>
      <c r="B4" s="5" t="n">
        <v>5364</v>
      </c>
      <c r="C4" s="3" t="inlineStr">
        <is>
          <t xml:space="preserve"> </t>
        </is>
      </c>
    </row>
    <row r="5">
      <c r="A5" s="3" t="inlineStr">
        <is>
          <t>2026</t>
        </is>
      </c>
      <c r="B5" s="5" t="n">
        <v>2859</v>
      </c>
      <c r="C5" s="3" t="inlineStr">
        <is>
          <t xml:space="preserve"> </t>
        </is>
      </c>
    </row>
    <row r="6">
      <c r="A6" s="3" t="inlineStr">
        <is>
          <t>2027</t>
        </is>
      </c>
      <c r="B6" s="5" t="n">
        <v>1923</v>
      </c>
      <c r="C6" s="3" t="inlineStr">
        <is>
          <t xml:space="preserve"> </t>
        </is>
      </c>
    </row>
    <row r="7">
      <c r="A7" s="3" t="inlineStr">
        <is>
          <t>2028</t>
        </is>
      </c>
      <c r="B7" s="5" t="n">
        <v>1923</v>
      </c>
      <c r="C7" s="3" t="inlineStr">
        <is>
          <t xml:space="preserve"> </t>
        </is>
      </c>
    </row>
    <row r="8">
      <c r="A8" s="3" t="inlineStr">
        <is>
          <t>Thereafter</t>
        </is>
      </c>
      <c r="B8" s="5" t="n">
        <v>12372</v>
      </c>
      <c r="C8" s="3" t="inlineStr">
        <is>
          <t xml:space="preserve"> </t>
        </is>
      </c>
    </row>
    <row r="9">
      <c r="A9" s="3" t="inlineStr">
        <is>
          <t>Total</t>
        </is>
      </c>
      <c r="B9" s="5" t="n">
        <v>31491</v>
      </c>
      <c r="C9" s="3" t="inlineStr">
        <is>
          <t xml:space="preserve"> </t>
        </is>
      </c>
    </row>
    <row r="10">
      <c r="A10" s="3" t="inlineStr">
        <is>
          <t>Less present value discount</t>
        </is>
      </c>
      <c r="B10" s="5" t="n">
        <v>-6484</v>
      </c>
      <c r="C10" s="3" t="inlineStr">
        <is>
          <t xml:space="preserve"> </t>
        </is>
      </c>
    </row>
    <row r="11">
      <c r="A11" s="3" t="inlineStr">
        <is>
          <t>Total operating lease liabilities</t>
        </is>
      </c>
      <c r="B11" s="4" t="n">
        <v>25007</v>
      </c>
      <c r="C11" s="4" t="n">
        <v>148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3</t>
        </is>
      </c>
      <c r="C1" s="2" t="inlineStr">
        <is>
          <t>Dec. 31, 2022</t>
        </is>
      </c>
    </row>
    <row r="2">
      <c r="A2" s="6" t="inlineStr">
        <is>
          <t>OTHER PAYABLES</t>
        </is>
      </c>
      <c r="B2" s="3" t="inlineStr">
        <is>
          <t xml:space="preserve"> </t>
        </is>
      </c>
      <c r="C2" s="3" t="inlineStr">
        <is>
          <t xml:space="preserve"> </t>
        </is>
      </c>
    </row>
    <row r="3">
      <c r="A3" s="3" t="inlineStr">
        <is>
          <t>Employee related compensation</t>
        </is>
      </c>
      <c r="B3" s="4" t="n">
        <v>67837</v>
      </c>
      <c r="C3" s="4" t="n">
        <v>64464</v>
      </c>
    </row>
    <row r="4">
      <c r="A4" s="3" t="inlineStr">
        <is>
          <t>Commissions payable</t>
        </is>
      </c>
      <c r="B4" s="5" t="n">
        <v>23695</v>
      </c>
      <c r="C4" s="5" t="n">
        <v>12159</v>
      </c>
    </row>
    <row r="5">
      <c r="A5" s="3" t="inlineStr">
        <is>
          <t>Accrued expenses</t>
        </is>
      </c>
      <c r="B5" s="5" t="n">
        <v>12358</v>
      </c>
      <c r="C5" s="5" t="n">
        <v>10001</v>
      </c>
    </row>
    <row r="6">
      <c r="A6" s="3" t="inlineStr">
        <is>
          <t>Lease liability</t>
        </is>
      </c>
      <c r="B6" s="5" t="n">
        <v>7171</v>
      </c>
      <c r="C6" s="5" t="n">
        <v>8360</v>
      </c>
    </row>
    <row r="7">
      <c r="A7" s="3" t="inlineStr">
        <is>
          <t>Income tax payable</t>
        </is>
      </c>
      <c r="B7" s="5" t="n">
        <v>2410</v>
      </c>
      <c r="C7" s="3" t="inlineStr">
        <is>
          <t xml:space="preserve"> </t>
        </is>
      </c>
    </row>
    <row r="8">
      <c r="A8" s="3" t="inlineStr">
        <is>
          <t>Other</t>
        </is>
      </c>
      <c r="B8" s="5" t="n">
        <v>4037</v>
      </c>
      <c r="C8" s="5" t="n">
        <v>2350</v>
      </c>
    </row>
    <row r="9">
      <c r="A9" s="3" t="inlineStr">
        <is>
          <t>Total other payables</t>
        </is>
      </c>
      <c r="B9" s="4" t="n">
        <v>117508</v>
      </c>
      <c r="C9" s="4" t="n">
        <v>97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Details) - USD ($) $ in Thousands</t>
        </is>
      </c>
      <c r="E1" s="2" t="inlineStr">
        <is>
          <t>12 Months Ended</t>
        </is>
      </c>
    </row>
    <row r="2">
      <c r="B2" s="2" t="inlineStr">
        <is>
          <t>Jul. 01, 2023</t>
        </is>
      </c>
      <c r="C2" s="2" t="inlineStr">
        <is>
          <t>Jun. 08, 2022</t>
        </is>
      </c>
      <c r="D2" s="2" t="inlineStr">
        <is>
          <t>Oct. 28, 2021</t>
        </is>
      </c>
      <c r="E2" s="2" t="inlineStr">
        <is>
          <t>Dec. 31, 2023</t>
        </is>
      </c>
      <c r="F2" s="2" t="inlineStr">
        <is>
          <t>Dec. 31, 2022</t>
        </is>
      </c>
      <c r="G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balance associated with related party</t>
        </is>
      </c>
      <c r="B4" s="3" t="inlineStr">
        <is>
          <t xml:space="preserve"> </t>
        </is>
      </c>
      <c r="C4" s="3" t="inlineStr">
        <is>
          <t xml:space="preserve"> </t>
        </is>
      </c>
      <c r="D4" s="3" t="inlineStr">
        <is>
          <t xml:space="preserve"> </t>
        </is>
      </c>
      <c r="E4" s="4" t="n">
        <v>117508</v>
      </c>
      <c r="F4" s="4" t="n">
        <v>97334</v>
      </c>
      <c r="G4" s="3" t="inlineStr">
        <is>
          <t xml:space="preserve"> </t>
        </is>
      </c>
    </row>
    <row r="5">
      <c r="A5" s="3" t="inlineStr">
        <is>
          <t>Accrued expenses associated with related party</t>
        </is>
      </c>
      <c r="B5" s="3" t="inlineStr">
        <is>
          <t xml:space="preserve"> </t>
        </is>
      </c>
      <c r="C5" s="3" t="inlineStr">
        <is>
          <t xml:space="preserve"> </t>
        </is>
      </c>
      <c r="D5" s="3" t="inlineStr">
        <is>
          <t xml:space="preserve"> </t>
        </is>
      </c>
      <c r="E5" s="5" t="n">
        <v>49905</v>
      </c>
      <c r="F5" s="5" t="n">
        <v>29831</v>
      </c>
      <c r="G5" s="3" t="inlineStr">
        <is>
          <t xml:space="preserve"> </t>
        </is>
      </c>
    </row>
    <row r="6">
      <c r="A6" s="3" t="inlineStr">
        <is>
          <t>Assets pledged as collateral included within capital advance receivables</t>
        </is>
      </c>
      <c r="B6" s="3" t="inlineStr">
        <is>
          <t xml:space="preserve"> </t>
        </is>
      </c>
      <c r="C6" s="3" t="inlineStr">
        <is>
          <t xml:space="preserve"> </t>
        </is>
      </c>
      <c r="D6" s="3" t="inlineStr">
        <is>
          <t xml:space="preserve"> </t>
        </is>
      </c>
      <c r="E6" s="5" t="n">
        <v>32468</v>
      </c>
      <c r="F6" s="5" t="n">
        <v>25906</v>
      </c>
      <c r="G6" s="3" t="inlineStr">
        <is>
          <t xml:space="preserve"> </t>
        </is>
      </c>
    </row>
    <row r="7">
      <c r="A7" s="3" t="inlineStr">
        <is>
          <t>SOF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benchmark rate</t>
        </is>
      </c>
      <c r="B9" s="10" t="n">
        <v>0.002616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ceivables And Loan Security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ggregate principal amount</t>
        </is>
      </c>
      <c r="B12" s="3" t="inlineStr">
        <is>
          <t xml:space="preserve"> </t>
        </is>
      </c>
      <c r="C12" s="3" t="inlineStr">
        <is>
          <t xml:space="preserve"> </t>
        </is>
      </c>
      <c r="D12" s="4" t="n">
        <v>100000</v>
      </c>
      <c r="E12" s="3" t="inlineStr">
        <is>
          <t xml:space="preserve"> </t>
        </is>
      </c>
      <c r="F12" s="3" t="inlineStr">
        <is>
          <t xml:space="preserve"> </t>
        </is>
      </c>
      <c r="G12" s="3" t="inlineStr">
        <is>
          <t xml:space="preserve"> </t>
        </is>
      </c>
    </row>
    <row r="13">
      <c r="A13" s="3" t="inlineStr">
        <is>
          <t>Initial borrowing commitment</t>
        </is>
      </c>
      <c r="B13" s="3" t="inlineStr">
        <is>
          <t xml:space="preserve"> </t>
        </is>
      </c>
      <c r="C13" s="3" t="inlineStr">
        <is>
          <t xml:space="preserve"> </t>
        </is>
      </c>
      <c r="D13" s="4" t="n">
        <v>25000</v>
      </c>
      <c r="E13" s="3" t="inlineStr">
        <is>
          <t xml:space="preserve"> </t>
        </is>
      </c>
      <c r="F13" s="3" t="inlineStr">
        <is>
          <t xml:space="preserve"> </t>
        </is>
      </c>
      <c r="G13" s="3" t="inlineStr">
        <is>
          <t xml:space="preserve"> </t>
        </is>
      </c>
    </row>
    <row r="14">
      <c r="A14" s="3" t="inlineStr">
        <is>
          <t>Initial rate of value of underlying capital advance receivables outstanding</t>
        </is>
      </c>
      <c r="B14" s="3" t="inlineStr">
        <is>
          <t xml:space="preserve"> </t>
        </is>
      </c>
      <c r="C14" s="3" t="inlineStr">
        <is>
          <t xml:space="preserve"> </t>
        </is>
      </c>
      <c r="D14" s="9" t="n">
        <v>0.8</v>
      </c>
      <c r="E14" s="3" t="inlineStr">
        <is>
          <t xml:space="preserve"> </t>
        </is>
      </c>
      <c r="F14" s="3" t="inlineStr">
        <is>
          <t xml:space="preserve"> </t>
        </is>
      </c>
      <c r="G14" s="3" t="inlineStr">
        <is>
          <t xml:space="preserve"> </t>
        </is>
      </c>
    </row>
    <row r="15">
      <c r="A15" s="3" t="inlineStr">
        <is>
          <t>Revolving maturity term</t>
        </is>
      </c>
      <c r="B15" s="3" t="inlineStr">
        <is>
          <t xml:space="preserve"> </t>
        </is>
      </c>
      <c r="C15" s="3" t="inlineStr">
        <is>
          <t xml:space="preserve"> </t>
        </is>
      </c>
      <c r="D15" s="3" t="inlineStr">
        <is>
          <t>36 months</t>
        </is>
      </c>
      <c r="E15" s="3" t="inlineStr">
        <is>
          <t xml:space="preserve"> </t>
        </is>
      </c>
      <c r="F15" s="3" t="inlineStr">
        <is>
          <t xml:space="preserve"> </t>
        </is>
      </c>
      <c r="G15" s="3" t="inlineStr">
        <is>
          <t xml:space="preserve"> </t>
        </is>
      </c>
    </row>
    <row r="16">
      <c r="A16" s="3" t="inlineStr">
        <is>
          <t>Debt Instrument Additional Term After Revolving Maturity Date</t>
        </is>
      </c>
      <c r="B16" s="3" t="inlineStr">
        <is>
          <t xml:space="preserve"> </t>
        </is>
      </c>
      <c r="C16" s="3" t="inlineStr">
        <is>
          <t xml:space="preserve"> </t>
        </is>
      </c>
      <c r="D16" s="3" t="inlineStr">
        <is>
          <t>42 months</t>
        </is>
      </c>
      <c r="E16" s="3" t="inlineStr">
        <is>
          <t xml:space="preserve"> </t>
        </is>
      </c>
      <c r="F16" s="3" t="inlineStr">
        <is>
          <t xml:space="preserve"> </t>
        </is>
      </c>
      <c r="G16" s="3" t="inlineStr">
        <is>
          <t xml:space="preserve"> </t>
        </is>
      </c>
    </row>
    <row r="17">
      <c r="A17" s="3" t="inlineStr">
        <is>
          <t>Floating rate (in percent)</t>
        </is>
      </c>
      <c r="B17" s="3" t="inlineStr">
        <is>
          <t xml:space="preserve"> </t>
        </is>
      </c>
      <c r="C17" s="3" t="inlineStr">
        <is>
          <t xml:space="preserve"> </t>
        </is>
      </c>
      <c r="D17" s="11" t="n">
        <v>0.0025</v>
      </c>
      <c r="E17" s="3" t="inlineStr">
        <is>
          <t xml:space="preserve"> </t>
        </is>
      </c>
      <c r="F17" s="3" t="inlineStr">
        <is>
          <t xml:space="preserve"> </t>
        </is>
      </c>
      <c r="G17" s="3" t="inlineStr">
        <is>
          <t xml:space="preserve"> </t>
        </is>
      </c>
    </row>
    <row r="18">
      <c r="A18" s="3" t="inlineStr">
        <is>
          <t>Receivables And Loan Security Agreement | 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xpenses included in transaction cost</t>
        </is>
      </c>
      <c r="B20" s="3" t="inlineStr">
        <is>
          <t xml:space="preserve"> </t>
        </is>
      </c>
      <c r="C20" s="3" t="inlineStr">
        <is>
          <t xml:space="preserve"> </t>
        </is>
      </c>
      <c r="D20" s="3" t="inlineStr">
        <is>
          <t xml:space="preserve"> </t>
        </is>
      </c>
      <c r="E20" s="5" t="n">
        <v>1781</v>
      </c>
      <c r="F20" s="5" t="n">
        <v>1491</v>
      </c>
      <c r="G20" s="4" t="n">
        <v>220</v>
      </c>
    </row>
    <row r="21">
      <c r="A21" s="3" t="inlineStr">
        <is>
          <t>Outstanding balance associated with related party</t>
        </is>
      </c>
      <c r="B21" s="3" t="inlineStr">
        <is>
          <t xml:space="preserve"> </t>
        </is>
      </c>
      <c r="C21" s="3" t="inlineStr">
        <is>
          <t xml:space="preserve"> </t>
        </is>
      </c>
      <c r="D21" s="3" t="inlineStr">
        <is>
          <t xml:space="preserve"> </t>
        </is>
      </c>
      <c r="E21" s="5" t="n">
        <v>18411</v>
      </c>
      <c r="F21" s="5" t="n">
        <v>16138</v>
      </c>
      <c r="G21" s="3" t="inlineStr">
        <is>
          <t xml:space="preserve"> </t>
        </is>
      </c>
    </row>
    <row r="22">
      <c r="A22" s="3" t="inlineStr">
        <is>
          <t>Accrued expenses associated with related party</t>
        </is>
      </c>
      <c r="B22" s="3" t="inlineStr">
        <is>
          <t xml:space="preserve"> </t>
        </is>
      </c>
      <c r="C22" s="3" t="inlineStr">
        <is>
          <t xml:space="preserve"> </t>
        </is>
      </c>
      <c r="D22" s="3" t="inlineStr">
        <is>
          <t xml:space="preserve"> </t>
        </is>
      </c>
      <c r="E22" s="4" t="n">
        <v>168</v>
      </c>
      <c r="F22" s="4" t="n">
        <v>153</v>
      </c>
      <c r="G22" s="3" t="inlineStr">
        <is>
          <t xml:space="preserve"> </t>
        </is>
      </c>
    </row>
    <row r="23">
      <c r="A23" s="3" t="inlineStr">
        <is>
          <t>Receivables And Loan Security Agreement | 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asis spread on floating rate</t>
        </is>
      </c>
      <c r="B25" s="3" t="inlineStr">
        <is>
          <t xml:space="preserve"> </t>
        </is>
      </c>
      <c r="C25" s="11" t="n">
        <v>0.105</v>
      </c>
      <c r="D25" s="3" t="inlineStr">
        <is>
          <t xml:space="preserve"> </t>
        </is>
      </c>
      <c r="E25" s="3" t="inlineStr">
        <is>
          <t xml:space="preserve"> </t>
        </is>
      </c>
      <c r="F25" s="3" t="inlineStr">
        <is>
          <t xml:space="preserve"> </t>
        </is>
      </c>
      <c r="G25" s="3" t="inlineStr">
        <is>
          <t xml:space="preserve"> </t>
        </is>
      </c>
    </row>
    <row r="26">
      <c r="A26" s="3" t="inlineStr">
        <is>
          <t>Receivables And Loan Security Agreement | Commitment amount equal to 25,000</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nitial borrowing commitment</t>
        </is>
      </c>
      <c r="B28" s="4" t="n">
        <v>25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Basis spread on floating rate</t>
        </is>
      </c>
      <c r="B29" s="9" t="n">
        <v>0.09</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ceivables And Loan Security Agreement | Commitment amount equal to 50,000</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itial borrowing commitment</t>
        </is>
      </c>
      <c r="B32" s="4" t="n">
        <v>50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Basis spread on floating rate</t>
        </is>
      </c>
      <c r="B33" s="11" t="n">
        <v>0.0775</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ceivables And Loan Security Agreement | Commitment amount equal to 75,000</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itial borrowing commitment</t>
        </is>
      </c>
      <c r="B36" s="4" t="n">
        <v>75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asis spread on floating rate</t>
        </is>
      </c>
      <c r="B37" s="11" t="n">
        <v>0.075</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ceivables And Loan Security Agreement | Commitment amount equal to 100,000</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Initial borrowing commitment</t>
        </is>
      </c>
      <c r="B40" s="4" t="n">
        <v>10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Basis spread on floating rate</t>
        </is>
      </c>
      <c r="B41" s="9" t="n">
        <v>0.07000000000000001</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ceivables And Loan Security Agreement | SOF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asis spread on floating rate</t>
        </is>
      </c>
      <c r="B44" s="10" t="n">
        <v>0.0026161</v>
      </c>
      <c r="C44" s="3" t="inlineStr">
        <is>
          <t xml:space="preserve"> </t>
        </is>
      </c>
      <c r="D44" s="3" t="inlineStr">
        <is>
          <t xml:space="preserve"> </t>
        </is>
      </c>
      <c r="E44" s="3" t="inlineStr">
        <is>
          <t xml:space="preserve"> </t>
        </is>
      </c>
      <c r="F44" s="3" t="inlineStr">
        <is>
          <t xml:space="preserve"> </t>
        </is>
      </c>
      <c r="G44" s="3"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6" t="inlineStr">
        <is>
          <t>OTHER LONG-TERM LIABILITIES</t>
        </is>
      </c>
      <c r="B2" s="3" t="inlineStr">
        <is>
          <t xml:space="preserve"> </t>
        </is>
      </c>
      <c r="C2" s="3" t="inlineStr">
        <is>
          <t xml:space="preserve"> </t>
        </is>
      </c>
    </row>
    <row r="3">
      <c r="A3" s="3" t="inlineStr">
        <is>
          <t>Reserves for uncertain tax positions</t>
        </is>
      </c>
      <c r="B3" s="4" t="n">
        <v>24793</v>
      </c>
      <c r="C3" s="4" t="n">
        <v>17332</v>
      </c>
    </row>
    <row r="4">
      <c r="A4" s="3" t="inlineStr">
        <is>
          <t>Long-term lease liabilities</t>
        </is>
      </c>
      <c r="B4" s="5" t="n">
        <v>17836</v>
      </c>
      <c r="C4" s="5" t="n">
        <v>6514</v>
      </c>
    </row>
    <row r="5">
      <c r="A5" s="3" t="inlineStr">
        <is>
          <t>Other tax provisions</t>
        </is>
      </c>
      <c r="B5" s="5" t="n">
        <v>5202</v>
      </c>
      <c r="C5" s="5" t="n">
        <v>3716</v>
      </c>
    </row>
    <row r="6">
      <c r="A6" s="3" t="inlineStr">
        <is>
          <t>Severance pay liabilities</t>
        </is>
      </c>
      <c r="B6" s="5" t="n">
        <v>2056</v>
      </c>
      <c r="C6" s="5" t="n">
        <v>2252</v>
      </c>
    </row>
    <row r="7">
      <c r="A7" s="3" t="inlineStr">
        <is>
          <t>Other</t>
        </is>
      </c>
      <c r="B7" s="5" t="n">
        <v>18</v>
      </c>
      <c r="C7" s="5" t="n">
        <v>17</v>
      </c>
    </row>
    <row r="8">
      <c r="A8" s="3" t="inlineStr">
        <is>
          <t>Total other long-term liabilities</t>
        </is>
      </c>
      <c r="B8" s="4" t="n">
        <v>49905</v>
      </c>
      <c r="C8" s="4" t="n">
        <v>298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STRUCTURING CHARGES (Details) - USD ($) $ in Thousands</t>
        </is>
      </c>
      <c r="B1" s="2" t="inlineStr">
        <is>
          <t>3 Months Ended</t>
        </is>
      </c>
      <c r="C1" s="2" t="inlineStr">
        <is>
          <t>12 Months Ended</t>
        </is>
      </c>
    </row>
    <row r="2">
      <c r="B2" s="2" t="inlineStr">
        <is>
          <t>Sep. 30, 2023</t>
        </is>
      </c>
      <c r="C2" s="2" t="inlineStr">
        <is>
          <t>Dec. 31, 2023</t>
        </is>
      </c>
    </row>
    <row r="3">
      <c r="A3" s="6" t="inlineStr">
        <is>
          <t>RESTRUCTURING CHARGES</t>
        </is>
      </c>
      <c r="B3" s="3" t="inlineStr">
        <is>
          <t xml:space="preserve"> </t>
        </is>
      </c>
      <c r="C3" s="3" t="inlineStr">
        <is>
          <t xml:space="preserve"> </t>
        </is>
      </c>
    </row>
    <row r="4">
      <c r="A4" s="3" t="inlineStr">
        <is>
          <t>Percentage of reduction in workforce</t>
        </is>
      </c>
      <c r="B4" s="9" t="n">
        <v>0.09</v>
      </c>
      <c r="C4" s="3" t="inlineStr">
        <is>
          <t xml:space="preserve"> </t>
        </is>
      </c>
    </row>
    <row r="5">
      <c r="A5" s="3" t="inlineStr">
        <is>
          <t>Total</t>
        </is>
      </c>
      <c r="B5" s="3" t="inlineStr">
        <is>
          <t xml:space="preserve"> </t>
        </is>
      </c>
      <c r="C5" s="4" t="n">
        <v>4488</v>
      </c>
    </row>
    <row r="6">
      <c r="A6" s="3" t="inlineStr">
        <is>
          <t>Other operating expenses</t>
        </is>
      </c>
      <c r="B6" s="3" t="inlineStr">
        <is>
          <t xml:space="preserve"> </t>
        </is>
      </c>
      <c r="C6" s="3" t="inlineStr">
        <is>
          <t xml:space="preserve"> </t>
        </is>
      </c>
    </row>
    <row r="7">
      <c r="A7" s="6" t="inlineStr">
        <is>
          <t>RESTRUCTURING CHARGES</t>
        </is>
      </c>
      <c r="B7" s="3" t="inlineStr">
        <is>
          <t xml:space="preserve"> </t>
        </is>
      </c>
      <c r="C7" s="3" t="inlineStr">
        <is>
          <t xml:space="preserve"> </t>
        </is>
      </c>
    </row>
    <row r="8">
      <c r="A8" s="3" t="inlineStr">
        <is>
          <t>Total</t>
        </is>
      </c>
      <c r="B8" s="3" t="inlineStr">
        <is>
          <t xml:space="preserve"> </t>
        </is>
      </c>
      <c r="C8" s="5" t="n">
        <v>623</v>
      </c>
    </row>
    <row r="9">
      <c r="A9" s="3" t="inlineStr">
        <is>
          <t>Research and development expenses</t>
        </is>
      </c>
      <c r="B9" s="3" t="inlineStr">
        <is>
          <t xml:space="preserve"> </t>
        </is>
      </c>
      <c r="C9" s="3" t="inlineStr">
        <is>
          <t xml:space="preserve"> </t>
        </is>
      </c>
    </row>
    <row r="10">
      <c r="A10" s="6" t="inlineStr">
        <is>
          <t>RESTRUCTURING CHARGES</t>
        </is>
      </c>
      <c r="B10" s="3" t="inlineStr">
        <is>
          <t xml:space="preserve"> </t>
        </is>
      </c>
      <c r="C10" s="3" t="inlineStr">
        <is>
          <t xml:space="preserve"> </t>
        </is>
      </c>
    </row>
    <row r="11">
      <c r="A11" s="3" t="inlineStr">
        <is>
          <t>Total</t>
        </is>
      </c>
      <c r="B11" s="3" t="inlineStr">
        <is>
          <t xml:space="preserve"> </t>
        </is>
      </c>
      <c r="C11" s="5" t="n">
        <v>1559</v>
      </c>
    </row>
    <row r="12">
      <c r="A12" s="3" t="inlineStr">
        <is>
          <t>Sales and marketing expenses</t>
        </is>
      </c>
      <c r="B12" s="3" t="inlineStr">
        <is>
          <t xml:space="preserve"> </t>
        </is>
      </c>
      <c r="C12" s="3" t="inlineStr">
        <is>
          <t xml:space="preserve"> </t>
        </is>
      </c>
    </row>
    <row r="13">
      <c r="A13" s="6" t="inlineStr">
        <is>
          <t>RESTRUCTURING CHARGES</t>
        </is>
      </c>
      <c r="B13" s="3" t="inlineStr">
        <is>
          <t xml:space="preserve"> </t>
        </is>
      </c>
      <c r="C13" s="3" t="inlineStr">
        <is>
          <t xml:space="preserve"> </t>
        </is>
      </c>
    </row>
    <row r="14">
      <c r="A14" s="3" t="inlineStr">
        <is>
          <t>Total</t>
        </is>
      </c>
      <c r="B14" s="3" t="inlineStr">
        <is>
          <t xml:space="preserve"> </t>
        </is>
      </c>
      <c r="C14" s="5" t="n">
        <v>2029</v>
      </c>
    </row>
    <row r="15">
      <c r="A15" s="3" t="inlineStr">
        <is>
          <t>General and administrative expenses</t>
        </is>
      </c>
      <c r="B15" s="3" t="inlineStr">
        <is>
          <t xml:space="preserve"> </t>
        </is>
      </c>
      <c r="C15" s="3" t="inlineStr">
        <is>
          <t xml:space="preserve"> </t>
        </is>
      </c>
    </row>
    <row r="16">
      <c r="A16" s="6" t="inlineStr">
        <is>
          <t>RESTRUCTURING CHARGES</t>
        </is>
      </c>
      <c r="B16" s="3" t="inlineStr">
        <is>
          <t xml:space="preserve"> </t>
        </is>
      </c>
      <c r="C16" s="3" t="inlineStr">
        <is>
          <t xml:space="preserve"> </t>
        </is>
      </c>
    </row>
    <row r="17">
      <c r="A17" s="3" t="inlineStr">
        <is>
          <t>Total</t>
        </is>
      </c>
      <c r="B17" s="3" t="inlineStr">
        <is>
          <t xml:space="preserve"> </t>
        </is>
      </c>
      <c r="C17" s="5" t="n">
        <v>277</v>
      </c>
    </row>
    <row r="18">
      <c r="A18" s="3" t="inlineStr">
        <is>
          <t>Severance and other employee termination benefits</t>
        </is>
      </c>
      <c r="B18" s="3" t="inlineStr">
        <is>
          <t xml:space="preserve"> </t>
        </is>
      </c>
      <c r="C18" s="3" t="inlineStr">
        <is>
          <t xml:space="preserve"> </t>
        </is>
      </c>
    </row>
    <row r="19">
      <c r="A19" s="6" t="inlineStr">
        <is>
          <t>RESTRUCTURING CHARGES</t>
        </is>
      </c>
      <c r="B19" s="3" t="inlineStr">
        <is>
          <t xml:space="preserve"> </t>
        </is>
      </c>
      <c r="C19" s="3" t="inlineStr">
        <is>
          <t xml:space="preserve"> </t>
        </is>
      </c>
    </row>
    <row r="20">
      <c r="A20" s="3" t="inlineStr">
        <is>
          <t>Total</t>
        </is>
      </c>
      <c r="B20" s="3" t="inlineStr">
        <is>
          <t xml:space="preserve"> </t>
        </is>
      </c>
      <c r="C20" s="4" t="n">
        <v>44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PAY FUND AND ACCRUED SEVERANCE PAY (Details) - USD ($) $ in Thousands</t>
        </is>
      </c>
      <c r="B1" s="2" t="inlineStr">
        <is>
          <t>Dec. 31, 2023</t>
        </is>
      </c>
      <c r="C1" s="2" t="inlineStr">
        <is>
          <t>Dec. 31, 2022</t>
        </is>
      </c>
    </row>
    <row r="2">
      <c r="A2" s="6" t="inlineStr">
        <is>
          <t>SEVERANCE PAY FUND AND ACCRUED SEVERANCE PAY</t>
        </is>
      </c>
      <c r="B2" s="3" t="inlineStr">
        <is>
          <t xml:space="preserve"> </t>
        </is>
      </c>
      <c r="C2" s="3" t="inlineStr">
        <is>
          <t xml:space="preserve"> </t>
        </is>
      </c>
    </row>
    <row r="3">
      <c r="A3" s="3" t="inlineStr">
        <is>
          <t>Accrued severance pay liability</t>
        </is>
      </c>
      <c r="B3" s="4" t="n">
        <v>1472</v>
      </c>
      <c r="C3" s="4" t="n">
        <v>1878</v>
      </c>
    </row>
    <row r="4">
      <c r="A4" s="3" t="inlineStr">
        <is>
          <t>Severance pay fund</t>
        </is>
      </c>
      <c r="B4" s="4" t="n">
        <v>840</v>
      </c>
      <c r="C4" s="4" t="n">
        <v>10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WARRANTS AND SHAREHOLDERS' EQUITY - Share Repurchase Program and Treasury Stock (Details) - USD ($) $ / shares in Units, $ in Thousands</t>
        </is>
      </c>
      <c r="B1" s="2" t="inlineStr">
        <is>
          <t>12 Months Ended</t>
        </is>
      </c>
    </row>
    <row r="2">
      <c r="B2" s="2" t="inlineStr">
        <is>
          <t>Dec. 31, 2023</t>
        </is>
      </c>
      <c r="C2" s="2" t="inlineStr">
        <is>
          <t>Dec. 07, 2023</t>
        </is>
      </c>
      <c r="D2" s="2" t="inlineStr">
        <is>
          <t>May 07, 2023</t>
        </is>
      </c>
    </row>
    <row r="3">
      <c r="A3" s="6" t="inlineStr">
        <is>
          <t>Equity [Abstract]</t>
        </is>
      </c>
      <c r="B3" s="3" t="inlineStr">
        <is>
          <t xml:space="preserve"> </t>
        </is>
      </c>
      <c r="C3" s="3" t="inlineStr">
        <is>
          <t xml:space="preserve"> </t>
        </is>
      </c>
      <c r="D3" s="3" t="inlineStr">
        <is>
          <t xml:space="preserve"> </t>
        </is>
      </c>
    </row>
    <row r="4">
      <c r="A4" s="3" t="inlineStr">
        <is>
          <t>Amount authorized for stock repurchase program</t>
        </is>
      </c>
      <c r="B4" s="3" t="inlineStr">
        <is>
          <t xml:space="preserve"> </t>
        </is>
      </c>
      <c r="C4" s="4" t="n">
        <v>250000</v>
      </c>
      <c r="D4" s="4" t="n">
        <v>80000</v>
      </c>
    </row>
    <row r="5">
      <c r="A5" s="3" t="inlineStr">
        <is>
          <t>Treasury Stock, Shares, Acquired</t>
        </is>
      </c>
      <c r="B5" s="5" t="n">
        <v>11064692</v>
      </c>
      <c r="C5" s="3" t="inlineStr">
        <is>
          <t xml:space="preserve"> </t>
        </is>
      </c>
      <c r="D5" s="3" t="inlineStr">
        <is>
          <t xml:space="preserve"> </t>
        </is>
      </c>
    </row>
    <row r="6">
      <c r="A6" s="3" t="inlineStr">
        <is>
          <t>Treasury Stock, Value, Acquired, Cost Method</t>
        </is>
      </c>
      <c r="B6" s="4" t="n">
        <v>56936</v>
      </c>
      <c r="C6" s="3" t="inlineStr">
        <is>
          <t xml:space="preserve"> </t>
        </is>
      </c>
      <c r="D6" s="3" t="inlineStr">
        <is>
          <t xml:space="preserve"> </t>
        </is>
      </c>
    </row>
    <row r="7">
      <c r="A7" s="3" t="inlineStr">
        <is>
          <t>Shares Acquired, Average Cost Per Share</t>
        </is>
      </c>
      <c r="B7" s="7" t="n">
        <v>5.13</v>
      </c>
      <c r="C7" s="3" t="inlineStr">
        <is>
          <t xml:space="preserve"> </t>
        </is>
      </c>
      <c r="D7" s="3" t="inlineStr">
        <is>
          <t xml:space="preserve"> </t>
        </is>
      </c>
    </row>
    <row r="8">
      <c r="A8" s="3" t="inlineStr">
        <is>
          <t>Stock Repurchase Program, Remaining Authorized Repurchase Amount</t>
        </is>
      </c>
      <c r="B8" s="4" t="n">
        <v>240179</v>
      </c>
      <c r="C8" s="3" t="inlineStr">
        <is>
          <t xml:space="preserve"> </t>
        </is>
      </c>
      <c r="D8"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WARRANTS AND SHAREHOLDERS' EQUITY - Narrative (Details) $ / shares in Units, $ in Thousands</t>
        </is>
      </c>
      <c r="B1" s="2" t="inlineStr">
        <is>
          <t>12 Months Ended</t>
        </is>
      </c>
    </row>
    <row r="2">
      <c r="B2" s="2" t="inlineStr">
        <is>
          <t>Dec. 31, 2023 USD ($) Vote $ / shares shares</t>
        </is>
      </c>
      <c r="C2" s="2" t="inlineStr">
        <is>
          <t>Jun. 25, 2021 shares</t>
        </is>
      </c>
    </row>
    <row r="3">
      <c r="A3" s="6" t="inlineStr">
        <is>
          <t>WARRANTS.</t>
        </is>
      </c>
      <c r="B3" s="3" t="inlineStr">
        <is>
          <t xml:space="preserve"> </t>
        </is>
      </c>
      <c r="C3" s="3" t="inlineStr">
        <is>
          <t xml:space="preserve"> </t>
        </is>
      </c>
    </row>
    <row r="4">
      <c r="A4" s="3" t="inlineStr">
        <is>
          <t>Number of votes per share | Vote</t>
        </is>
      </c>
      <c r="B4" s="5" t="n">
        <v>1</v>
      </c>
      <c r="C4" s="3" t="inlineStr">
        <is>
          <t xml:space="preserve"> </t>
        </is>
      </c>
    </row>
    <row r="5">
      <c r="A5" s="3" t="inlineStr">
        <is>
          <t>Exercise price of warrants | $ / shares</t>
        </is>
      </c>
      <c r="B5" s="7" t="n">
        <v>11.5</v>
      </c>
      <c r="C5" s="3" t="inlineStr">
        <is>
          <t xml:space="preserve"> </t>
        </is>
      </c>
    </row>
    <row r="6">
      <c r="A6" s="3" t="inlineStr">
        <is>
          <t>Warrants outstanding</t>
        </is>
      </c>
      <c r="B6" s="5" t="n">
        <v>25158086</v>
      </c>
      <c r="C6" s="3" t="inlineStr">
        <is>
          <t xml:space="preserve"> </t>
        </is>
      </c>
    </row>
    <row r="7">
      <c r="A7" s="3" t="inlineStr">
        <is>
          <t>Warrants outstanding amount | $</t>
        </is>
      </c>
      <c r="B7" s="4" t="n">
        <v>8555</v>
      </c>
      <c r="C7" s="3" t="inlineStr">
        <is>
          <t xml:space="preserve"> </t>
        </is>
      </c>
    </row>
    <row r="8">
      <c r="A8" s="3" t="inlineStr">
        <is>
          <t>Warrants forfeited</t>
        </is>
      </c>
      <c r="B8" s="3" t="inlineStr">
        <is>
          <t xml:space="preserve"> </t>
        </is>
      </c>
      <c r="C8" s="5" t="n">
        <v>7233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WARRANTS AND SHAREHOLDER'S EQUITY - WARRANTS (Details)</t>
        </is>
      </c>
      <c r="B1" s="2" t="inlineStr">
        <is>
          <t>12 Months Ended</t>
        </is>
      </c>
    </row>
    <row r="2">
      <c r="B2" s="2" t="inlineStr">
        <is>
          <t>Dec. 31, 2023 D $ / shares</t>
        </is>
      </c>
    </row>
    <row r="3">
      <c r="A3" s="3" t="inlineStr">
        <is>
          <t>Redemption of Warrants When the Price per Class A Ordinary Share Equals or Exceeds $18.00</t>
        </is>
      </c>
      <c r="B3" s="3" t="inlineStr">
        <is>
          <t xml:space="preserve"> </t>
        </is>
      </c>
    </row>
    <row r="4">
      <c r="A4" s="6" t="inlineStr">
        <is>
          <t>Mezzanine Equity [Line Items]</t>
        </is>
      </c>
      <c r="B4" s="3" t="inlineStr">
        <is>
          <t xml:space="preserve"> </t>
        </is>
      </c>
    </row>
    <row r="5">
      <c r="A5" s="3" t="inlineStr">
        <is>
          <t>Redemption price per public warrant (in dollars per share) | $ / shares</t>
        </is>
      </c>
      <c r="B5" s="7" t="n">
        <v>0.01</v>
      </c>
    </row>
    <row r="6">
      <c r="A6" s="3" t="inlineStr">
        <is>
          <t>Warrant redemption condition minimum share price | $ / shares</t>
        </is>
      </c>
      <c r="B6" s="4" t="n">
        <v>18</v>
      </c>
    </row>
    <row r="7">
      <c r="A7" s="3" t="inlineStr">
        <is>
          <t>Threshold trading days for redemption of public warrants | D</t>
        </is>
      </c>
      <c r="B7" s="5" t="n">
        <v>20</v>
      </c>
    </row>
    <row r="8">
      <c r="A8" s="3" t="inlineStr">
        <is>
          <t>Threshold number of business days before sending notice of redemption to warrant holders | D</t>
        </is>
      </c>
      <c r="B8" s="5" t="n">
        <v>30</v>
      </c>
    </row>
    <row r="9">
      <c r="A9" s="3" t="inlineStr">
        <is>
          <t>Redemption of Warrants When the Price per Class A Ordinary Share Equals or Exceeds $10.00</t>
        </is>
      </c>
      <c r="B9" s="3" t="inlineStr">
        <is>
          <t xml:space="preserve"> </t>
        </is>
      </c>
    </row>
    <row r="10">
      <c r="A10" s="6" t="inlineStr">
        <is>
          <t>Mezzanine Equity [Line Items]</t>
        </is>
      </c>
      <c r="B10" s="3" t="inlineStr">
        <is>
          <t xml:space="preserve"> </t>
        </is>
      </c>
    </row>
    <row r="11">
      <c r="A11" s="3" t="inlineStr">
        <is>
          <t>Redemption price per public warrant (in dollars per share) | $ / shares</t>
        </is>
      </c>
      <c r="B11" s="7" t="n">
        <v>0.1</v>
      </c>
    </row>
    <row r="12">
      <c r="A12" s="3" t="inlineStr">
        <is>
          <t>Warrant redemption condition minimum share price | $ / shares</t>
        </is>
      </c>
      <c r="B12" s="4" t="n">
        <v>10</v>
      </c>
    </row>
    <row r="13">
      <c r="A13" s="3" t="inlineStr">
        <is>
          <t>Number of days after written notice period redemption</t>
        </is>
      </c>
      <c r="B13" s="3" t="inlineStr">
        <is>
          <t>30 days</t>
        </is>
      </c>
    </row>
    <row r="14">
      <c r="A14" s="3" t="inlineStr">
        <is>
          <t>Minimum | Redemption of Warrants When the Price per Class A Ordinary Share Equals or Exceeds $18.00</t>
        </is>
      </c>
      <c r="B14" s="3" t="inlineStr">
        <is>
          <t xml:space="preserve"> </t>
        </is>
      </c>
    </row>
    <row r="15">
      <c r="A15" s="6" t="inlineStr">
        <is>
          <t>Mezzanine Equity [Line Items]</t>
        </is>
      </c>
      <c r="B15" s="3" t="inlineStr">
        <is>
          <t xml:space="preserve"> </t>
        </is>
      </c>
    </row>
    <row r="16">
      <c r="A16" s="3" t="inlineStr">
        <is>
          <t>Threshold consecutive trading days for redemption of public warrants | D</t>
        </is>
      </c>
      <c r="B16" s="5" t="n">
        <v>30</v>
      </c>
    </row>
    <row r="17">
      <c r="A17" s="3" t="inlineStr">
        <is>
          <t>Minimum | Redemption of Warrants When the Price per Class A Ordinary Share Equals or Exceeds $10.00</t>
        </is>
      </c>
      <c r="B17" s="3" t="inlineStr">
        <is>
          <t xml:space="preserve"> </t>
        </is>
      </c>
    </row>
    <row r="18">
      <c r="A18" s="6" t="inlineStr">
        <is>
          <t>Mezzanine Equity [Line Items]</t>
        </is>
      </c>
      <c r="B18" s="3" t="inlineStr">
        <is>
          <t xml:space="preserve"> </t>
        </is>
      </c>
    </row>
    <row r="19">
      <c r="A19" s="3" t="inlineStr">
        <is>
          <t>Threshold consecutive trading days for redemption of public warrants | D</t>
        </is>
      </c>
      <c r="B19" s="5" t="n">
        <v>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SHAREHOLDERS' EQUITY - Changes in fair value of warrant liabilities (Details) - USD ($) $ in Thousands</t>
        </is>
      </c>
      <c r="B1" s="2" t="inlineStr">
        <is>
          <t>12 Months Ended</t>
        </is>
      </c>
    </row>
    <row r="2">
      <c r="B2" s="2" t="inlineStr">
        <is>
          <t>Dec. 31, 2023</t>
        </is>
      </c>
      <c r="C2" s="2" t="inlineStr">
        <is>
          <t>Dec. 31, 2022</t>
        </is>
      </c>
      <c r="D2" s="2" t="inlineStr">
        <is>
          <t>Dec. 31, 2021</t>
        </is>
      </c>
    </row>
    <row r="3">
      <c r="A3" s="6" t="inlineStr">
        <is>
          <t>WARRANTS.</t>
        </is>
      </c>
      <c r="B3" s="3" t="inlineStr">
        <is>
          <t xml:space="preserve"> </t>
        </is>
      </c>
      <c r="C3" s="3" t="inlineStr">
        <is>
          <t xml:space="preserve"> </t>
        </is>
      </c>
      <c r="D3" s="3" t="inlineStr">
        <is>
          <t xml:space="preserve"> </t>
        </is>
      </c>
    </row>
    <row r="4">
      <c r="A4" s="3" t="inlineStr">
        <is>
          <t>Fair value at beginning of period</t>
        </is>
      </c>
      <c r="B4" s="4" t="n">
        <v>25914</v>
      </c>
      <c r="C4" s="4" t="n">
        <v>59877</v>
      </c>
      <c r="D4" s="3" t="inlineStr">
        <is>
          <t xml:space="preserve"> </t>
        </is>
      </c>
    </row>
    <row r="5">
      <c r="A5" s="3" t="inlineStr">
        <is>
          <t>Change in fair value of Warrants</t>
        </is>
      </c>
      <c r="B5" s="5" t="n">
        <v>-17359</v>
      </c>
      <c r="C5" s="5" t="n">
        <v>-33963</v>
      </c>
      <c r="D5" s="4" t="n">
        <v>-11824</v>
      </c>
    </row>
    <row r="6">
      <c r="A6" s="3" t="inlineStr">
        <is>
          <t>Fair value at end of period</t>
        </is>
      </c>
      <c r="B6" s="4" t="n">
        <v>8555</v>
      </c>
      <c r="C6" s="4" t="n">
        <v>25914</v>
      </c>
      <c r="D6" s="4" t="n">
        <v>598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CONTINUED) - USD ($) $ in Thousands</t>
        </is>
      </c>
      <c r="B1" s="2" t="inlineStr">
        <is>
          <t>12 Months Ended</t>
        </is>
      </c>
    </row>
    <row r="2">
      <c r="B2" s="2" t="inlineStr">
        <is>
          <t>Dec. 31, 2021</t>
        </is>
      </c>
      <c r="C2" s="2" t="inlineStr">
        <is>
          <t>Dec. 31, 2023</t>
        </is>
      </c>
      <c r="D2" s="2" t="inlineStr">
        <is>
          <t>Dec. 31, 2022</t>
        </is>
      </c>
    </row>
    <row r="3">
      <c r="A3" s="6" t="inlineStr">
        <is>
          <t>Reconciliation of cash, cash equivalents, restricted cash and customer funds</t>
        </is>
      </c>
      <c r="B3" s="3" t="inlineStr">
        <is>
          <t xml:space="preserve"> </t>
        </is>
      </c>
      <c r="C3" s="3" t="inlineStr">
        <is>
          <t xml:space="preserve"> </t>
        </is>
      </c>
      <c r="D3" s="3" t="inlineStr">
        <is>
          <t xml:space="preserve"> </t>
        </is>
      </c>
    </row>
    <row r="4">
      <c r="A4" s="3" t="inlineStr">
        <is>
          <t>Cash and cash equivalents</t>
        </is>
      </c>
      <c r="B4" s="4" t="n">
        <v>465926</v>
      </c>
      <c r="C4" s="4" t="n">
        <v>617022</v>
      </c>
      <c r="D4" s="4" t="n">
        <v>543299</v>
      </c>
    </row>
    <row r="5">
      <c r="A5" s="3" t="inlineStr">
        <is>
          <t>Current restricted cash</t>
        </is>
      </c>
      <c r="B5" s="5" t="n">
        <v>3000</v>
      </c>
      <c r="C5" s="5" t="n">
        <v>7030</v>
      </c>
      <c r="D5" s="5" t="n">
        <v>2882</v>
      </c>
    </row>
    <row r="6">
      <c r="A6" s="3" t="inlineStr">
        <is>
          <t>Non-current restricted cash</t>
        </is>
      </c>
      <c r="B6" s="5" t="n">
        <v>5113</v>
      </c>
      <c r="C6" s="5" t="n">
        <v>5780</v>
      </c>
      <c r="D6" s="5" t="n">
        <v>4848</v>
      </c>
    </row>
    <row r="7">
      <c r="A7" s="3" t="inlineStr">
        <is>
          <t>Customer funds</t>
        </is>
      </c>
      <c r="B7" s="5" t="n">
        <v>4364394</v>
      </c>
      <c r="C7" s="5" t="n">
        <v>6388535</v>
      </c>
      <c r="D7" s="5" t="n">
        <v>5835691</v>
      </c>
    </row>
    <row r="8">
      <c r="A8" s="3" t="inlineStr">
        <is>
          <t>Total cash, cash equivalents, restricted cash and customer funds shown in the consolidated statements of cash flows</t>
        </is>
      </c>
      <c r="B8" s="5" t="n">
        <v>4838433</v>
      </c>
      <c r="C8" s="5" t="n">
        <v>7018367</v>
      </c>
      <c r="D8" s="5" t="n">
        <v>6386720</v>
      </c>
    </row>
    <row r="9">
      <c r="A9" s="3" t="inlineStr">
        <is>
          <t>Customer funds in transit</t>
        </is>
      </c>
      <c r="B9" s="5" t="n">
        <v>36860</v>
      </c>
      <c r="C9" s="4" t="n">
        <v>1991</v>
      </c>
      <c r="D9" s="4" t="n">
        <v>2921</v>
      </c>
    </row>
    <row r="10">
      <c r="A10" s="6" t="inlineStr">
        <is>
          <t>Reverse Recapitalization Supplemental [Abstract]</t>
        </is>
      </c>
      <c r="B10" s="3" t="inlineStr">
        <is>
          <t xml:space="preserve"> </t>
        </is>
      </c>
      <c r="C10" s="3" t="inlineStr">
        <is>
          <t xml:space="preserve"> </t>
        </is>
      </c>
      <c r="D10" s="3" t="inlineStr">
        <is>
          <t xml:space="preserve"> </t>
        </is>
      </c>
    </row>
    <row r="11">
      <c r="A11" s="3" t="inlineStr">
        <is>
          <t>Cash held by FTOC and cash related to FTOC trust, net of redemptions</t>
        </is>
      </c>
      <c r="B11" s="5" t="n">
        <v>574961</v>
      </c>
      <c r="C11" s="3" t="inlineStr">
        <is>
          <t xml:space="preserve"> </t>
        </is>
      </c>
      <c r="D11" s="3" t="inlineStr">
        <is>
          <t xml:space="preserve"> </t>
        </is>
      </c>
    </row>
    <row r="12">
      <c r="A12" s="3" t="inlineStr">
        <is>
          <t>Less cash consideration paid to Legacy Payoneer Shareholders</t>
        </is>
      </c>
      <c r="B12" s="5" t="n">
        <v>398201</v>
      </c>
      <c r="C12" s="3" t="inlineStr">
        <is>
          <t xml:space="preserve"> </t>
        </is>
      </c>
      <c r="D12" s="3" t="inlineStr">
        <is>
          <t xml:space="preserve"> </t>
        </is>
      </c>
    </row>
    <row r="13">
      <c r="A13" s="3" t="inlineStr">
        <is>
          <t>Less cash paid associated with transaction costs allocated to Reverse Recapitalization</t>
        </is>
      </c>
      <c r="B13" s="5" t="n">
        <v>68117</v>
      </c>
      <c r="C13" s="3" t="inlineStr">
        <is>
          <t xml:space="preserve"> </t>
        </is>
      </c>
      <c r="D13" s="3" t="inlineStr">
        <is>
          <t xml:space="preserve"> </t>
        </is>
      </c>
    </row>
    <row r="14">
      <c r="A14" s="3" t="inlineStr">
        <is>
          <t>Reverse Recapitalization financing</t>
        </is>
      </c>
      <c r="B14" s="5" t="n">
        <v>108643</v>
      </c>
      <c r="C14" s="3" t="inlineStr">
        <is>
          <t xml:space="preserve"> </t>
        </is>
      </c>
      <c r="D14" s="3" t="inlineStr">
        <is>
          <t xml:space="preserve"> </t>
        </is>
      </c>
    </row>
    <row r="15">
      <c r="A15" s="3" t="inlineStr">
        <is>
          <t>Cash related to PIPE</t>
        </is>
      </c>
      <c r="B15" s="5" t="n">
        <v>300000</v>
      </c>
      <c r="C15" s="3" t="inlineStr">
        <is>
          <t xml:space="preserve"> </t>
        </is>
      </c>
      <c r="D15" s="3" t="inlineStr">
        <is>
          <t xml:space="preserve"> </t>
        </is>
      </c>
    </row>
    <row r="16">
      <c r="A16" s="3" t="inlineStr">
        <is>
          <t>Less cash paid associated with transaction costs allocated to PIPE</t>
        </is>
      </c>
      <c r="B16" s="5" t="n">
        <v>19815</v>
      </c>
      <c r="C16" s="3" t="inlineStr">
        <is>
          <t xml:space="preserve"> </t>
        </is>
      </c>
      <c r="D16" s="3" t="inlineStr">
        <is>
          <t xml:space="preserve"> </t>
        </is>
      </c>
    </row>
    <row r="17">
      <c r="A17" s="3" t="inlineStr">
        <is>
          <t>PIPE financing</t>
        </is>
      </c>
      <c r="B17" s="5" t="n">
        <v>280185</v>
      </c>
      <c r="C17" s="3" t="inlineStr">
        <is>
          <t xml:space="preserve"> </t>
        </is>
      </c>
      <c r="D17" s="3" t="inlineStr">
        <is>
          <t xml:space="preserve"> </t>
        </is>
      </c>
    </row>
    <row r="18">
      <c r="A18" s="3" t="inlineStr">
        <is>
          <t>Net contributions from Reverse Recapitalization and PIPE financing</t>
        </is>
      </c>
      <c r="B18" s="4" t="n">
        <v>388828</v>
      </c>
      <c r="C18" s="3" t="inlineStr">
        <is>
          <t xml:space="preserve"> </t>
        </is>
      </c>
      <c r="D18" s="3"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AND SHAREHOLDER'S EQUITY - Warrants Issued To Non-Employees (Details) - $ / shares</t>
        </is>
      </c>
      <c r="B1" s="2" t="inlineStr">
        <is>
          <t>1 Months Ended</t>
        </is>
      </c>
      <c r="C1" s="2" t="inlineStr">
        <is>
          <t>12 Months Ended</t>
        </is>
      </c>
    </row>
    <row r="2">
      <c r="B2" s="2" t="inlineStr">
        <is>
          <t>Sep. 30, 2015</t>
        </is>
      </c>
      <c r="C2" s="2" t="inlineStr">
        <is>
          <t>Dec. 31, 2023</t>
        </is>
      </c>
      <c r="D2" s="2" t="inlineStr">
        <is>
          <t>Dec. 31, 2022</t>
        </is>
      </c>
      <c r="E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xercise price of warrants</t>
        </is>
      </c>
      <c r="B4" s="3" t="inlineStr">
        <is>
          <t xml:space="preserve"> </t>
        </is>
      </c>
      <c r="C4" s="7" t="n">
        <v>11.5</v>
      </c>
      <c r="D4" s="3" t="inlineStr">
        <is>
          <t xml:space="preserve"> </t>
        </is>
      </c>
      <c r="E4" s="3" t="inlineStr">
        <is>
          <t xml:space="preserve"> </t>
        </is>
      </c>
    </row>
    <row r="5">
      <c r="A5" s="3" t="inlineStr">
        <is>
          <t>Outstanding warrants</t>
        </is>
      </c>
      <c r="B5" s="3" t="inlineStr">
        <is>
          <t xml:space="preserve"> </t>
        </is>
      </c>
      <c r="C5" s="5" t="n">
        <v>25158086</v>
      </c>
      <c r="D5" s="3" t="inlineStr">
        <is>
          <t xml:space="preserve"> </t>
        </is>
      </c>
      <c r="E5" s="3" t="inlineStr">
        <is>
          <t xml:space="preserve"> </t>
        </is>
      </c>
    </row>
    <row r="6">
      <c r="A6" s="3" t="inlineStr">
        <is>
          <t>Non-employee</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Exercise price of warrants</t>
        </is>
      </c>
      <c r="B8" s="7" t="n">
        <v>1.79</v>
      </c>
      <c r="C8" s="3" t="inlineStr">
        <is>
          <t xml:space="preserve"> </t>
        </is>
      </c>
      <c r="D8" s="3" t="inlineStr">
        <is>
          <t xml:space="preserve"> </t>
        </is>
      </c>
      <c r="E8" s="3" t="inlineStr">
        <is>
          <t xml:space="preserve"> </t>
        </is>
      </c>
    </row>
    <row r="9">
      <c r="A9" s="3" t="inlineStr">
        <is>
          <t>Term of warrants</t>
        </is>
      </c>
      <c r="B9" s="3" t="inlineStr">
        <is>
          <t>10 years</t>
        </is>
      </c>
      <c r="C9" s="3" t="inlineStr">
        <is>
          <t xml:space="preserve"> </t>
        </is>
      </c>
      <c r="D9" s="3" t="inlineStr">
        <is>
          <t xml:space="preserve"> </t>
        </is>
      </c>
      <c r="E9" s="3" t="inlineStr">
        <is>
          <t xml:space="preserve"> </t>
        </is>
      </c>
    </row>
    <row r="10">
      <c r="A10" s="3" t="inlineStr">
        <is>
          <t>Outstanding warrants</t>
        </is>
      </c>
      <c r="B10" s="3" t="inlineStr">
        <is>
          <t xml:space="preserve"> </t>
        </is>
      </c>
      <c r="C10" s="5" t="n">
        <v>1792994</v>
      </c>
      <c r="D10" s="5" t="n">
        <v>1792994</v>
      </c>
      <c r="E10" s="5" t="n">
        <v>1792994</v>
      </c>
    </row>
    <row r="11">
      <c r="A11" s="3" t="inlineStr">
        <is>
          <t>Vested warrants</t>
        </is>
      </c>
      <c r="B11" s="3" t="inlineStr">
        <is>
          <t xml:space="preserve"> </t>
        </is>
      </c>
      <c r="C11" s="5" t="n">
        <v>1080707</v>
      </c>
      <c r="D11" s="5" t="n">
        <v>1080707</v>
      </c>
      <c r="E11" s="5" t="n">
        <v>1080707</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Oct. 31, 2023</t>
        </is>
      </c>
      <c r="C2" s="2" t="inlineStr">
        <is>
          <t>Dec. 31, 2023</t>
        </is>
      </c>
    </row>
    <row r="3">
      <c r="A3" s="6" t="inlineStr">
        <is>
          <t>Loss Contingencies [Line Items]</t>
        </is>
      </c>
      <c r="B3" s="3" t="inlineStr">
        <is>
          <t xml:space="preserve"> </t>
        </is>
      </c>
      <c r="C3" s="3" t="inlineStr">
        <is>
          <t xml:space="preserve"> </t>
        </is>
      </c>
    </row>
    <row r="4">
      <c r="A4" s="3" t="inlineStr">
        <is>
          <t>Loss Contingency, Estimated Recovery from Third Party</t>
        </is>
      </c>
      <c r="B4" s="3" t="inlineStr">
        <is>
          <t xml:space="preserve"> </t>
        </is>
      </c>
      <c r="C4" s="3" t="inlineStr">
        <is>
          <t>$140</t>
        </is>
      </c>
    </row>
    <row r="5">
      <c r="A5" s="3" t="inlineStr">
        <is>
          <t>Payoneer Guangzhou</t>
        </is>
      </c>
      <c r="B5" s="3" t="inlineStr">
        <is>
          <t xml:space="preserve"> </t>
        </is>
      </c>
      <c r="C5" s="3" t="inlineStr">
        <is>
          <t xml:space="preserve"> </t>
        </is>
      </c>
    </row>
    <row r="6">
      <c r="A6" s="6" t="inlineStr">
        <is>
          <t>Loss Contingencies [Line Items]</t>
        </is>
      </c>
      <c r="B6" s="3" t="inlineStr">
        <is>
          <t xml:space="preserve"> </t>
        </is>
      </c>
      <c r="C6" s="3" t="inlineStr">
        <is>
          <t xml:space="preserve"> </t>
        </is>
      </c>
    </row>
    <row r="7">
      <c r="A7" s="3" t="inlineStr">
        <is>
          <t>Amount deposited in escrow account.</t>
        </is>
      </c>
      <c r="B7" s="4" t="n">
        <v>4</v>
      </c>
      <c r="C7" s="3" t="inlineStr">
        <is>
          <t xml:space="preserve"> </t>
        </is>
      </c>
    </row>
    <row r="8">
      <c r="A8" s="3" t="inlineStr">
        <is>
          <t>CNBV and Bank of Mexico</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Maximum amount of exposure</t>
        </is>
      </c>
      <c r="B10" s="3" t="inlineStr">
        <is>
          <t xml:space="preserve"> </t>
        </is>
      </c>
      <c r="C10" s="4" t="n">
        <v>22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cognized From Contracts With Customers (Details) - USD ($) $ in Thousands</t>
        </is>
      </c>
      <c r="B1" s="2" t="inlineStr">
        <is>
          <t>12 Months Ended</t>
        </is>
      </c>
    </row>
    <row r="2">
      <c r="B2" s="2" t="inlineStr">
        <is>
          <t>Dec. 31, 2023</t>
        </is>
      </c>
      <c r="C2" s="2" t="inlineStr">
        <is>
          <t>Dec. 31, 2022</t>
        </is>
      </c>
      <c r="D2" s="2" t="inlineStr">
        <is>
          <t>Dec. 31, 2021</t>
        </is>
      </c>
    </row>
    <row r="3">
      <c r="A3" s="6" t="inlineStr">
        <is>
          <t>Disaggregation of Revenue [Line Items]</t>
        </is>
      </c>
      <c r="B3" s="3" t="inlineStr">
        <is>
          <t xml:space="preserve"> </t>
        </is>
      </c>
      <c r="C3" s="3" t="inlineStr">
        <is>
          <t xml:space="preserve"> </t>
        </is>
      </c>
      <c r="D3" s="3" t="inlineStr">
        <is>
          <t xml:space="preserve"> </t>
        </is>
      </c>
    </row>
    <row r="4">
      <c r="A4" s="3" t="inlineStr">
        <is>
          <t>Revenue from contracts with customers</t>
        </is>
      </c>
      <c r="B4" s="4" t="n">
        <v>590827</v>
      </c>
      <c r="C4" s="4" t="n">
        <v>563567</v>
      </c>
      <c r="D4" s="4" t="n">
        <v>460582</v>
      </c>
    </row>
    <row r="5">
      <c r="A5" s="3" t="inlineStr">
        <is>
          <t>Interest income on customer balance</t>
        </is>
      </c>
      <c r="B5" s="5" t="n">
        <v>230634</v>
      </c>
      <c r="C5" s="5" t="n">
        <v>55292</v>
      </c>
      <c r="D5" s="5" t="n">
        <v>2702</v>
      </c>
    </row>
    <row r="6">
      <c r="A6" s="3" t="inlineStr">
        <is>
          <t>Capital advance income</t>
        </is>
      </c>
      <c r="B6" s="5" t="n">
        <v>9642</v>
      </c>
      <c r="C6" s="5" t="n">
        <v>8764</v>
      </c>
      <c r="D6" s="5" t="n">
        <v>10119</v>
      </c>
    </row>
    <row r="7">
      <c r="A7" s="3" t="inlineStr">
        <is>
          <t>Revenue from other sources</t>
        </is>
      </c>
      <c r="B7" s="5" t="n">
        <v>240276</v>
      </c>
      <c r="C7" s="5" t="n">
        <v>64056</v>
      </c>
      <c r="D7" s="5" t="n">
        <v>12821</v>
      </c>
    </row>
    <row r="8">
      <c r="A8" s="3" t="inlineStr">
        <is>
          <t>Total revenues</t>
        </is>
      </c>
      <c r="B8" s="5" t="n">
        <v>831103</v>
      </c>
      <c r="C8" s="5" t="n">
        <v>627623</v>
      </c>
      <c r="D8" s="5" t="n">
        <v>473403</v>
      </c>
    </row>
    <row r="9">
      <c r="A9" s="3" t="inlineStr">
        <is>
          <t>Revenue recognized at a point in time</t>
        </is>
      </c>
      <c r="B9" s="3" t="inlineStr">
        <is>
          <t xml:space="preserve"> </t>
        </is>
      </c>
      <c r="C9" s="3" t="inlineStr">
        <is>
          <t xml:space="preserve"> </t>
        </is>
      </c>
      <c r="D9" s="3" t="inlineStr">
        <is>
          <t xml:space="preserve"> </t>
        </is>
      </c>
    </row>
    <row r="10">
      <c r="A10" s="6" t="inlineStr">
        <is>
          <t>Disaggregation of Revenue [Line Items]</t>
        </is>
      </c>
      <c r="B10" s="3" t="inlineStr">
        <is>
          <t xml:space="preserve"> </t>
        </is>
      </c>
      <c r="C10" s="3" t="inlineStr">
        <is>
          <t xml:space="preserve"> </t>
        </is>
      </c>
      <c r="D10" s="3" t="inlineStr">
        <is>
          <t xml:space="preserve"> </t>
        </is>
      </c>
    </row>
    <row r="11">
      <c r="A11" s="3" t="inlineStr">
        <is>
          <t>Revenue from contracts with customers</t>
        </is>
      </c>
      <c r="B11" s="5" t="n">
        <v>573902</v>
      </c>
      <c r="C11" s="5" t="n">
        <v>533213</v>
      </c>
      <c r="D11" s="5" t="n">
        <v>440582</v>
      </c>
    </row>
    <row r="12">
      <c r="A12" s="3" t="inlineStr">
        <is>
          <t>Revenue recognized over time</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Revenue from contracts with customers</t>
        </is>
      </c>
      <c r="B14" s="4" t="n">
        <v>16925</v>
      </c>
      <c r="C14" s="4" t="n">
        <v>30354</v>
      </c>
      <c r="D14" s="4" t="n">
        <v>2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Primary Geographical Market (Details) - USD ($) $ in Thousands</t>
        </is>
      </c>
      <c r="B1" s="2" t="inlineStr">
        <is>
          <t>12 Months Ended</t>
        </is>
      </c>
    </row>
    <row r="2">
      <c r="B2" s="2" t="inlineStr">
        <is>
          <t>Dec. 31, 2023</t>
        </is>
      </c>
      <c r="C2" s="2" t="inlineStr">
        <is>
          <t>Dec. 31, 2022</t>
        </is>
      </c>
      <c r="D2" s="2" t="inlineStr">
        <is>
          <t>Dec. 31, 2021</t>
        </is>
      </c>
    </row>
    <row r="3">
      <c r="A3" s="6" t="inlineStr">
        <is>
          <t>Disaggregation of Revenue [Line Items]</t>
        </is>
      </c>
      <c r="B3" s="3" t="inlineStr">
        <is>
          <t xml:space="preserve"> </t>
        </is>
      </c>
      <c r="C3" s="3" t="inlineStr">
        <is>
          <t xml:space="preserve"> </t>
        </is>
      </c>
      <c r="D3" s="3" t="inlineStr">
        <is>
          <t xml:space="preserve"> </t>
        </is>
      </c>
    </row>
    <row r="4">
      <c r="A4" s="3" t="inlineStr">
        <is>
          <t>Total revenues</t>
        </is>
      </c>
      <c r="B4" s="4" t="n">
        <v>831103</v>
      </c>
      <c r="C4" s="4" t="n">
        <v>627623</v>
      </c>
      <c r="D4" s="4" t="n">
        <v>473403</v>
      </c>
    </row>
    <row r="5">
      <c r="A5" s="3" t="inlineStr">
        <is>
          <t>Greater China</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Total revenues</t>
        </is>
      </c>
      <c r="B7" s="5" t="n">
        <v>287944</v>
      </c>
      <c r="C7" s="5" t="n">
        <v>195663</v>
      </c>
      <c r="D7" s="5" t="n">
        <v>160583</v>
      </c>
    </row>
    <row r="8">
      <c r="A8" s="3" t="inlineStr">
        <is>
          <t>Europe</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 revenues</t>
        </is>
      </c>
      <c r="B10" s="5" t="n">
        <v>166868</v>
      </c>
      <c r="C10" s="5" t="n">
        <v>130850</v>
      </c>
      <c r="D10" s="5" t="n">
        <v>104148</v>
      </c>
    </row>
    <row r="11">
      <c r="A11" s="3" t="inlineStr">
        <is>
          <t>Asia-Pacific</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Total revenues</t>
        </is>
      </c>
      <c r="B13" s="5" t="n">
        <v>114335</v>
      </c>
      <c r="C13" s="5" t="n">
        <v>84817</v>
      </c>
      <c r="D13" s="5" t="n">
        <v>61132</v>
      </c>
    </row>
    <row r="14">
      <c r="A14" s="3" t="inlineStr">
        <is>
          <t>North America</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 revenues</t>
        </is>
      </c>
      <c r="B16" s="5" t="n">
        <v>97434</v>
      </c>
      <c r="C16" s="5" t="n">
        <v>92045</v>
      </c>
      <c r="D16" s="5" t="n">
        <v>61613</v>
      </c>
    </row>
    <row r="17">
      <c r="A17" s="3" t="inlineStr">
        <is>
          <t>South Asia, Middle East and North Africa</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Total revenues</t>
        </is>
      </c>
      <c r="B19" s="5" t="n">
        <v>87237</v>
      </c>
      <c r="C19" s="5" t="n">
        <v>69239</v>
      </c>
      <c r="D19" s="5" t="n">
        <v>50830</v>
      </c>
    </row>
    <row r="20">
      <c r="A20" s="3" t="inlineStr">
        <is>
          <t>Latin America</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 revenues</t>
        </is>
      </c>
      <c r="B22" s="5" t="n">
        <v>77285</v>
      </c>
      <c r="C22" s="5" t="n">
        <v>55009</v>
      </c>
      <c r="D22" s="5" t="n">
        <v>35097</v>
      </c>
    </row>
    <row r="23">
      <c r="A23" s="3" t="inlineStr">
        <is>
          <t>United States</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Total revenues</t>
        </is>
      </c>
      <c r="B25" s="4" t="n">
        <v>93371</v>
      </c>
      <c r="C25" s="4" t="n">
        <v>87438</v>
      </c>
      <c r="D25" s="4" t="n">
        <v>559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Customer Acquisition Costs (Details) - USD ($) $ in Thousands</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Opening balance</t>
        </is>
      </c>
      <c r="B4" s="4" t="n">
        <v>10245</v>
      </c>
      <c r="C4" s="4" t="n">
        <v>11366</v>
      </c>
    </row>
    <row r="5">
      <c r="A5" s="3" t="inlineStr">
        <is>
          <t>Additions to deferred customer acquisition costs</t>
        </is>
      </c>
      <c r="B5" s="5" t="n">
        <v>9406</v>
      </c>
      <c r="C5" s="5" t="n">
        <v>11476</v>
      </c>
    </row>
    <row r="6">
      <c r="A6" s="3" t="inlineStr">
        <is>
          <t>Amortization of deferred customer acquisition costs</t>
        </is>
      </c>
      <c r="B6" s="5" t="n">
        <v>-10038</v>
      </c>
      <c r="C6" s="5" t="n">
        <v>-12597</v>
      </c>
    </row>
    <row r="7">
      <c r="A7" s="3" t="inlineStr">
        <is>
          <t>Ending balance</t>
        </is>
      </c>
      <c r="B7" s="4" t="n">
        <v>9613</v>
      </c>
      <c r="C7" s="4" t="n">
        <v>102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RANSACTION COSTS (Details) - USD ($) $ in Thousands</t>
        </is>
      </c>
      <c r="B1" s="2" t="inlineStr">
        <is>
          <t>12 Months Ended</t>
        </is>
      </c>
    </row>
    <row r="2">
      <c r="B2" s="2" t="inlineStr">
        <is>
          <t>Dec. 31, 2023</t>
        </is>
      </c>
      <c r="C2" s="2" t="inlineStr">
        <is>
          <t>Dec. 31, 2022</t>
        </is>
      </c>
      <c r="D2" s="2" t="inlineStr">
        <is>
          <t>Dec. 31, 2021</t>
        </is>
      </c>
    </row>
    <row r="3">
      <c r="A3" s="6" t="inlineStr">
        <is>
          <t>TRANSACTION COSTS.</t>
        </is>
      </c>
      <c r="B3" s="3" t="inlineStr">
        <is>
          <t xml:space="preserve"> </t>
        </is>
      </c>
      <c r="C3" s="3" t="inlineStr">
        <is>
          <t xml:space="preserve"> </t>
        </is>
      </c>
      <c r="D3" s="3" t="inlineStr">
        <is>
          <t xml:space="preserve"> </t>
        </is>
      </c>
    </row>
    <row r="4">
      <c r="A4" s="3" t="inlineStr">
        <is>
          <t>Bank and processor fees</t>
        </is>
      </c>
      <c r="B4" s="4" t="n">
        <v>87972</v>
      </c>
      <c r="C4" s="4" t="n">
        <v>85015</v>
      </c>
      <c r="D4" s="4" t="n">
        <v>76868</v>
      </c>
    </row>
    <row r="5">
      <c r="A5" s="3" t="inlineStr">
        <is>
          <t>Network fees</t>
        </is>
      </c>
      <c r="B5" s="5" t="n">
        <v>18212</v>
      </c>
      <c r="C5" s="5" t="n">
        <v>13617</v>
      </c>
      <c r="D5" s="5" t="n">
        <v>9162</v>
      </c>
    </row>
    <row r="6">
      <c r="A6" s="3" t="inlineStr">
        <is>
          <t>Chargebacks and operational losses</t>
        </is>
      </c>
      <c r="B6" s="5" t="n">
        <v>7273</v>
      </c>
      <c r="C6" s="5" t="n">
        <v>3837</v>
      </c>
      <c r="D6" s="5" t="n">
        <v>3917</v>
      </c>
    </row>
    <row r="7">
      <c r="A7" s="3" t="inlineStr">
        <is>
          <t>Card costs</t>
        </is>
      </c>
      <c r="B7" s="5" t="n">
        <v>1858</v>
      </c>
      <c r="C7" s="5" t="n">
        <v>1834</v>
      </c>
      <c r="D7" s="5" t="n">
        <v>2323</v>
      </c>
    </row>
    <row r="8">
      <c r="A8" s="3" t="inlineStr">
        <is>
          <t>Capital advance costs, net of recoveries</t>
        </is>
      </c>
      <c r="B8" s="5" t="n">
        <v>6679</v>
      </c>
      <c r="C8" s="5" t="n">
        <v>4526</v>
      </c>
      <c r="D8" s="5" t="n">
        <v>6363</v>
      </c>
    </row>
    <row r="9">
      <c r="A9" s="3" t="inlineStr">
        <is>
          <t>Other</t>
        </is>
      </c>
      <c r="B9" s="5" t="n">
        <v>297</v>
      </c>
      <c r="C9" s="5" t="n">
        <v>1336</v>
      </c>
      <c r="D9" s="5" t="n">
        <v>2843</v>
      </c>
    </row>
    <row r="10">
      <c r="A10" s="3" t="inlineStr">
        <is>
          <t>Total transaction costs</t>
        </is>
      </c>
      <c r="B10" s="4" t="n">
        <v>122291</v>
      </c>
      <c r="C10" s="4" t="n">
        <v>110165</v>
      </c>
      <c r="D10" s="4" t="n">
        <v>1014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7" customWidth="1" min="2" max="2"/>
    <col width="25" customWidth="1" min="3" max="3"/>
    <col width="25" customWidth="1" min="4" max="4"/>
  </cols>
  <sheetData>
    <row r="1">
      <c r="A1" s="1" t="inlineStr">
        <is>
          <t>STOCK-BASED COMPENSATION - Options and restricted compensation plans (Details)</t>
        </is>
      </c>
      <c r="B1" s="2" t="inlineStr">
        <is>
          <t>12 Months Ended</t>
        </is>
      </c>
    </row>
    <row r="2">
      <c r="B2" s="2" t="inlineStr">
        <is>
          <t>Dec. 31, 2023 item $ / shares shares</t>
        </is>
      </c>
      <c r="C2" s="2" t="inlineStr">
        <is>
          <t>Dec. 31, 2022 $ / shares</t>
        </is>
      </c>
      <c r="D2" s="2" t="inlineStr">
        <is>
          <t>Jun. 25, 2021 $ / shares</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tock-based compensation incentive plans | item</t>
        </is>
      </c>
      <c r="B4" s="5" t="n">
        <v>3</v>
      </c>
      <c r="C4" s="3" t="inlineStr">
        <is>
          <t xml:space="preserve"> </t>
        </is>
      </c>
      <c r="D4" s="3" t="inlineStr">
        <is>
          <t xml:space="preserve"> </t>
        </is>
      </c>
    </row>
    <row r="5">
      <c r="A5" s="3" t="inlineStr">
        <is>
          <t>Common stock, par value | $ / shares</t>
        </is>
      </c>
      <c r="B5" s="7" t="n">
        <v>0.01</v>
      </c>
      <c r="C5" s="7" t="n">
        <v>0.01</v>
      </c>
      <c r="D5" s="7" t="n">
        <v>0.01</v>
      </c>
    </row>
    <row r="6">
      <c r="A6" s="3" t="inlineStr">
        <is>
          <t>2017 Stock Incentive Plan</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Vesting period (in years)</t>
        </is>
      </c>
      <c r="B8" s="3" t="inlineStr">
        <is>
          <t>4 years</t>
        </is>
      </c>
      <c r="C8" s="3" t="inlineStr">
        <is>
          <t xml:space="preserve"> </t>
        </is>
      </c>
      <c r="D8" s="3" t="inlineStr">
        <is>
          <t xml:space="preserve"> </t>
        </is>
      </c>
    </row>
    <row r="9">
      <c r="A9" s="3" t="inlineStr">
        <is>
          <t>Employee Stock Option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Number of options authorized</t>
        </is>
      </c>
      <c r="B11" s="5" t="n">
        <v>27788279</v>
      </c>
      <c r="C11" s="3" t="inlineStr">
        <is>
          <t xml:space="preserve"> </t>
        </is>
      </c>
      <c r="D11" s="3" t="inlineStr">
        <is>
          <t xml:space="preserve"> </t>
        </is>
      </c>
    </row>
    <row r="12">
      <c r="A12" s="3" t="inlineStr">
        <is>
          <t>Number of shares to be purchased for one option</t>
        </is>
      </c>
      <c r="B12" s="5" t="n">
        <v>1</v>
      </c>
      <c r="C12" s="3" t="inlineStr">
        <is>
          <t xml:space="preserve"> </t>
        </is>
      </c>
      <c r="D12" s="3" t="inlineStr">
        <is>
          <t xml:space="preserve"> </t>
        </is>
      </c>
    </row>
    <row r="13">
      <c r="A13" s="3" t="inlineStr">
        <is>
          <t>Common stock, par value | $ / shares</t>
        </is>
      </c>
      <c r="B13" s="7" t="n">
        <v>0.01</v>
      </c>
      <c r="C13" s="3" t="inlineStr">
        <is>
          <t xml:space="preserve"> </t>
        </is>
      </c>
      <c r="D13" s="3" t="inlineStr">
        <is>
          <t xml:space="preserve"> </t>
        </is>
      </c>
    </row>
    <row r="14">
      <c r="A14" s="3" t="inlineStr">
        <is>
          <t>Employee Stock Option [Member] | 2007 Plan</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Options were reserved for grants to employees</t>
        </is>
      </c>
      <c r="B16" s="5" t="n">
        <v>3360000</v>
      </c>
      <c r="C16" s="3" t="inlineStr">
        <is>
          <t xml:space="preserve"> </t>
        </is>
      </c>
      <c r="D16" s="3" t="inlineStr">
        <is>
          <t xml:space="preserve"> </t>
        </is>
      </c>
    </row>
    <row r="17">
      <c r="A17" s="3" t="inlineStr">
        <is>
          <t>Employee Stock Option [Member] | 2017 Stock Incentive Plan</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Options were reserved for grants to employees</t>
        </is>
      </c>
      <c r="B19" s="5" t="n">
        <v>21756714</v>
      </c>
      <c r="C19" s="3" t="inlineStr">
        <is>
          <t xml:space="preserve"> </t>
        </is>
      </c>
      <c r="D19"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Employee Stock Option [Member]</t>
        </is>
      </c>
      <c r="B1" s="2" t="inlineStr">
        <is>
          <t>12 Months Ended</t>
        </is>
      </c>
    </row>
    <row r="2">
      <c r="B2" s="2" t="inlineStr">
        <is>
          <t>Dec. 31, 2023 $ / shares shares</t>
        </is>
      </c>
    </row>
    <row r="3">
      <c r="A3" s="6" t="inlineStr">
        <is>
          <t>Share-based Payment Arrangement, Option, Exercise Price Range [Line Items]</t>
        </is>
      </c>
      <c r="B3" s="3" t="inlineStr">
        <is>
          <t xml:space="preserve"> </t>
        </is>
      </c>
    </row>
    <row r="4">
      <c r="A4" s="3" t="inlineStr">
        <is>
          <t>Outstanding Options, Number Outstanding</t>
        </is>
      </c>
      <c r="B4" s="5" t="n">
        <v>27788279</v>
      </c>
    </row>
    <row r="5">
      <c r="A5" s="3" t="inlineStr">
        <is>
          <t>Outstanding Options, Weighted Average Remaining Contractual life</t>
        </is>
      </c>
      <c r="B5" s="3" t="inlineStr">
        <is>
          <t>4 years 4 months 28 days</t>
        </is>
      </c>
    </row>
    <row r="6">
      <c r="A6" s="3" t="inlineStr">
        <is>
          <t>Options Exercisable, Number excercisable</t>
        </is>
      </c>
      <c r="B6" s="5" t="n">
        <v>26001913</v>
      </c>
    </row>
    <row r="7">
      <c r="A7" s="3" t="inlineStr">
        <is>
          <t>Options Exercisable, Weighted Average Remaining Contractual life</t>
        </is>
      </c>
      <c r="B7" s="3" t="inlineStr">
        <is>
          <t>4 years 2 months 15 days</t>
        </is>
      </c>
    </row>
    <row r="8">
      <c r="A8" s="3" t="inlineStr">
        <is>
          <t>$0.010</t>
        </is>
      </c>
      <c r="B8" s="3" t="inlineStr">
        <is>
          <t xml:space="preserve"> </t>
        </is>
      </c>
    </row>
    <row r="9">
      <c r="A9" s="6" t="inlineStr">
        <is>
          <t>Share-based Payment Arrangement, Option, Exercise Price Range [Line Items]</t>
        </is>
      </c>
      <c r="B9" s="3" t="inlineStr">
        <is>
          <t xml:space="preserve"> </t>
        </is>
      </c>
    </row>
    <row r="10">
      <c r="A10" s="3" t="inlineStr">
        <is>
          <t>Exercise Price | $ / shares</t>
        </is>
      </c>
      <c r="B10" s="12" t="n">
        <v>0.01</v>
      </c>
    </row>
    <row r="11">
      <c r="A11" s="3" t="inlineStr">
        <is>
          <t>Outstanding Options, Number Outstanding</t>
        </is>
      </c>
      <c r="B11" s="5" t="n">
        <v>3807728</v>
      </c>
    </row>
    <row r="12">
      <c r="A12" s="3" t="inlineStr">
        <is>
          <t>Outstanding Options, Weighted Average Remaining Contractual life</t>
        </is>
      </c>
      <c r="B12" s="3" t="inlineStr">
        <is>
          <t>6 years 9 months 7 days</t>
        </is>
      </c>
    </row>
    <row r="13">
      <c r="A13" s="3" t="inlineStr">
        <is>
          <t>Options Exercisable, Number excercisable</t>
        </is>
      </c>
      <c r="B13" s="5" t="n">
        <v>2895082</v>
      </c>
    </row>
    <row r="14">
      <c r="A14" s="3" t="inlineStr">
        <is>
          <t>Options Exercisable, Weighted Average Remaining Contractual life</t>
        </is>
      </c>
      <c r="B14" s="3" t="inlineStr">
        <is>
          <t>6 years 8 months 8 days</t>
        </is>
      </c>
    </row>
    <row r="15">
      <c r="A15" s="3" t="inlineStr">
        <is>
          <t>$0.080</t>
        </is>
      </c>
      <c r="B15" s="3" t="inlineStr">
        <is>
          <t xml:space="preserve"> </t>
        </is>
      </c>
    </row>
    <row r="16">
      <c r="A16" s="6" t="inlineStr">
        <is>
          <t>Share-based Payment Arrangement, Option, Exercise Price Range [Line Items]</t>
        </is>
      </c>
      <c r="B16" s="3" t="inlineStr">
        <is>
          <t xml:space="preserve"> </t>
        </is>
      </c>
    </row>
    <row r="17">
      <c r="A17" s="3" t="inlineStr">
        <is>
          <t>Exercise Price | $ / shares</t>
        </is>
      </c>
      <c r="B17" s="12" t="n">
        <v>0.08</v>
      </c>
    </row>
    <row r="18">
      <c r="A18" s="3" t="inlineStr">
        <is>
          <t>Outstanding Options, Number Outstanding</t>
        </is>
      </c>
      <c r="B18" s="5" t="n">
        <v>283041</v>
      </c>
    </row>
    <row r="19">
      <c r="A19" s="3" t="inlineStr">
        <is>
          <t>Outstanding Options, Weighted Average Remaining Contractual life</t>
        </is>
      </c>
      <c r="B19" s="3" t="inlineStr">
        <is>
          <t>4 years 1 month 6 days</t>
        </is>
      </c>
    </row>
    <row r="20">
      <c r="A20" s="3" t="inlineStr">
        <is>
          <t>Options Exercisable, Number excercisable</t>
        </is>
      </c>
      <c r="B20" s="5" t="n">
        <v>283041</v>
      </c>
    </row>
    <row r="21">
      <c r="A21" s="3" t="inlineStr">
        <is>
          <t>Options Exercisable, Weighted Average Remaining Contractual life</t>
        </is>
      </c>
      <c r="B21" s="3" t="inlineStr">
        <is>
          <t>4 years 1 month 6 days</t>
        </is>
      </c>
    </row>
    <row r="22">
      <c r="A22" s="3" t="inlineStr">
        <is>
          <t>$0.540</t>
        </is>
      </c>
      <c r="B22" s="3" t="inlineStr">
        <is>
          <t xml:space="preserve"> </t>
        </is>
      </c>
    </row>
    <row r="23">
      <c r="A23" s="6" t="inlineStr">
        <is>
          <t>Share-based Payment Arrangement, Option, Exercise Price Range [Line Items]</t>
        </is>
      </c>
      <c r="B23" s="3" t="inlineStr">
        <is>
          <t xml:space="preserve"> </t>
        </is>
      </c>
    </row>
    <row r="24">
      <c r="A24" s="3" t="inlineStr">
        <is>
          <t>Exercise Price | $ / shares</t>
        </is>
      </c>
      <c r="B24" s="12" t="n">
        <v>0.54</v>
      </c>
    </row>
    <row r="25">
      <c r="A25" s="3" t="inlineStr">
        <is>
          <t>Outstanding Options, Number Outstanding</t>
        </is>
      </c>
      <c r="B25" s="5" t="n">
        <v>447127</v>
      </c>
    </row>
    <row r="26">
      <c r="A26" s="3" t="inlineStr">
        <is>
          <t>Outstanding Options, Weighted Average Remaining Contractual life</t>
        </is>
      </c>
      <c r="B26" s="3" t="inlineStr">
        <is>
          <t>3 months 29 days</t>
        </is>
      </c>
    </row>
    <row r="27">
      <c r="A27" s="3" t="inlineStr">
        <is>
          <t>Options Exercisable, Number excercisable</t>
        </is>
      </c>
      <c r="B27" s="5" t="n">
        <v>447127</v>
      </c>
    </row>
    <row r="28">
      <c r="A28" s="3" t="inlineStr">
        <is>
          <t>Options Exercisable, Weighted Average Remaining Contractual life</t>
        </is>
      </c>
      <c r="B28" s="3" t="inlineStr">
        <is>
          <t>3 months 29 days</t>
        </is>
      </c>
    </row>
    <row r="29">
      <c r="A29" s="3" t="inlineStr">
        <is>
          <t>$0.620</t>
        </is>
      </c>
      <c r="B29" s="3" t="inlineStr">
        <is>
          <t xml:space="preserve"> </t>
        </is>
      </c>
    </row>
    <row r="30">
      <c r="A30" s="6" t="inlineStr">
        <is>
          <t>Share-based Payment Arrangement, Option, Exercise Price Range [Line Items]</t>
        </is>
      </c>
      <c r="B30" s="3" t="inlineStr">
        <is>
          <t xml:space="preserve"> </t>
        </is>
      </c>
    </row>
    <row r="31">
      <c r="A31" s="3" t="inlineStr">
        <is>
          <t>Exercise Price | $ / shares</t>
        </is>
      </c>
      <c r="B31" s="12" t="n">
        <v>0.62</v>
      </c>
    </row>
    <row r="32">
      <c r="A32" s="3" t="inlineStr">
        <is>
          <t>Outstanding Options, Number Outstanding</t>
        </is>
      </c>
      <c r="B32" s="5" t="n">
        <v>2560809</v>
      </c>
    </row>
    <row r="33">
      <c r="A33" s="3" t="inlineStr">
        <is>
          <t>Outstanding Options, Weighted Average Remaining Contractual life</t>
        </is>
      </c>
      <c r="B33" s="3" t="inlineStr">
        <is>
          <t>1 year 1 month 2 days</t>
        </is>
      </c>
    </row>
    <row r="34">
      <c r="A34" s="3" t="inlineStr">
        <is>
          <t>Options Exercisable, Number excercisable</t>
        </is>
      </c>
      <c r="B34" s="5" t="n">
        <v>2560809</v>
      </c>
    </row>
    <row r="35">
      <c r="A35" s="3" t="inlineStr">
        <is>
          <t>Options Exercisable, Weighted Average Remaining Contractual life</t>
        </is>
      </c>
      <c r="B35" s="3" t="inlineStr">
        <is>
          <t>1 year 1 month 2 days</t>
        </is>
      </c>
    </row>
    <row r="36">
      <c r="A36" s="3" t="inlineStr">
        <is>
          <t>$1.380</t>
        </is>
      </c>
      <c r="B36" s="3" t="inlineStr">
        <is>
          <t xml:space="preserve"> </t>
        </is>
      </c>
    </row>
    <row r="37">
      <c r="A37" s="6" t="inlineStr">
        <is>
          <t>Share-based Payment Arrangement, Option, Exercise Price Range [Line Items]</t>
        </is>
      </c>
      <c r="B37" s="3" t="inlineStr">
        <is>
          <t xml:space="preserve"> </t>
        </is>
      </c>
    </row>
    <row r="38">
      <c r="A38" s="3" t="inlineStr">
        <is>
          <t>Exercise Price | $ / shares</t>
        </is>
      </c>
      <c r="B38" s="12" t="n">
        <v>1.38</v>
      </c>
    </row>
    <row r="39">
      <c r="A39" s="3" t="inlineStr">
        <is>
          <t>Outstanding Options, Number Outstanding</t>
        </is>
      </c>
      <c r="B39" s="5" t="n">
        <v>126231</v>
      </c>
    </row>
    <row r="40">
      <c r="A40" s="3" t="inlineStr">
        <is>
          <t>Outstanding Options, Weighted Average Remaining Contractual life</t>
        </is>
      </c>
      <c r="B40" s="3" t="inlineStr">
        <is>
          <t>1 year 11 months 12 days</t>
        </is>
      </c>
    </row>
    <row r="41">
      <c r="A41" s="3" t="inlineStr">
        <is>
          <t>Options Exercisable, Number excercisable</t>
        </is>
      </c>
      <c r="B41" s="5" t="n">
        <v>126231</v>
      </c>
    </row>
    <row r="42">
      <c r="A42" s="3" t="inlineStr">
        <is>
          <t>Options Exercisable, Weighted Average Remaining Contractual life</t>
        </is>
      </c>
      <c r="B42" s="3" t="inlineStr">
        <is>
          <t>1 year 11 months 12 days</t>
        </is>
      </c>
    </row>
    <row r="43">
      <c r="A43" s="3" t="inlineStr">
        <is>
          <t>$1.410</t>
        </is>
      </c>
      <c r="B43" s="3" t="inlineStr">
        <is>
          <t xml:space="preserve"> </t>
        </is>
      </c>
    </row>
    <row r="44">
      <c r="A44" s="6" t="inlineStr">
        <is>
          <t>Share-based Payment Arrangement, Option, Exercise Price Range [Line Items]</t>
        </is>
      </c>
      <c r="B44" s="3" t="inlineStr">
        <is>
          <t xml:space="preserve"> </t>
        </is>
      </c>
    </row>
    <row r="45">
      <c r="A45" s="3" t="inlineStr">
        <is>
          <t>Exercise Price | $ / shares</t>
        </is>
      </c>
      <c r="B45" s="12" t="n">
        <v>1.41</v>
      </c>
    </row>
    <row r="46">
      <c r="A46" s="3" t="inlineStr">
        <is>
          <t>Outstanding Options, Number Outstanding</t>
        </is>
      </c>
      <c r="B46" s="5" t="n">
        <v>4250463</v>
      </c>
    </row>
    <row r="47">
      <c r="A47" s="3" t="inlineStr">
        <is>
          <t>Outstanding Options, Weighted Average Remaining Contractual life</t>
        </is>
      </c>
      <c r="B47" s="3" t="inlineStr">
        <is>
          <t>2 years 1 month 13 days</t>
        </is>
      </c>
    </row>
    <row r="48">
      <c r="A48" s="3" t="inlineStr">
        <is>
          <t>Options Exercisable, Number excercisable</t>
        </is>
      </c>
      <c r="B48" s="5" t="n">
        <v>4250463</v>
      </c>
    </row>
    <row r="49">
      <c r="A49" s="3" t="inlineStr">
        <is>
          <t>Options Exercisable, Weighted Average Remaining Contractual life</t>
        </is>
      </c>
      <c r="B49" s="3" t="inlineStr">
        <is>
          <t>2 years 1 month 13 days</t>
        </is>
      </c>
    </row>
    <row r="50">
      <c r="A50" s="3" t="inlineStr">
        <is>
          <t>$1.810</t>
        </is>
      </c>
      <c r="B50" s="3" t="inlineStr">
        <is>
          <t xml:space="preserve"> </t>
        </is>
      </c>
    </row>
    <row r="51">
      <c r="A51" s="6" t="inlineStr">
        <is>
          <t>Share-based Payment Arrangement, Option, Exercise Price Range [Line Items]</t>
        </is>
      </c>
      <c r="B51" s="3" t="inlineStr">
        <is>
          <t xml:space="preserve"> </t>
        </is>
      </c>
    </row>
    <row r="52">
      <c r="A52" s="3" t="inlineStr">
        <is>
          <t>Exercise Price | $ / shares</t>
        </is>
      </c>
      <c r="B52" s="12" t="n">
        <v>1.81</v>
      </c>
    </row>
    <row r="53">
      <c r="A53" s="3" t="inlineStr">
        <is>
          <t>Outstanding Options, Number Outstanding</t>
        </is>
      </c>
      <c r="B53" s="5" t="n">
        <v>213030</v>
      </c>
    </row>
    <row r="54">
      <c r="A54" s="3" t="inlineStr">
        <is>
          <t>Outstanding Options, Weighted Average Remaining Contractual life</t>
        </is>
      </c>
      <c r="B54" s="3" t="inlineStr">
        <is>
          <t>2 years 6 months 25 days</t>
        </is>
      </c>
    </row>
    <row r="55">
      <c r="A55" s="3" t="inlineStr">
        <is>
          <t>Options Exercisable, Number excercisable</t>
        </is>
      </c>
      <c r="B55" s="5" t="n">
        <v>213030</v>
      </c>
    </row>
    <row r="56">
      <c r="A56" s="3" t="inlineStr">
        <is>
          <t>Options Exercisable, Weighted Average Remaining Contractual life</t>
        </is>
      </c>
      <c r="B56" s="3" t="inlineStr">
        <is>
          <t>2 years 6 months 25 days</t>
        </is>
      </c>
    </row>
    <row r="57">
      <c r="A57" s="3" t="inlineStr">
        <is>
          <t>$2.740</t>
        </is>
      </c>
      <c r="B57" s="3" t="inlineStr">
        <is>
          <t xml:space="preserve"> </t>
        </is>
      </c>
    </row>
    <row r="58">
      <c r="A58" s="6" t="inlineStr">
        <is>
          <t>Share-based Payment Arrangement, Option, Exercise Price Range [Line Items]</t>
        </is>
      </c>
      <c r="B58" s="3" t="inlineStr">
        <is>
          <t xml:space="preserve"> </t>
        </is>
      </c>
    </row>
    <row r="59">
      <c r="A59" s="3" t="inlineStr">
        <is>
          <t>Exercise Price | $ / shares</t>
        </is>
      </c>
      <c r="B59" s="12" t="n">
        <v>2.74</v>
      </c>
    </row>
    <row r="60">
      <c r="A60" s="3" t="inlineStr">
        <is>
          <t>Outstanding Options, Number Outstanding</t>
        </is>
      </c>
      <c r="B60" s="5" t="n">
        <v>2985936</v>
      </c>
    </row>
    <row r="61">
      <c r="A61" s="3" t="inlineStr">
        <is>
          <t>Outstanding Options, Weighted Average Remaining Contractual life</t>
        </is>
      </c>
      <c r="B61" s="3" t="inlineStr">
        <is>
          <t>6 years 2 months 23 days</t>
        </is>
      </c>
    </row>
    <row r="62">
      <c r="A62" s="3" t="inlineStr">
        <is>
          <t>Options Exercisable, Number excercisable</t>
        </is>
      </c>
      <c r="B62" s="5" t="n">
        <v>2765803</v>
      </c>
    </row>
    <row r="63">
      <c r="A63" s="3" t="inlineStr">
        <is>
          <t>Options Exercisable, Weighted Average Remaining Contractual life</t>
        </is>
      </c>
      <c r="B63" s="3" t="inlineStr">
        <is>
          <t>6 years 2 months 23 days</t>
        </is>
      </c>
    </row>
    <row r="64">
      <c r="A64" s="3" t="inlineStr">
        <is>
          <t>$2.800</t>
        </is>
      </c>
      <c r="B64" s="3" t="inlineStr">
        <is>
          <t xml:space="preserve"> </t>
        </is>
      </c>
    </row>
    <row r="65">
      <c r="A65" s="6" t="inlineStr">
        <is>
          <t>Share-based Payment Arrangement, Option, Exercise Price Range [Line Items]</t>
        </is>
      </c>
      <c r="B65" s="3" t="inlineStr">
        <is>
          <t xml:space="preserve"> </t>
        </is>
      </c>
    </row>
    <row r="66">
      <c r="A66" s="3" t="inlineStr">
        <is>
          <t>Exercise Price | $ / shares</t>
        </is>
      </c>
      <c r="B66" s="12" t="n">
        <v>2.8</v>
      </c>
    </row>
    <row r="67">
      <c r="A67" s="3" t="inlineStr">
        <is>
          <t>Outstanding Options, Number Outstanding</t>
        </is>
      </c>
      <c r="B67" s="5" t="n">
        <v>3263194</v>
      </c>
    </row>
    <row r="68">
      <c r="A68" s="3" t="inlineStr">
        <is>
          <t>Outstanding Options, Weighted Average Remaining Contractual life</t>
        </is>
      </c>
      <c r="B68" s="3" t="inlineStr">
        <is>
          <t>4 years 1 month 6 days</t>
        </is>
      </c>
    </row>
    <row r="69">
      <c r="A69" s="3" t="inlineStr">
        <is>
          <t>Options Exercisable, Number excercisable</t>
        </is>
      </c>
      <c r="B69" s="5" t="n">
        <v>3263194</v>
      </c>
    </row>
    <row r="70">
      <c r="A70" s="3" t="inlineStr">
        <is>
          <t>Options Exercisable, Weighted Average Remaining Contractual life</t>
        </is>
      </c>
      <c r="B70" s="3" t="inlineStr">
        <is>
          <t>4 years 1 month 6 days</t>
        </is>
      </c>
    </row>
    <row r="71">
      <c r="A71" s="3" t="inlineStr">
        <is>
          <t>$2.850</t>
        </is>
      </c>
      <c r="B71" s="3" t="inlineStr">
        <is>
          <t xml:space="preserve"> </t>
        </is>
      </c>
    </row>
    <row r="72">
      <c r="A72" s="6" t="inlineStr">
        <is>
          <t>Share-based Payment Arrangement, Option, Exercise Price Range [Line Items]</t>
        </is>
      </c>
      <c r="B72" s="3" t="inlineStr">
        <is>
          <t xml:space="preserve"> </t>
        </is>
      </c>
    </row>
    <row r="73">
      <c r="A73" s="3" t="inlineStr">
        <is>
          <t>Exercise Price | $ / shares</t>
        </is>
      </c>
      <c r="B73" s="12" t="n">
        <v>2.85</v>
      </c>
    </row>
    <row r="74">
      <c r="A74" s="3" t="inlineStr">
        <is>
          <t>Outstanding Options, Number Outstanding</t>
        </is>
      </c>
      <c r="B74" s="5" t="n">
        <v>821649</v>
      </c>
    </row>
    <row r="75">
      <c r="A75" s="3" t="inlineStr">
        <is>
          <t>Outstanding Options, Weighted Average Remaining Contractual life</t>
        </is>
      </c>
      <c r="B75" s="3" t="inlineStr">
        <is>
          <t>4 years 9 months 7 days</t>
        </is>
      </c>
    </row>
    <row r="76">
      <c r="A76" s="3" t="inlineStr">
        <is>
          <t>Options Exercisable, Number excercisable</t>
        </is>
      </c>
      <c r="B76" s="5" t="n">
        <v>821649</v>
      </c>
    </row>
    <row r="77">
      <c r="A77" s="3" t="inlineStr">
        <is>
          <t>Options Exercisable, Weighted Average Remaining Contractual life</t>
        </is>
      </c>
      <c r="B77" s="3" t="inlineStr">
        <is>
          <t>4 years 9 months 7 days</t>
        </is>
      </c>
    </row>
    <row r="78">
      <c r="A78" s="3" t="inlineStr">
        <is>
          <t>$2.900</t>
        </is>
      </c>
      <c r="B78" s="3" t="inlineStr">
        <is>
          <t xml:space="preserve"> </t>
        </is>
      </c>
    </row>
    <row r="79">
      <c r="A79" s="6" t="inlineStr">
        <is>
          <t>Share-based Payment Arrangement, Option, Exercise Price Range [Line Items]</t>
        </is>
      </c>
      <c r="B79" s="3" t="inlineStr">
        <is>
          <t xml:space="preserve"> </t>
        </is>
      </c>
    </row>
    <row r="80">
      <c r="A80" s="3" t="inlineStr">
        <is>
          <t>Exercise Price | $ / shares</t>
        </is>
      </c>
      <c r="B80" s="12" t="n">
        <v>2.9</v>
      </c>
    </row>
    <row r="81">
      <c r="A81" s="3" t="inlineStr">
        <is>
          <t>Outstanding Options, Number Outstanding</t>
        </is>
      </c>
      <c r="B81" s="5" t="n">
        <v>4695269</v>
      </c>
    </row>
    <row r="82">
      <c r="A82" s="3" t="inlineStr">
        <is>
          <t>Outstanding Options, Weighted Average Remaining Contractual life</t>
        </is>
      </c>
      <c r="B82" s="3" t="inlineStr">
        <is>
          <t>5 years 1 month 17 days</t>
        </is>
      </c>
    </row>
    <row r="83">
      <c r="A83" s="3" t="inlineStr">
        <is>
          <t>Options Exercisable, Number excercisable</t>
        </is>
      </c>
      <c r="B83" s="5" t="n">
        <v>4695269</v>
      </c>
    </row>
    <row r="84">
      <c r="A84" s="3" t="inlineStr">
        <is>
          <t>Options Exercisable, Weighted Average Remaining Contractual life</t>
        </is>
      </c>
      <c r="B84" s="3" t="inlineStr">
        <is>
          <t>5 years 1 month 17 days</t>
        </is>
      </c>
    </row>
    <row r="85">
      <c r="A85" s="3" t="inlineStr">
        <is>
          <t>$3.020</t>
        </is>
      </c>
      <c r="B85" s="3" t="inlineStr">
        <is>
          <t xml:space="preserve"> </t>
        </is>
      </c>
    </row>
    <row r="86">
      <c r="A86" s="6" t="inlineStr">
        <is>
          <t>Share-based Payment Arrangement, Option, Exercise Price Range [Line Items]</t>
        </is>
      </c>
      <c r="B86" s="3" t="inlineStr">
        <is>
          <t xml:space="preserve"> </t>
        </is>
      </c>
    </row>
    <row r="87">
      <c r="A87" s="3" t="inlineStr">
        <is>
          <t>Exercise Price | $ / shares</t>
        </is>
      </c>
      <c r="B87" s="12" t="n">
        <v>3.02</v>
      </c>
    </row>
    <row r="88">
      <c r="A88" s="3" t="inlineStr">
        <is>
          <t>Outstanding Options, Number Outstanding</t>
        </is>
      </c>
      <c r="B88" s="5" t="n">
        <v>1961198</v>
      </c>
    </row>
    <row r="89">
      <c r="A89" s="3" t="inlineStr">
        <is>
          <t>Outstanding Options, Weighted Average Remaining Contractual life</t>
        </is>
      </c>
      <c r="B89" s="3" t="inlineStr">
        <is>
          <t>3 years 2 months 4 days</t>
        </is>
      </c>
    </row>
    <row r="90">
      <c r="A90" s="3" t="inlineStr">
        <is>
          <t>Options Exercisable, Number excercisable</t>
        </is>
      </c>
      <c r="B90" s="5" t="n">
        <v>1961198</v>
      </c>
    </row>
    <row r="91">
      <c r="A91" s="3" t="inlineStr">
        <is>
          <t>Options Exercisable, Weighted Average Remaining Contractual life</t>
        </is>
      </c>
      <c r="B91" s="3" t="inlineStr">
        <is>
          <t>3 years 2 months 4 days</t>
        </is>
      </c>
    </row>
    <row r="92">
      <c r="A92" s="3" t="inlineStr">
        <is>
          <t>$3.070</t>
        </is>
      </c>
      <c r="B92" s="3" t="inlineStr">
        <is>
          <t xml:space="preserve"> </t>
        </is>
      </c>
    </row>
    <row r="93">
      <c r="A93" s="6" t="inlineStr">
        <is>
          <t>Share-based Payment Arrangement, Option, Exercise Price Range [Line Items]</t>
        </is>
      </c>
      <c r="B93" s="3" t="inlineStr">
        <is>
          <t xml:space="preserve"> </t>
        </is>
      </c>
    </row>
    <row r="94">
      <c r="A94" s="3" t="inlineStr">
        <is>
          <t>Exercise Price | $ / shares</t>
        </is>
      </c>
      <c r="B94" s="12" t="n">
        <v>3.07</v>
      </c>
    </row>
    <row r="95">
      <c r="A95" s="3" t="inlineStr">
        <is>
          <t>Outstanding Options, Number Outstanding</t>
        </is>
      </c>
      <c r="B95" s="5" t="n">
        <v>607028</v>
      </c>
    </row>
    <row r="96">
      <c r="A96" s="3" t="inlineStr">
        <is>
          <t>Outstanding Options, Weighted Average Remaining Contractual life</t>
        </is>
      </c>
      <c r="B96" s="3" t="inlineStr">
        <is>
          <t>5 years 6 months 18 days</t>
        </is>
      </c>
    </row>
    <row r="97">
      <c r="A97" s="3" t="inlineStr">
        <is>
          <t>Options Exercisable, Number excercisable</t>
        </is>
      </c>
      <c r="B97" s="5" t="n">
        <v>607028</v>
      </c>
    </row>
    <row r="98">
      <c r="A98" s="3" t="inlineStr">
        <is>
          <t>Options Exercisable, Weighted Average Remaining Contractual life</t>
        </is>
      </c>
      <c r="B98" s="3" t="inlineStr">
        <is>
          <t>5 years 6 months 18 days</t>
        </is>
      </c>
    </row>
    <row r="99">
      <c r="A99" s="3" t="inlineStr">
        <is>
          <t>$3.900</t>
        </is>
      </c>
      <c r="B99" s="3" t="inlineStr">
        <is>
          <t xml:space="preserve"> </t>
        </is>
      </c>
    </row>
    <row r="100">
      <c r="A100" s="6" t="inlineStr">
        <is>
          <t>Share-based Payment Arrangement, Option, Exercise Price Range [Line Items]</t>
        </is>
      </c>
      <c r="B100" s="3" t="inlineStr">
        <is>
          <t xml:space="preserve"> </t>
        </is>
      </c>
    </row>
    <row r="101">
      <c r="A101" s="3" t="inlineStr">
        <is>
          <t>Exercise Price | $ / shares</t>
        </is>
      </c>
      <c r="B101" s="12" t="n">
        <v>3.9</v>
      </c>
    </row>
    <row r="102">
      <c r="A102" s="3" t="inlineStr">
        <is>
          <t>Outstanding Options, Number Outstanding</t>
        </is>
      </c>
      <c r="B102" s="5" t="n">
        <v>600056</v>
      </c>
    </row>
    <row r="103">
      <c r="A103" s="3" t="inlineStr">
        <is>
          <t>Outstanding Options, Weighted Average Remaining Contractual life</t>
        </is>
      </c>
      <c r="B103" s="3" t="inlineStr">
        <is>
          <t>6 years 11 months 15 days</t>
        </is>
      </c>
    </row>
    <row r="104">
      <c r="A104" s="3" t="inlineStr">
        <is>
          <t>Options Exercisable, Number excercisable</t>
        </is>
      </c>
      <c r="B104" s="5" t="n">
        <v>466949</v>
      </c>
    </row>
    <row r="105">
      <c r="A105" s="3" t="inlineStr">
        <is>
          <t>Options Exercisable, Weighted Average Remaining Contractual life</t>
        </is>
      </c>
      <c r="B105" s="3" t="inlineStr">
        <is>
          <t>6 years 11 months 15 days</t>
        </is>
      </c>
    </row>
    <row r="106">
      <c r="A106" s="3" t="inlineStr">
        <is>
          <t>$3.980</t>
        </is>
      </c>
      <c r="B106" s="3" t="inlineStr">
        <is>
          <t xml:space="preserve"> </t>
        </is>
      </c>
    </row>
    <row r="107">
      <c r="A107" s="6" t="inlineStr">
        <is>
          <t>Share-based Payment Arrangement, Option, Exercise Price Range [Line Items]</t>
        </is>
      </c>
      <c r="B107" s="3" t="inlineStr">
        <is>
          <t xml:space="preserve"> </t>
        </is>
      </c>
    </row>
    <row r="108">
      <c r="A108" s="3" t="inlineStr">
        <is>
          <t>Exercise Price | $ / shares</t>
        </is>
      </c>
      <c r="B108" s="12" t="n">
        <v>3.98</v>
      </c>
    </row>
    <row r="109">
      <c r="A109" s="3" t="inlineStr">
        <is>
          <t>Outstanding Options, Number Outstanding</t>
        </is>
      </c>
      <c r="B109" s="5" t="n">
        <v>500000</v>
      </c>
    </row>
    <row r="110">
      <c r="A110" s="3" t="inlineStr">
        <is>
          <t>Outstanding Options, Weighted Average Remaining Contractual life</t>
        </is>
      </c>
      <c r="B110" s="3" t="inlineStr">
        <is>
          <t>8 years 6 months</t>
        </is>
      </c>
    </row>
    <row r="111">
      <c r="A111" s="3" t="inlineStr">
        <is>
          <t>Options Exercisable, Number excercisable</t>
        </is>
      </c>
      <c r="B111" s="5" t="n">
        <v>187500</v>
      </c>
    </row>
    <row r="112">
      <c r="A112" s="3" t="inlineStr">
        <is>
          <t>Options Exercisable, Weighted Average Remaining Contractual life</t>
        </is>
      </c>
      <c r="B112" s="3" t="inlineStr">
        <is>
          <t>8 years 6 months</t>
        </is>
      </c>
    </row>
    <row r="113">
      <c r="A113" s="3" t="inlineStr">
        <is>
          <t>$7.870</t>
        </is>
      </c>
      <c r="B113" s="3" t="inlineStr">
        <is>
          <t xml:space="preserve"> </t>
        </is>
      </c>
    </row>
    <row r="114">
      <c r="A114" s="6" t="inlineStr">
        <is>
          <t>Share-based Payment Arrangement, Option, Exercise Price Range [Line Items]</t>
        </is>
      </c>
      <c r="B114" s="3" t="inlineStr">
        <is>
          <t xml:space="preserve"> </t>
        </is>
      </c>
    </row>
    <row r="115">
      <c r="A115" s="3" t="inlineStr">
        <is>
          <t>Exercise Price | $ / shares</t>
        </is>
      </c>
      <c r="B115" s="12" t="n">
        <v>7.87</v>
      </c>
    </row>
    <row r="116">
      <c r="A116" s="3" t="inlineStr">
        <is>
          <t>Outstanding Options, Number Outstanding</t>
        </is>
      </c>
      <c r="B116" s="5" t="n">
        <v>665520</v>
      </c>
    </row>
    <row r="117">
      <c r="A117" s="3" t="inlineStr">
        <is>
          <t>Outstanding Options, Weighted Average Remaining Contractual life</t>
        </is>
      </c>
      <c r="B117" s="3" t="inlineStr">
        <is>
          <t>7 years 1 month 6 days</t>
        </is>
      </c>
    </row>
    <row r="118">
      <c r="A118" s="3" t="inlineStr">
        <is>
          <t>Options Exercisable, Number excercisable</t>
        </is>
      </c>
      <c r="B118" s="5" t="n">
        <v>457540</v>
      </c>
    </row>
    <row r="119">
      <c r="A119" s="3" t="inlineStr">
        <is>
          <t>Options Exercisable, Weighted Average Remaining Contractual life</t>
        </is>
      </c>
      <c r="B119" s="3" t="inlineStr">
        <is>
          <t>7 years 1 month 6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BASED COMPENSATION - Assumptions Used To Estimate The Fair Value (Details) - USD ($) $ / shares in Units, $ in Thousand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Risk-free interest rate, minimum</t>
        </is>
      </c>
      <c r="B4" s="3" t="inlineStr">
        <is>
          <t xml:space="preserve"> </t>
        </is>
      </c>
      <c r="C4" s="11" t="n">
        <v>0.0315</v>
      </c>
      <c r="D4" s="11" t="n">
        <v>0.0061</v>
      </c>
    </row>
    <row r="5">
      <c r="A5" s="3" t="inlineStr">
        <is>
          <t>Risk-free interest rate, maximum</t>
        </is>
      </c>
      <c r="B5" s="3" t="inlineStr">
        <is>
          <t xml:space="preserve"> </t>
        </is>
      </c>
      <c r="C5" s="3" t="inlineStr">
        <is>
          <t xml:space="preserve"> </t>
        </is>
      </c>
      <c r="D5" s="11" t="n">
        <v>0.0108</v>
      </c>
    </row>
    <row r="6">
      <c r="A6" s="3" t="inlineStr">
        <is>
          <t>Dividend yield</t>
        </is>
      </c>
      <c r="B6" s="3" t="inlineStr">
        <is>
          <t xml:space="preserve"> </t>
        </is>
      </c>
      <c r="C6" s="9" t="n">
        <v>0</v>
      </c>
      <c r="D6" s="9" t="n">
        <v>0</v>
      </c>
    </row>
    <row r="7">
      <c r="A7" s="3" t="inlineStr">
        <is>
          <t>Volatility rate</t>
        </is>
      </c>
      <c r="B7" s="3" t="inlineStr">
        <is>
          <t xml:space="preserve"> </t>
        </is>
      </c>
      <c r="C7" s="9" t="n">
        <v>0.57</v>
      </c>
      <c r="D7" s="9" t="n">
        <v>0.5</v>
      </c>
    </row>
    <row r="8">
      <c r="A8" s="3" t="inlineStr">
        <is>
          <t>Weighted average fair value of options at grant date</t>
        </is>
      </c>
      <c r="B8" s="3" t="inlineStr">
        <is>
          <t xml:space="preserve"> </t>
        </is>
      </c>
      <c r="C8" s="12" t="n">
        <v>2.252</v>
      </c>
      <c r="D8" s="12" t="n">
        <v>7.131</v>
      </c>
    </row>
    <row r="9">
      <c r="A9" s="3" t="inlineStr">
        <is>
          <t>Employee Stock Option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Expected term (in years)</t>
        </is>
      </c>
      <c r="B11" s="3" t="inlineStr">
        <is>
          <t>4 years</t>
        </is>
      </c>
      <c r="C11" s="3" t="inlineStr">
        <is>
          <t xml:space="preserve"> </t>
        </is>
      </c>
      <c r="D11" s="3" t="inlineStr">
        <is>
          <t xml:space="preserve"> </t>
        </is>
      </c>
    </row>
    <row r="12">
      <c r="A12" s="3" t="inlineStr">
        <is>
          <t>Unrecognized compensation costs related to unamortized stock option</t>
        </is>
      </c>
      <c r="B12" s="4" t="n">
        <v>7405</v>
      </c>
      <c r="C12" s="3" t="inlineStr">
        <is>
          <t xml:space="preserve"> </t>
        </is>
      </c>
      <c r="D12" s="3" t="inlineStr">
        <is>
          <t xml:space="preserve"> </t>
        </is>
      </c>
    </row>
    <row r="13">
      <c r="A13" s="3" t="inlineStr">
        <is>
          <t>Compensation which is expected to be recognized over a weighted-average period (in years)</t>
        </is>
      </c>
      <c r="B13" s="3" t="inlineStr">
        <is>
          <t>1 year 10 months 24 days</t>
        </is>
      </c>
      <c r="C13" s="3" t="inlineStr">
        <is>
          <t xml:space="preserve"> </t>
        </is>
      </c>
      <c r="D13" s="3" t="inlineStr">
        <is>
          <t xml:space="preserve"> </t>
        </is>
      </c>
    </row>
    <row r="14">
      <c r="A14" s="3" t="inlineStr">
        <is>
          <t>Minimum</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Expected term (in years)</t>
        </is>
      </c>
      <c r="B16" s="3" t="inlineStr">
        <is>
          <t xml:space="preserve"> </t>
        </is>
      </c>
      <c r="C16" s="3" t="inlineStr">
        <is>
          <t>6 years 1 month 9 days</t>
        </is>
      </c>
      <c r="D16" s="3" t="inlineStr">
        <is>
          <t>5 years 2 months 8 days</t>
        </is>
      </c>
    </row>
    <row r="17">
      <c r="A17" s="3" t="inlineStr">
        <is>
          <t>Maximum</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Expected term (in years)</t>
        </is>
      </c>
      <c r="B19" s="3" t="inlineStr">
        <is>
          <t xml:space="preserve"> </t>
        </is>
      </c>
      <c r="C19" s="3" t="inlineStr">
        <is>
          <t xml:space="preserve"> </t>
        </is>
      </c>
      <c r="D19" s="3" t="inlineStr">
        <is>
          <t>6 years 1 month 9 days</t>
        </is>
      </c>
    </row>
    <row r="20">
      <c r="A20" s="3" t="inlineStr">
        <is>
          <t>Maximum | Employee Stock Option [Member]</t>
        </is>
      </c>
      <c r="B20" s="3" t="inlineStr">
        <is>
          <t xml:space="preserve"> </t>
        </is>
      </c>
      <c r="C20" s="3" t="inlineStr">
        <is>
          <t xml:space="preserve"> </t>
        </is>
      </c>
      <c r="D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Expected term (in years)</t>
        </is>
      </c>
      <c r="B22" s="3" t="inlineStr">
        <is>
          <t>4 years</t>
        </is>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Jun. 24, 2021</t>
        </is>
      </c>
      <c r="C2" s="2" t="inlineStr">
        <is>
          <t>Dec. 31, 2023</t>
        </is>
      </c>
      <c r="D2" s="2" t="inlineStr">
        <is>
          <t>Dec. 31, 2022</t>
        </is>
      </c>
      <c r="E2" s="2" t="inlineStr">
        <is>
          <t>Dec. 31, 2021</t>
        </is>
      </c>
    </row>
    <row r="3">
      <c r="A3" s="6" t="inlineStr">
        <is>
          <t>Options to purchase shares of common stock activity</t>
        </is>
      </c>
      <c r="B3" s="3" t="inlineStr">
        <is>
          <t xml:space="preserve"> </t>
        </is>
      </c>
      <c r="C3" s="3" t="inlineStr">
        <is>
          <t xml:space="preserve"> </t>
        </is>
      </c>
      <c r="D3" s="3" t="inlineStr">
        <is>
          <t xml:space="preserve"> </t>
        </is>
      </c>
      <c r="E3" s="3" t="inlineStr">
        <is>
          <t xml:space="preserve"> </t>
        </is>
      </c>
    </row>
    <row r="4">
      <c r="A4" s="3" t="inlineStr">
        <is>
          <t>Exercised</t>
        </is>
      </c>
      <c r="B4" s="5" t="n">
        <v>-8854131</v>
      </c>
      <c r="C4" s="3" t="inlineStr">
        <is>
          <t xml:space="preserve"> </t>
        </is>
      </c>
      <c r="D4" s="3" t="inlineStr">
        <is>
          <t xml:space="preserve"> </t>
        </is>
      </c>
      <c r="E4" s="3" t="inlineStr">
        <is>
          <t xml:space="preserve"> </t>
        </is>
      </c>
    </row>
    <row r="5">
      <c r="A5" s="6" t="inlineStr">
        <is>
          <t>Share-based Compensation Arrangement by Share-based Payment Award, Options, Aggregate Intrinsic Value [Abstract]</t>
        </is>
      </c>
      <c r="B5" s="3" t="inlineStr">
        <is>
          <t xml:space="preserve"> </t>
        </is>
      </c>
      <c r="C5" s="3" t="inlineStr">
        <is>
          <t xml:space="preserve"> </t>
        </is>
      </c>
      <c r="D5" s="3" t="inlineStr">
        <is>
          <t xml:space="preserve"> </t>
        </is>
      </c>
      <c r="E5" s="3" t="inlineStr">
        <is>
          <t xml:space="preserve"> </t>
        </is>
      </c>
    </row>
    <row r="6">
      <c r="A6" s="3" t="inlineStr">
        <is>
          <t>Aggregate intrinsic value of options exercised</t>
        </is>
      </c>
      <c r="B6" s="3" t="inlineStr">
        <is>
          <t xml:space="preserve"> </t>
        </is>
      </c>
      <c r="C6" s="4" t="n">
        <v>25246</v>
      </c>
      <c r="D6" s="4" t="n">
        <v>26105</v>
      </c>
      <c r="E6" s="4" t="n">
        <v>17102</v>
      </c>
    </row>
    <row r="7">
      <c r="A7" s="3" t="inlineStr">
        <is>
          <t>tax benefit</t>
        </is>
      </c>
      <c r="B7" s="3" t="inlineStr">
        <is>
          <t xml:space="preserve"> </t>
        </is>
      </c>
      <c r="C7" s="4" t="n">
        <v>1201</v>
      </c>
      <c r="D7" s="4" t="n">
        <v>1944</v>
      </c>
      <c r="E7" s="4" t="n">
        <v>1401</v>
      </c>
    </row>
    <row r="8">
      <c r="A8" s="3" t="inlineStr">
        <is>
          <t>Stock options</t>
        </is>
      </c>
      <c r="B8" s="3" t="inlineStr">
        <is>
          <t xml:space="preserve"> </t>
        </is>
      </c>
      <c r="C8" s="3" t="inlineStr">
        <is>
          <t xml:space="preserve"> </t>
        </is>
      </c>
      <c r="D8" s="3" t="inlineStr">
        <is>
          <t xml:space="preserve"> </t>
        </is>
      </c>
      <c r="E8" s="3" t="inlineStr">
        <is>
          <t xml:space="preserve"> </t>
        </is>
      </c>
    </row>
    <row r="9">
      <c r="A9" s="6" t="inlineStr">
        <is>
          <t>Options to purchase shares of common stock activity</t>
        </is>
      </c>
      <c r="B9" s="3" t="inlineStr">
        <is>
          <t xml:space="preserve"> </t>
        </is>
      </c>
      <c r="C9" s="3" t="inlineStr">
        <is>
          <t xml:space="preserve"> </t>
        </is>
      </c>
      <c r="D9" s="3" t="inlineStr">
        <is>
          <t xml:space="preserve"> </t>
        </is>
      </c>
      <c r="E9" s="3" t="inlineStr">
        <is>
          <t xml:space="preserve"> </t>
        </is>
      </c>
    </row>
    <row r="10">
      <c r="A10" s="3" t="inlineStr">
        <is>
          <t>Outstanding at beginning of period</t>
        </is>
      </c>
      <c r="B10" s="3" t="inlineStr">
        <is>
          <t xml:space="preserve"> </t>
        </is>
      </c>
      <c r="C10" s="5" t="n">
        <v>34923788</v>
      </c>
      <c r="D10" s="3" t="inlineStr">
        <is>
          <t xml:space="preserve"> </t>
        </is>
      </c>
      <c r="E10" s="3" t="inlineStr">
        <is>
          <t xml:space="preserve"> </t>
        </is>
      </c>
    </row>
    <row r="11">
      <c r="A11" s="3" t="inlineStr">
        <is>
          <t>Granted</t>
        </is>
      </c>
      <c r="B11" s="3" t="inlineStr">
        <is>
          <t xml:space="preserve"> </t>
        </is>
      </c>
      <c r="C11" s="5" t="n">
        <v>0</v>
      </c>
      <c r="D11" s="3" t="inlineStr">
        <is>
          <t xml:space="preserve"> </t>
        </is>
      </c>
      <c r="E11" s="3" t="inlineStr">
        <is>
          <t xml:space="preserve"> </t>
        </is>
      </c>
    </row>
    <row r="12">
      <c r="A12" s="3" t="inlineStr">
        <is>
          <t>Exercised</t>
        </is>
      </c>
      <c r="B12" s="3" t="inlineStr">
        <is>
          <t xml:space="preserve"> </t>
        </is>
      </c>
      <c r="C12" s="5" t="n">
        <v>-6422962</v>
      </c>
      <c r="D12" s="3" t="inlineStr">
        <is>
          <t xml:space="preserve"> </t>
        </is>
      </c>
      <c r="E12" s="3" t="inlineStr">
        <is>
          <t xml:space="preserve"> </t>
        </is>
      </c>
    </row>
    <row r="13">
      <c r="A13" s="3" t="inlineStr">
        <is>
          <t>Forfeited</t>
        </is>
      </c>
      <c r="B13" s="3" t="inlineStr">
        <is>
          <t xml:space="preserve"> </t>
        </is>
      </c>
      <c r="C13" s="5" t="n">
        <v>-712547</v>
      </c>
      <c r="D13" s="3" t="inlineStr">
        <is>
          <t xml:space="preserve"> </t>
        </is>
      </c>
      <c r="E13" s="3" t="inlineStr">
        <is>
          <t xml:space="preserve"> </t>
        </is>
      </c>
    </row>
    <row r="14">
      <c r="A14" s="3" t="inlineStr">
        <is>
          <t>Outstanding at end of period</t>
        </is>
      </c>
      <c r="B14" s="3" t="inlineStr">
        <is>
          <t xml:space="preserve"> </t>
        </is>
      </c>
      <c r="C14" s="5" t="n">
        <v>27788279</v>
      </c>
      <c r="D14" s="5" t="n">
        <v>34923788</v>
      </c>
      <c r="E14" s="3" t="inlineStr">
        <is>
          <t xml:space="preserve"> </t>
        </is>
      </c>
    </row>
    <row r="15">
      <c r="A15" s="3" t="inlineStr">
        <is>
          <t>Exercisable at end of period</t>
        </is>
      </c>
      <c r="B15" s="3" t="inlineStr">
        <is>
          <t xml:space="preserve"> </t>
        </is>
      </c>
      <c r="C15" s="5" t="n">
        <v>26001913</v>
      </c>
      <c r="D15" s="3" t="inlineStr">
        <is>
          <t xml:space="preserve"> </t>
        </is>
      </c>
      <c r="E15" s="3" t="inlineStr">
        <is>
          <t xml:space="preserve"> </t>
        </is>
      </c>
    </row>
    <row r="16">
      <c r="A16" s="6" t="inlineStr">
        <is>
          <t>Share-based Compensation Arrangement by Share-based Payment Award, Options, Outstanding, Weighted Average Exercise Price [Abstract]</t>
        </is>
      </c>
      <c r="B16" s="3" t="inlineStr">
        <is>
          <t xml:space="preserve"> </t>
        </is>
      </c>
      <c r="C16" s="3" t="inlineStr">
        <is>
          <t xml:space="preserve"> </t>
        </is>
      </c>
      <c r="D16" s="3" t="inlineStr">
        <is>
          <t xml:space="preserve"> </t>
        </is>
      </c>
      <c r="E16" s="3" t="inlineStr">
        <is>
          <t xml:space="preserve"> </t>
        </is>
      </c>
    </row>
    <row r="17">
      <c r="A17" s="3" t="inlineStr">
        <is>
          <t>Outstanding December 31, 2021</t>
        </is>
      </c>
      <c r="B17" s="3" t="inlineStr">
        <is>
          <t xml:space="preserve"> </t>
        </is>
      </c>
      <c r="C17" s="7" t="n">
        <v>2.1</v>
      </c>
      <c r="D17" s="3" t="inlineStr">
        <is>
          <t xml:space="preserve"> </t>
        </is>
      </c>
      <c r="E17" s="3" t="inlineStr">
        <is>
          <t xml:space="preserve"> </t>
        </is>
      </c>
    </row>
    <row r="18">
      <c r="A18" s="3" t="inlineStr">
        <is>
          <t>Exercised</t>
        </is>
      </c>
      <c r="B18" s="3" t="inlineStr">
        <is>
          <t xml:space="preserve"> </t>
        </is>
      </c>
      <c r="C18" s="8" t="n">
        <v>1.84</v>
      </c>
      <c r="D18" s="3" t="inlineStr">
        <is>
          <t xml:space="preserve"> </t>
        </is>
      </c>
      <c r="E18" s="3" t="inlineStr">
        <is>
          <t xml:space="preserve"> </t>
        </is>
      </c>
    </row>
    <row r="19">
      <c r="A19" s="3" t="inlineStr">
        <is>
          <t>Forfeited</t>
        </is>
      </c>
      <c r="B19" s="3" t="inlineStr">
        <is>
          <t xml:space="preserve"> </t>
        </is>
      </c>
      <c r="C19" s="8" t="n">
        <v>3.21</v>
      </c>
      <c r="D19" s="3" t="inlineStr">
        <is>
          <t xml:space="preserve"> </t>
        </is>
      </c>
      <c r="E19" s="3" t="inlineStr">
        <is>
          <t xml:space="preserve"> </t>
        </is>
      </c>
    </row>
    <row r="20">
      <c r="A20" s="3" t="inlineStr">
        <is>
          <t>Outstanding December 31, 2022</t>
        </is>
      </c>
      <c r="B20" s="3" t="inlineStr">
        <is>
          <t xml:space="preserve"> </t>
        </is>
      </c>
      <c r="C20" s="8" t="n">
        <v>2.13</v>
      </c>
      <c r="D20" s="7" t="n">
        <v>2.1</v>
      </c>
      <c r="E20" s="3" t="inlineStr">
        <is>
          <t xml:space="preserve"> </t>
        </is>
      </c>
    </row>
    <row r="21">
      <c r="A21" s="3" t="inlineStr">
        <is>
          <t>Exercisable December 31, 2022</t>
        </is>
      </c>
      <c r="B21" s="3" t="inlineStr">
        <is>
          <t xml:space="preserve"> </t>
        </is>
      </c>
      <c r="C21" s="7" t="n">
        <v>2.12</v>
      </c>
      <c r="D21" s="3" t="inlineStr">
        <is>
          <t xml:space="preserve"> </t>
        </is>
      </c>
      <c r="E21" s="3" t="inlineStr">
        <is>
          <t xml:space="preserve"> </t>
        </is>
      </c>
    </row>
    <row r="22">
      <c r="A22" s="6" t="inlineStr">
        <is>
          <t>Share-based Compensation Arrangement by Share-based Payment Award, Options, Additional Disclosures [Abstract]</t>
        </is>
      </c>
      <c r="B22" s="3" t="inlineStr">
        <is>
          <t xml:space="preserve"> </t>
        </is>
      </c>
      <c r="C22" s="3" t="inlineStr">
        <is>
          <t xml:space="preserve"> </t>
        </is>
      </c>
      <c r="D22" s="3" t="inlineStr">
        <is>
          <t xml:space="preserve"> </t>
        </is>
      </c>
      <c r="E22" s="3" t="inlineStr">
        <is>
          <t xml:space="preserve"> </t>
        </is>
      </c>
    </row>
    <row r="23">
      <c r="A23" s="3" t="inlineStr">
        <is>
          <t>Outstanding December 31, 2021</t>
        </is>
      </c>
      <c r="B23" s="3" t="inlineStr">
        <is>
          <t xml:space="preserve"> </t>
        </is>
      </c>
      <c r="C23" s="3" t="inlineStr">
        <is>
          <t>4 years 4 months 28 days</t>
        </is>
      </c>
      <c r="D23" s="3" t="inlineStr">
        <is>
          <t>5 years 5 months 12 days</t>
        </is>
      </c>
      <c r="E23" s="3" t="inlineStr">
        <is>
          <t xml:space="preserve"> </t>
        </is>
      </c>
    </row>
    <row r="24">
      <c r="A24" s="3" t="inlineStr">
        <is>
          <t>Outstanding December 31, 2022</t>
        </is>
      </c>
      <c r="B24" s="3" t="inlineStr">
        <is>
          <t xml:space="preserve"> </t>
        </is>
      </c>
      <c r="C24" s="3" t="inlineStr">
        <is>
          <t>4 years 4 months 28 days</t>
        </is>
      </c>
      <c r="D24" s="3" t="inlineStr">
        <is>
          <t>5 years 5 months 12 days</t>
        </is>
      </c>
      <c r="E24" s="3" t="inlineStr">
        <is>
          <t xml:space="preserve"> </t>
        </is>
      </c>
    </row>
    <row r="25">
      <c r="A25" s="3" t="inlineStr">
        <is>
          <t>Exercisable December 31, 2022</t>
        </is>
      </c>
      <c r="B25" s="3" t="inlineStr">
        <is>
          <t xml:space="preserve"> </t>
        </is>
      </c>
      <c r="C25" s="3" t="inlineStr">
        <is>
          <t>4 years 2 months 15 days</t>
        </is>
      </c>
      <c r="D25" s="3" t="inlineStr">
        <is>
          <t xml:space="preserve"> </t>
        </is>
      </c>
      <c r="E25" s="3" t="inlineStr">
        <is>
          <t xml:space="preserve"> </t>
        </is>
      </c>
    </row>
    <row r="26">
      <c r="A26" s="6" t="inlineStr">
        <is>
          <t>Share-based Compensation Arrangement by Share-based Payment Award, Options, Aggregate Intrinsic Value [Abstract]</t>
        </is>
      </c>
      <c r="B26" s="3" t="inlineStr">
        <is>
          <t xml:space="preserve"> </t>
        </is>
      </c>
      <c r="C26" s="3" t="inlineStr">
        <is>
          <t xml:space="preserve"> </t>
        </is>
      </c>
      <c r="D26" s="3" t="inlineStr">
        <is>
          <t xml:space="preserve"> </t>
        </is>
      </c>
      <c r="E26" s="3" t="inlineStr">
        <is>
          <t xml:space="preserve"> </t>
        </is>
      </c>
    </row>
    <row r="27">
      <c r="A27" s="3" t="inlineStr">
        <is>
          <t>Outstanding December 31, 2021</t>
        </is>
      </c>
      <c r="B27" s="3" t="inlineStr">
        <is>
          <t xml:space="preserve"> </t>
        </is>
      </c>
      <c r="C27" s="4" t="n">
        <v>85703</v>
      </c>
      <c r="D27" s="4" t="n">
        <v>117849</v>
      </c>
      <c r="E27" s="3" t="inlineStr">
        <is>
          <t xml:space="preserve"> </t>
        </is>
      </c>
    </row>
    <row r="28">
      <c r="A28" s="3" t="inlineStr">
        <is>
          <t>Outstanding December 31, 2022</t>
        </is>
      </c>
      <c r="B28" s="3" t="inlineStr">
        <is>
          <t xml:space="preserve"> </t>
        </is>
      </c>
      <c r="C28" s="5" t="n">
        <v>85703</v>
      </c>
      <c r="D28" s="4" t="n">
        <v>117849</v>
      </c>
      <c r="E28" s="3" t="inlineStr">
        <is>
          <t xml:space="preserve"> </t>
        </is>
      </c>
    </row>
    <row r="29">
      <c r="A29" s="3" t="inlineStr">
        <is>
          <t>Exercisable December 31, 2022</t>
        </is>
      </c>
      <c r="B29" s="3" t="inlineStr">
        <is>
          <t xml:space="preserve"> </t>
        </is>
      </c>
      <c r="C29" s="4" t="n">
        <v>80408</v>
      </c>
      <c r="D29" s="3" t="inlineStr">
        <is>
          <t xml:space="preserve"> </t>
        </is>
      </c>
      <c r="E29" s="3"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12 Months Ended</t>
        </is>
      </c>
    </row>
    <row r="2">
      <c r="B2" s="2" t="inlineStr">
        <is>
          <t>Dec. 31, 2023</t>
        </is>
      </c>
    </row>
    <row r="3">
      <c r="A3" s="6" t="inlineStr">
        <is>
          <t>GENERAL OVERVIEW</t>
        </is>
      </c>
      <c r="B3" s="3" t="inlineStr">
        <is>
          <t xml:space="preserve"> </t>
        </is>
      </c>
    </row>
    <row r="4">
      <c r="A4" s="3" t="inlineStr">
        <is>
          <t>GENERAL OVERVIEW</t>
        </is>
      </c>
      <c r="B4" s="3" t="inlineStr">
        <is>
          <t>NOTE 1 – GENERAL OVERVIEW Unless the context otherwise requires, the “Company”, “Payoneer”, “we,” “our,” “us” and similar terms refer to Payoneer Inc. for the period prior to the Closing Date (as defined below) and to Payoneer Global Inc., for the period thereafter. Payoneer, incorporated in Delaware, empowers global commerce by connecting businesses, professionals, countries and currencies with its diversified cross-border payments platform. Payoneer enables small and medium-sized businesses (“SMB(s)”) around the globe to reach new audiences by reducing the complexity of cross-border trade, and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ons and customer support offered. The Company supports customers that come from more than 190 countries and territories and operates in a rapidly evolving regulatory environment. Government regulations impact key aspects of the Company’s business in markets in which the Company operates. Payoneer is registered as a Money Service Business with the U.S. Treasury’s Financial Crimes Enforcement Network (FinCEN) and licensed as a Money Transmitter under the laws of all U.S. states where such license is necessary, as well as in the District of Columbia and Puerto Rico. In 2015, the Company, through Payoneer Hong Kong Limited, was granted a Money Service Operator License in Hong Kong which enables the Company to offer payment services from Hong Kong. In 2016, the Company, through Payoneer Japan Limited, was registered as a Funds Transfer Service Provider in Japan. In 2018, the Company, through Payoneer Australia PTY Limited, was registered as a Financial Services Licensee in Australia. In 2019, the Company, through Payoneer Europe Limited, was granted authorization to operate as an Electronic Money Institution from the Central Bank of Ireland and was then authorized, pursuant to EU passporting rules, to provide payment services under its license in all countries in the European Economic Area. Payoneer Europe Limited also holds a license with Mastercard to issue cards, and as of December 31, 2020, was the issuer of the majority of cards issued to Payoneer customers. In January 2021, Payoneer entered into an agreement with an existing card issuing partner in the United States that enables Payoneer to provide its customers with access to commercial Mastercard cards issued through the card issuing partner to make online purchases of commercial goods and services. This commercial card provides advantages such as higher acceptance rates. In 2023, the Company, through Payoneer Payment Services (UK) Limited, was granted authorization as an Electronic Money Institution from the Financial Conduct Authority of the United Kingdom, and through Payoneer Singapore Pte Ltd., was granted a Major Payment Institution License from the Monetary Authority of Singapore. On June 25, 2021 (the “Closing Date”), Payoneer Inc. (“Legacy Payoneer”) and FTAC Olympus Acquisition Corporation (“FTOC”), consummated the previously announced business combination pursuant to the Agreement and Plan of Reorganization (the “Reorganization Agreement”), dated February 3, 2021 (as amended), through a merger of subsidiaries under a newly formed holding company (the “Reverse Recapitalization”). On the Closing Date, and in connection with the closing of the Reverse Recapitalization, the new combined company changed its name to Payoneer Global Inc. (the “Company”). Legacy Payoneer was deemed the accounting acquirer in the Reverse Recapitalization based on an analysis of the criteria outlined in Accounting Standards Codification (“ASC”) 805, Business Combinations ​ NOTE 1 – GENERAL OVERVIEW (continued): While FTOC was the legal acquirer in the Reverse Recapitalization, because Legacy Payoneer was deemed the accounting acquirer, the historical financial statements of Legacy Payoneer became the historical financial statements of the combined company upon the consummation of the Reverse Recapitalization. As a result, the financial statements included in this report reflect (i) the historical operating results of Legacy Payoneer prior to the Reverse Recapitalization; (ii) the combined results of the Company and Legacy Payoneer following the closing of the Reverse Recapitalization; (iii) the assets and liabilities of Legacy Payoneer at their historical cost; and (iv) the Company’s equity structure for all periods presented. In accordance with guidance applicable to these circumstances, the equity structure has been retroactively adjusted in all comparative periods up to the Closing Date to reflect the number of shares of the Company's common stock, at $0.01 par value per share, issued to Legacy Payoneer's stockholders in connection with the Reverse Recapitalization transaction. As such, the shares and corresponding capital amounts and earnings per share related to Legacy Payoneer redeemable convertible preferred stock and common stock prior to the Reverse Recapitalization have been retroactively adjusted as shares reflecting the exchange ratio established pursuant to the Reorganization Agreement. In conjunction with the Reverse Recapitalization, the Company’s Common Stock underwent a 1-for-1.88 conversion. Note that the consolidated financial statements give retroactive effect as though the conversion of the Company’s Common Stock occurred for all periods presented, without any change in the par value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 shares in Units, $ in Thousands</t>
        </is>
      </c>
      <c r="B1" s="2" t="inlineStr">
        <is>
          <t>12 Months Ended</t>
        </is>
      </c>
    </row>
    <row r="2">
      <c r="B2" s="2" t="inlineStr">
        <is>
          <t>Dec. 31, 2023 USD ($) $ / shares shares</t>
        </is>
      </c>
    </row>
    <row r="3">
      <c r="A3" s="3" t="inlineStr">
        <is>
          <t>2017 Stock Incentive Plan</t>
        </is>
      </c>
      <c r="B3" s="3" t="inlineStr">
        <is>
          <t xml:space="preserve"> </t>
        </is>
      </c>
    </row>
    <row r="4">
      <c r="A4" s="6" t="inlineStr">
        <is>
          <t>RSUs Units</t>
        </is>
      </c>
      <c r="B4" s="3" t="inlineStr">
        <is>
          <t xml:space="preserve"> </t>
        </is>
      </c>
    </row>
    <row r="5">
      <c r="A5" s="3" t="inlineStr">
        <is>
          <t>Vesting period (in years)</t>
        </is>
      </c>
      <c r="B5" s="3" t="inlineStr">
        <is>
          <t>4 years</t>
        </is>
      </c>
    </row>
    <row r="6">
      <c r="A6" s="3" t="inlineStr">
        <is>
          <t>Restricted stock units</t>
        </is>
      </c>
      <c r="B6" s="3" t="inlineStr">
        <is>
          <t xml:space="preserve"> </t>
        </is>
      </c>
    </row>
    <row r="7">
      <c r="A7" s="6" t="inlineStr">
        <is>
          <t>RSUs Units</t>
        </is>
      </c>
      <c r="B7" s="3" t="inlineStr">
        <is>
          <t xml:space="preserve"> </t>
        </is>
      </c>
    </row>
    <row r="8">
      <c r="A8" s="3" t="inlineStr">
        <is>
          <t>Outstanding at beginning of period</t>
        </is>
      </c>
      <c r="B8" s="5" t="n">
        <v>25853581</v>
      </c>
    </row>
    <row r="9">
      <c r="A9" s="3" t="inlineStr">
        <is>
          <t>Granted</t>
        </is>
      </c>
      <c r="B9" s="5" t="n">
        <v>17339704</v>
      </c>
    </row>
    <row r="10">
      <c r="A10" s="3" t="inlineStr">
        <is>
          <t>Vested</t>
        </is>
      </c>
      <c r="B10" s="5" t="n">
        <v>-7472296</v>
      </c>
    </row>
    <row r="11">
      <c r="A11" s="3" t="inlineStr">
        <is>
          <t>Forfeited</t>
        </is>
      </c>
      <c r="B11" s="5" t="n">
        <v>-3881820</v>
      </c>
    </row>
    <row r="12">
      <c r="A12" s="3" t="inlineStr">
        <is>
          <t>Withhold to cover shares repurchased</t>
        </is>
      </c>
      <c r="B12" s="5" t="n">
        <v>-1095803</v>
      </c>
    </row>
    <row r="13">
      <c r="A13" s="3" t="inlineStr">
        <is>
          <t>Outstanding at end of period</t>
        </is>
      </c>
      <c r="B13" s="5" t="n">
        <v>30743366</v>
      </c>
    </row>
    <row r="14">
      <c r="A14" s="6" t="inlineStr">
        <is>
          <t>RSUs Weighted Average Grant Date Fair Value</t>
        </is>
      </c>
      <c r="B14" s="3" t="inlineStr">
        <is>
          <t xml:space="preserve"> </t>
        </is>
      </c>
    </row>
    <row r="15">
      <c r="A15" s="3" t="inlineStr">
        <is>
          <t>Outstanding at beginning of period | $ / shares</t>
        </is>
      </c>
      <c r="B15" s="7" t="n">
        <v>5.88</v>
      </c>
    </row>
    <row r="16">
      <c r="A16" s="3" t="inlineStr">
        <is>
          <t>Awarded | $ / shares</t>
        </is>
      </c>
      <c r="B16" s="8" t="n">
        <v>5.43</v>
      </c>
    </row>
    <row r="17">
      <c r="A17" s="3" t="inlineStr">
        <is>
          <t>Withhold to Cover shares repurchased | $ / shares</t>
        </is>
      </c>
      <c r="B17" s="8" t="n">
        <v>5.23</v>
      </c>
    </row>
    <row r="18">
      <c r="A18" s="3" t="inlineStr">
        <is>
          <t>Vested | $ / shares</t>
        </is>
      </c>
      <c r="B18" s="8" t="n">
        <v>5.56</v>
      </c>
    </row>
    <row r="19">
      <c r="A19" s="3" t="inlineStr">
        <is>
          <t>Forfeited | $ / shares</t>
        </is>
      </c>
      <c r="B19" s="8" t="n">
        <v>6.57</v>
      </c>
    </row>
    <row r="20">
      <c r="A20" s="3" t="inlineStr">
        <is>
          <t>Outstanding at end of period | $ / shares</t>
        </is>
      </c>
      <c r="B20" s="7" t="n">
        <v>5.65</v>
      </c>
    </row>
    <row r="21">
      <c r="A21" s="3" t="inlineStr">
        <is>
          <t>Withhold to cover shares repurchased, value | $</t>
        </is>
      </c>
      <c r="B21" s="4" t="n">
        <v>5728</v>
      </c>
    </row>
    <row r="22">
      <c r="A22" s="3" t="inlineStr">
        <is>
          <t>Restricted stock units | 2021 Stock Incentive Plan</t>
        </is>
      </c>
      <c r="B22" s="3" t="inlineStr">
        <is>
          <t xml:space="preserve"> </t>
        </is>
      </c>
    </row>
    <row r="23">
      <c r="A23" s="6" t="inlineStr">
        <is>
          <t>RSUs Units</t>
        </is>
      </c>
      <c r="B23" s="3" t="inlineStr">
        <is>
          <t xml:space="preserve"> </t>
        </is>
      </c>
    </row>
    <row r="24">
      <c r="A24" s="3" t="inlineStr">
        <is>
          <t>Granted</t>
        </is>
      </c>
      <c r="B24" s="5" t="n">
        <v>16439704</v>
      </c>
    </row>
    <row r="25">
      <c r="A25" s="3" t="inlineStr">
        <is>
          <t>Restricted stock units | 2021 Stock Incentive Plan | Share-Based Payment Arrangement, Tranche Two [Member]</t>
        </is>
      </c>
      <c r="B25" s="3" t="inlineStr">
        <is>
          <t xml:space="preserve"> </t>
        </is>
      </c>
    </row>
    <row r="26">
      <c r="A26" s="6" t="inlineStr">
        <is>
          <t>RSUs Units</t>
        </is>
      </c>
      <c r="B26" s="3" t="inlineStr">
        <is>
          <t xml:space="preserve"> </t>
        </is>
      </c>
    </row>
    <row r="27">
      <c r="A27" s="3" t="inlineStr">
        <is>
          <t>Granted</t>
        </is>
      </c>
      <c r="B27" s="5" t="n">
        <v>9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RSUs activity (Details) - USD ($) $ / shares in Units, $ in Thousands</t>
        </is>
      </c>
      <c r="C1" s="2" t="inlineStr">
        <is>
          <t>12 Months Ended</t>
        </is>
      </c>
    </row>
    <row r="2">
      <c r="B2" s="2" t="inlineStr">
        <is>
          <t>Jun. 25, 2021</t>
        </is>
      </c>
      <c r="C2" s="2" t="inlineStr">
        <is>
          <t>Dec. 31, 2023</t>
        </is>
      </c>
      <c r="D2" s="2" t="inlineStr">
        <is>
          <t>Dec. 31, 2022</t>
        </is>
      </c>
      <c r="E2" s="2" t="inlineStr">
        <is>
          <t>Dec. 31, 2021</t>
        </is>
      </c>
    </row>
    <row r="3">
      <c r="A3" s="6" t="inlineStr">
        <is>
          <t>Share-based Compensation Arrangement by Share-based Payment Award, Equity Instruments Other than Options, Nonvested, Weighted Average Grant Date Fair Value [Abstract]</t>
        </is>
      </c>
      <c r="B3" s="3" t="inlineStr">
        <is>
          <t xml:space="preserve"> </t>
        </is>
      </c>
      <c r="C3" s="3" t="inlineStr">
        <is>
          <t xml:space="preserve"> </t>
        </is>
      </c>
      <c r="D3" s="3" t="inlineStr">
        <is>
          <t xml:space="preserve"> </t>
        </is>
      </c>
      <c r="E3" s="3" t="inlineStr">
        <is>
          <t xml:space="preserve"> </t>
        </is>
      </c>
    </row>
    <row r="4">
      <c r="A4" s="3" t="inlineStr">
        <is>
          <t>Recognized expense</t>
        </is>
      </c>
      <c r="B4" s="3" t="inlineStr">
        <is>
          <t xml:space="preserve"> </t>
        </is>
      </c>
      <c r="C4" s="4" t="n">
        <v>65767</v>
      </c>
      <c r="D4" s="4" t="n">
        <v>52149</v>
      </c>
      <c r="E4" s="4" t="n">
        <v>37012</v>
      </c>
    </row>
    <row r="5">
      <c r="A5" s="3" t="inlineStr">
        <is>
          <t>Tax benefit</t>
        </is>
      </c>
      <c r="B5" s="3" t="inlineStr">
        <is>
          <t xml:space="preserve"> </t>
        </is>
      </c>
      <c r="C5" s="4" t="n">
        <v>0</v>
      </c>
      <c r="D5" s="4" t="n">
        <v>3682</v>
      </c>
      <c r="E5" s="4" t="n">
        <v>4054</v>
      </c>
    </row>
    <row r="6">
      <c r="A6" s="3" t="inlineStr">
        <is>
          <t>First 30 Months Following The Closing Date</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Equity Instruments Other than Options, Nonvested, Weighted Average Grant Date Fair Value [Abstract]</t>
        </is>
      </c>
      <c r="B7" s="3" t="inlineStr">
        <is>
          <t xml:space="preserve"> </t>
        </is>
      </c>
      <c r="C7" s="3" t="inlineStr">
        <is>
          <t xml:space="preserve"> </t>
        </is>
      </c>
      <c r="D7" s="3" t="inlineStr">
        <is>
          <t xml:space="preserve"> </t>
        </is>
      </c>
      <c r="E7" s="3" t="inlineStr">
        <is>
          <t xml:space="preserve"> </t>
        </is>
      </c>
    </row>
    <row r="8">
      <c r="A8" s="3" t="inlineStr">
        <is>
          <t>Earn-Out shares issued (In percentage)</t>
        </is>
      </c>
      <c r="B8" s="9" t="n">
        <v>0.5</v>
      </c>
      <c r="C8" s="3" t="inlineStr">
        <is>
          <t xml:space="preserve"> </t>
        </is>
      </c>
      <c r="D8" s="3" t="inlineStr">
        <is>
          <t xml:space="preserve"> </t>
        </is>
      </c>
      <c r="E8" s="3" t="inlineStr">
        <is>
          <t xml:space="preserve"> </t>
        </is>
      </c>
    </row>
    <row r="9">
      <c r="A9" s="3" t="inlineStr">
        <is>
          <t>Threshold minimum trading days for not to transfer or permit transfer shares</t>
        </is>
      </c>
      <c r="B9" s="3" t="inlineStr">
        <is>
          <t>20 days</t>
        </is>
      </c>
      <c r="C9" s="3" t="inlineStr">
        <is>
          <t xml:space="preserve"> </t>
        </is>
      </c>
      <c r="D9" s="3" t="inlineStr">
        <is>
          <t xml:space="preserve"> </t>
        </is>
      </c>
      <c r="E9" s="3" t="inlineStr">
        <is>
          <t xml:space="preserve"> </t>
        </is>
      </c>
    </row>
    <row r="10">
      <c r="A10" s="3" t="inlineStr">
        <is>
          <t>Threshold trading days for not to transfer or permit transfer shares</t>
        </is>
      </c>
      <c r="B10" s="3" t="inlineStr">
        <is>
          <t>30 days</t>
        </is>
      </c>
      <c r="C10" s="3" t="inlineStr">
        <is>
          <t xml:space="preserve"> </t>
        </is>
      </c>
      <c r="D10" s="3" t="inlineStr">
        <is>
          <t xml:space="preserve"> </t>
        </is>
      </c>
      <c r="E10" s="3" t="inlineStr">
        <is>
          <t xml:space="preserve"> </t>
        </is>
      </c>
    </row>
    <row r="11">
      <c r="A11" s="3" t="inlineStr">
        <is>
          <t>First 60 Months Following The Closing Date</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Equity Instruments Other than Options, Nonvested, Weighted Average Grant Date Fair Value [Abstract]</t>
        </is>
      </c>
      <c r="B12" s="3" t="inlineStr">
        <is>
          <t xml:space="preserve"> </t>
        </is>
      </c>
      <c r="C12" s="3" t="inlineStr">
        <is>
          <t xml:space="preserve"> </t>
        </is>
      </c>
      <c r="D12" s="3" t="inlineStr">
        <is>
          <t xml:space="preserve"> </t>
        </is>
      </c>
      <c r="E12" s="3" t="inlineStr">
        <is>
          <t xml:space="preserve"> </t>
        </is>
      </c>
    </row>
    <row r="13">
      <c r="A13" s="3" t="inlineStr">
        <is>
          <t>Earn-Out shares issued (In percentage)</t>
        </is>
      </c>
      <c r="B13" s="9" t="n">
        <v>0.5</v>
      </c>
      <c r="C13" s="3" t="inlineStr">
        <is>
          <t xml:space="preserve"> </t>
        </is>
      </c>
      <c r="D13" s="3" t="inlineStr">
        <is>
          <t xml:space="preserve"> </t>
        </is>
      </c>
      <c r="E13" s="3" t="inlineStr">
        <is>
          <t xml:space="preserve"> </t>
        </is>
      </c>
    </row>
    <row r="14">
      <c r="A14" s="3" t="inlineStr">
        <is>
          <t>Threshold minimum trading days for not to transfer or permit transfer shares</t>
        </is>
      </c>
      <c r="B14" s="3" t="inlineStr">
        <is>
          <t>20 days</t>
        </is>
      </c>
      <c r="C14" s="3" t="inlineStr">
        <is>
          <t xml:space="preserve"> </t>
        </is>
      </c>
      <c r="D14" s="3" t="inlineStr">
        <is>
          <t xml:space="preserve"> </t>
        </is>
      </c>
      <c r="E14" s="3" t="inlineStr">
        <is>
          <t xml:space="preserve"> </t>
        </is>
      </c>
    </row>
    <row r="15">
      <c r="A15" s="3" t="inlineStr">
        <is>
          <t>Threshold trading days for not to transfer or permit transfer shares</t>
        </is>
      </c>
      <c r="B15" s="3" t="inlineStr">
        <is>
          <t>30 days</t>
        </is>
      </c>
      <c r="C15" s="3" t="inlineStr">
        <is>
          <t xml:space="preserve"> </t>
        </is>
      </c>
      <c r="D15" s="3" t="inlineStr">
        <is>
          <t xml:space="preserve"> </t>
        </is>
      </c>
      <c r="E15" s="3" t="inlineStr">
        <is>
          <t xml:space="preserve"> </t>
        </is>
      </c>
    </row>
    <row r="16">
      <c r="A16" s="3" t="inlineStr">
        <is>
          <t>Minimum | First 30 Months Following The Closing Date</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Equity Instruments Other than Options, Nonvested, Weighted Average Grant Date Fair Value [Abstract]</t>
        </is>
      </c>
      <c r="B17" s="3" t="inlineStr">
        <is>
          <t xml:space="preserve"> </t>
        </is>
      </c>
      <c r="C17" s="3" t="inlineStr">
        <is>
          <t xml:space="preserve"> </t>
        </is>
      </c>
      <c r="D17" s="3" t="inlineStr">
        <is>
          <t xml:space="preserve"> </t>
        </is>
      </c>
      <c r="E17" s="3" t="inlineStr">
        <is>
          <t xml:space="preserve"> </t>
        </is>
      </c>
    </row>
    <row r="18">
      <c r="A18" s="3" t="inlineStr">
        <is>
          <t>Share price of earn out shares</t>
        </is>
      </c>
      <c r="B18" s="4" t="n">
        <v>15</v>
      </c>
      <c r="C18" s="3" t="inlineStr">
        <is>
          <t xml:space="preserve"> </t>
        </is>
      </c>
      <c r="D18" s="3" t="inlineStr">
        <is>
          <t xml:space="preserve"> </t>
        </is>
      </c>
      <c r="E18" s="3" t="inlineStr">
        <is>
          <t xml:space="preserve"> </t>
        </is>
      </c>
    </row>
    <row r="19">
      <c r="A19" s="3" t="inlineStr">
        <is>
          <t>Minimum | First 60 Months Following The Closing Date</t>
        </is>
      </c>
      <c r="B19" s="3" t="inlineStr">
        <is>
          <t xml:space="preserve"> </t>
        </is>
      </c>
      <c r="C19" s="3" t="inlineStr">
        <is>
          <t xml:space="preserve"> </t>
        </is>
      </c>
      <c r="D19" s="3" t="inlineStr">
        <is>
          <t xml:space="preserve"> </t>
        </is>
      </c>
      <c r="E19" s="3" t="inlineStr">
        <is>
          <t xml:space="preserve"> </t>
        </is>
      </c>
    </row>
    <row r="20">
      <c r="A20" s="6" t="inlineStr">
        <is>
          <t>Share-based Compensation Arrangement by Share-based Payment Award, Equity Instruments Other than Options, Nonvested, Weighted Average Grant Date Fair Value [Abstract]</t>
        </is>
      </c>
      <c r="B20" s="3" t="inlineStr">
        <is>
          <t xml:space="preserve"> </t>
        </is>
      </c>
      <c r="C20" s="3" t="inlineStr">
        <is>
          <t xml:space="preserve"> </t>
        </is>
      </c>
      <c r="D20" s="3" t="inlineStr">
        <is>
          <t xml:space="preserve"> </t>
        </is>
      </c>
      <c r="E20" s="3" t="inlineStr">
        <is>
          <t xml:space="preserve"> </t>
        </is>
      </c>
    </row>
    <row r="21">
      <c r="A21" s="3" t="inlineStr">
        <is>
          <t>Share price of earn out shares</t>
        </is>
      </c>
      <c r="B21" s="4" t="n">
        <v>17</v>
      </c>
      <c r="C21" s="3" t="inlineStr">
        <is>
          <t xml:space="preserve"> </t>
        </is>
      </c>
      <c r="D21" s="3" t="inlineStr">
        <is>
          <t xml:space="preserve"> </t>
        </is>
      </c>
      <c r="E21" s="3" t="inlineStr">
        <is>
          <t xml:space="preserve"> </t>
        </is>
      </c>
    </row>
    <row r="22">
      <c r="A22" s="3" t="inlineStr">
        <is>
          <t>Employee Stock Option [Member]</t>
        </is>
      </c>
      <c r="B22" s="3" t="inlineStr">
        <is>
          <t xml:space="preserve"> </t>
        </is>
      </c>
      <c r="C22" s="3" t="inlineStr">
        <is>
          <t xml:space="preserve"> </t>
        </is>
      </c>
      <c r="D22" s="3" t="inlineStr">
        <is>
          <t xml:space="preserve"> </t>
        </is>
      </c>
      <c r="E22" s="3" t="inlineStr">
        <is>
          <t xml:space="preserve"> </t>
        </is>
      </c>
    </row>
    <row r="23">
      <c r="A23" s="6" t="inlineStr">
        <is>
          <t>Share-based Compensation Arrangement by Share-based Payment Award, Equity Instruments Other than Options, Nonvested, Weighted Average Grant Date Fair Value [Abstract]</t>
        </is>
      </c>
      <c r="B23" s="3" t="inlineStr">
        <is>
          <t xml:space="preserve"> </t>
        </is>
      </c>
      <c r="C23" s="3" t="inlineStr">
        <is>
          <t xml:space="preserve"> </t>
        </is>
      </c>
      <c r="D23" s="3" t="inlineStr">
        <is>
          <t xml:space="preserve"> </t>
        </is>
      </c>
      <c r="E23" s="3" t="inlineStr">
        <is>
          <t xml:space="preserve"> </t>
        </is>
      </c>
    </row>
    <row r="24">
      <c r="A24" s="3" t="inlineStr">
        <is>
          <t>Compensation which is expected to be recognized over a weighted-average period (in years)</t>
        </is>
      </c>
      <c r="B24" s="3" t="inlineStr">
        <is>
          <t xml:space="preserve"> </t>
        </is>
      </c>
      <c r="C24" s="3" t="inlineStr">
        <is>
          <t>1 year 10 months 24 days</t>
        </is>
      </c>
      <c r="D24" s="3" t="inlineStr">
        <is>
          <t xml:space="preserve"> </t>
        </is>
      </c>
      <c r="E24" s="3" t="inlineStr">
        <is>
          <t xml:space="preserve"> </t>
        </is>
      </c>
    </row>
    <row r="25">
      <c r="A25" s="3" t="inlineStr">
        <is>
          <t>Restricted stock units</t>
        </is>
      </c>
      <c r="B25" s="3" t="inlineStr">
        <is>
          <t xml:space="preserve"> </t>
        </is>
      </c>
      <c r="C25" s="3" t="inlineStr">
        <is>
          <t xml:space="preserve"> </t>
        </is>
      </c>
      <c r="D25" s="3" t="inlineStr">
        <is>
          <t xml:space="preserve"> </t>
        </is>
      </c>
      <c r="E25" s="3" t="inlineStr">
        <is>
          <t xml:space="preserve"> </t>
        </is>
      </c>
    </row>
    <row r="26">
      <c r="A26" s="6" t="inlineStr">
        <is>
          <t>RSUs Units</t>
        </is>
      </c>
      <c r="B26" s="3" t="inlineStr">
        <is>
          <t xml:space="preserve"> </t>
        </is>
      </c>
      <c r="C26" s="3" t="inlineStr">
        <is>
          <t xml:space="preserve"> </t>
        </is>
      </c>
      <c r="D26" s="3" t="inlineStr">
        <is>
          <t xml:space="preserve"> </t>
        </is>
      </c>
      <c r="E26" s="3" t="inlineStr">
        <is>
          <t xml:space="preserve"> </t>
        </is>
      </c>
    </row>
    <row r="27">
      <c r="A27" s="3" t="inlineStr">
        <is>
          <t>Outstanding at beginning of period</t>
        </is>
      </c>
      <c r="B27" s="3" t="inlineStr">
        <is>
          <t xml:space="preserve"> </t>
        </is>
      </c>
      <c r="C27" s="5" t="n">
        <v>25853581</v>
      </c>
      <c r="D27" s="3" t="inlineStr">
        <is>
          <t xml:space="preserve"> </t>
        </is>
      </c>
      <c r="E27" s="3" t="inlineStr">
        <is>
          <t xml:space="preserve"> </t>
        </is>
      </c>
    </row>
    <row r="28">
      <c r="A28" s="3" t="inlineStr">
        <is>
          <t>Granted</t>
        </is>
      </c>
      <c r="B28" s="3" t="inlineStr">
        <is>
          <t xml:space="preserve"> </t>
        </is>
      </c>
      <c r="C28" s="5" t="n">
        <v>17339704</v>
      </c>
      <c r="D28" s="3" t="inlineStr">
        <is>
          <t xml:space="preserve"> </t>
        </is>
      </c>
      <c r="E28" s="3" t="inlineStr">
        <is>
          <t xml:space="preserve"> </t>
        </is>
      </c>
    </row>
    <row r="29">
      <c r="A29" s="3" t="inlineStr">
        <is>
          <t>Vested</t>
        </is>
      </c>
      <c r="B29" s="3" t="inlineStr">
        <is>
          <t xml:space="preserve"> </t>
        </is>
      </c>
      <c r="C29" s="5" t="n">
        <v>-7472296</v>
      </c>
      <c r="D29" s="3" t="inlineStr">
        <is>
          <t xml:space="preserve"> </t>
        </is>
      </c>
      <c r="E29" s="3" t="inlineStr">
        <is>
          <t xml:space="preserve"> </t>
        </is>
      </c>
    </row>
    <row r="30">
      <c r="A30" s="3" t="inlineStr">
        <is>
          <t>Forfeited</t>
        </is>
      </c>
      <c r="B30" s="3" t="inlineStr">
        <is>
          <t xml:space="preserve"> </t>
        </is>
      </c>
      <c r="C30" s="5" t="n">
        <v>-3881820</v>
      </c>
      <c r="D30" s="3" t="inlineStr">
        <is>
          <t xml:space="preserve"> </t>
        </is>
      </c>
      <c r="E30" s="3" t="inlineStr">
        <is>
          <t xml:space="preserve"> </t>
        </is>
      </c>
    </row>
    <row r="31">
      <c r="A31" s="3" t="inlineStr">
        <is>
          <t>Outstanding at end of period</t>
        </is>
      </c>
      <c r="B31" s="3" t="inlineStr">
        <is>
          <t xml:space="preserve"> </t>
        </is>
      </c>
      <c r="C31" s="5" t="n">
        <v>30743366</v>
      </c>
      <c r="D31" s="5" t="n">
        <v>25853581</v>
      </c>
      <c r="E31" s="3" t="inlineStr">
        <is>
          <t xml:space="preserve"> </t>
        </is>
      </c>
    </row>
    <row r="32">
      <c r="A32" s="6" t="inlineStr">
        <is>
          <t>Share-based Compensation Arrangement by Share-based Payment Award, Equity Instruments Other than Options, Nonvested, Weighted Average Grant Date Fair Value [Abstract]</t>
        </is>
      </c>
      <c r="B32" s="3" t="inlineStr">
        <is>
          <t xml:space="preserve"> </t>
        </is>
      </c>
      <c r="C32" s="3" t="inlineStr">
        <is>
          <t xml:space="preserve"> </t>
        </is>
      </c>
      <c r="D32" s="3" t="inlineStr">
        <is>
          <t xml:space="preserve"> </t>
        </is>
      </c>
      <c r="E32" s="3" t="inlineStr">
        <is>
          <t xml:space="preserve"> </t>
        </is>
      </c>
    </row>
    <row r="33">
      <c r="A33" s="3" t="inlineStr">
        <is>
          <t>Outstanding at beginning of period</t>
        </is>
      </c>
      <c r="B33" s="3" t="inlineStr">
        <is>
          <t xml:space="preserve"> </t>
        </is>
      </c>
      <c r="C33" s="7" t="n">
        <v>5.88</v>
      </c>
      <c r="D33" s="3" t="inlineStr">
        <is>
          <t xml:space="preserve"> </t>
        </is>
      </c>
      <c r="E33" s="3" t="inlineStr">
        <is>
          <t xml:space="preserve"> </t>
        </is>
      </c>
    </row>
    <row r="34">
      <c r="A34" s="3" t="inlineStr">
        <is>
          <t>Awarded</t>
        </is>
      </c>
      <c r="B34" s="3" t="inlineStr">
        <is>
          <t xml:space="preserve"> </t>
        </is>
      </c>
      <c r="C34" s="8" t="n">
        <v>5.43</v>
      </c>
      <c r="D34" s="3" t="inlineStr">
        <is>
          <t xml:space="preserve"> </t>
        </is>
      </c>
      <c r="E34" s="3" t="inlineStr">
        <is>
          <t xml:space="preserve"> </t>
        </is>
      </c>
    </row>
    <row r="35">
      <c r="A35" s="3" t="inlineStr">
        <is>
          <t>Vested</t>
        </is>
      </c>
      <c r="B35" s="3" t="inlineStr">
        <is>
          <t xml:space="preserve"> </t>
        </is>
      </c>
      <c r="C35" s="8" t="n">
        <v>5.56</v>
      </c>
      <c r="D35" s="3" t="inlineStr">
        <is>
          <t xml:space="preserve"> </t>
        </is>
      </c>
      <c r="E35" s="3" t="inlineStr">
        <is>
          <t xml:space="preserve"> </t>
        </is>
      </c>
    </row>
    <row r="36">
      <c r="A36" s="3" t="inlineStr">
        <is>
          <t>Forfeited</t>
        </is>
      </c>
      <c r="B36" s="3" t="inlineStr">
        <is>
          <t xml:space="preserve"> </t>
        </is>
      </c>
      <c r="C36" s="8" t="n">
        <v>6.57</v>
      </c>
      <c r="D36" s="3" t="inlineStr">
        <is>
          <t xml:space="preserve"> </t>
        </is>
      </c>
      <c r="E36" s="3" t="inlineStr">
        <is>
          <t xml:space="preserve"> </t>
        </is>
      </c>
    </row>
    <row r="37">
      <c r="A37" s="3" t="inlineStr">
        <is>
          <t>Outstanding at end of period</t>
        </is>
      </c>
      <c r="B37" s="3" t="inlineStr">
        <is>
          <t xml:space="preserve"> </t>
        </is>
      </c>
      <c r="C37" s="7" t="n">
        <v>5.65</v>
      </c>
      <c r="D37" s="7" t="n">
        <v>5.88</v>
      </c>
      <c r="E37" s="3" t="inlineStr">
        <is>
          <t xml:space="preserve"> </t>
        </is>
      </c>
    </row>
    <row r="38">
      <c r="A38" s="3" t="inlineStr">
        <is>
          <t>Granted</t>
        </is>
      </c>
      <c r="B38" s="3" t="inlineStr">
        <is>
          <t xml:space="preserve"> </t>
        </is>
      </c>
      <c r="C38" s="5" t="n">
        <v>17339704</v>
      </c>
      <c r="D38" s="3" t="inlineStr">
        <is>
          <t xml:space="preserve"> </t>
        </is>
      </c>
      <c r="E38" s="3" t="inlineStr">
        <is>
          <t xml:space="preserve"> </t>
        </is>
      </c>
    </row>
    <row r="39">
      <c r="A39" s="3" t="inlineStr">
        <is>
          <t>Total vesting-date value of equity classified RSUs vested</t>
        </is>
      </c>
      <c r="B39" s="3" t="inlineStr">
        <is>
          <t xml:space="preserve"> </t>
        </is>
      </c>
      <c r="C39" s="4" t="n">
        <v>12826</v>
      </c>
      <c r="D39" s="3" t="inlineStr">
        <is>
          <t xml:space="preserve"> </t>
        </is>
      </c>
      <c r="E39" s="3" t="inlineStr">
        <is>
          <t xml:space="preserve"> </t>
        </is>
      </c>
    </row>
    <row r="40">
      <c r="A40" s="3" t="inlineStr">
        <is>
          <t>Unrecognized compensation cost related to all unvested equity classified RSUs</t>
        </is>
      </c>
      <c r="B40" s="3" t="inlineStr">
        <is>
          <t xml:space="preserve"> </t>
        </is>
      </c>
      <c r="C40" s="4" t="n">
        <v>119919</v>
      </c>
      <c r="D40" s="3" t="inlineStr">
        <is>
          <t xml:space="preserve"> </t>
        </is>
      </c>
      <c r="E40" s="3" t="inlineStr">
        <is>
          <t xml:space="preserve"> </t>
        </is>
      </c>
    </row>
    <row r="41">
      <c r="A41" s="3" t="inlineStr">
        <is>
          <t>Compensation which is expected to be recognized over a weighted-average period (in years)</t>
        </is>
      </c>
      <c r="B41" s="3" t="inlineStr">
        <is>
          <t xml:space="preserve"> </t>
        </is>
      </c>
      <c r="C41" s="3" t="inlineStr">
        <is>
          <t>1 year 11 months 8 days</t>
        </is>
      </c>
      <c r="D41" s="3" t="inlineStr">
        <is>
          <t xml:space="preserve"> </t>
        </is>
      </c>
      <c r="E41" s="3" t="inlineStr">
        <is>
          <t xml:space="preserve"> </t>
        </is>
      </c>
    </row>
    <row r="42">
      <c r="A42" s="3" t="inlineStr">
        <is>
          <t>RSUs subject to continued service and liquidity-based conditions</t>
        </is>
      </c>
      <c r="B42" s="3" t="inlineStr">
        <is>
          <t xml:space="preserve"> </t>
        </is>
      </c>
      <c r="C42" s="3" t="inlineStr">
        <is>
          <t xml:space="preserve"> </t>
        </is>
      </c>
      <c r="D42" s="3" t="inlineStr">
        <is>
          <t xml:space="preserve"> </t>
        </is>
      </c>
      <c r="E42" s="3" t="inlineStr">
        <is>
          <t xml:space="preserve"> </t>
        </is>
      </c>
    </row>
    <row r="43">
      <c r="A43" s="6" t="inlineStr">
        <is>
          <t>Share-based Compensation Arrangement by Share-based Payment Award, Equity Instruments Other than Options, Nonvested, Weighted Average Grant Date Fair Value [Abstract]</t>
        </is>
      </c>
      <c r="B43" s="3" t="inlineStr">
        <is>
          <t xml:space="preserve"> </t>
        </is>
      </c>
      <c r="C43" s="3" t="inlineStr">
        <is>
          <t xml:space="preserve"> </t>
        </is>
      </c>
      <c r="D43" s="3" t="inlineStr">
        <is>
          <t xml:space="preserve"> </t>
        </is>
      </c>
      <c r="E43" s="3" t="inlineStr">
        <is>
          <t xml:space="preserve"> </t>
        </is>
      </c>
    </row>
    <row r="44">
      <c r="A44" s="3" t="inlineStr">
        <is>
          <t>Fair value</t>
        </is>
      </c>
      <c r="B44" s="3" t="inlineStr">
        <is>
          <t xml:space="preserve"> </t>
        </is>
      </c>
      <c r="C44" s="4" t="n">
        <v>3108</v>
      </c>
      <c r="D44" s="3" t="inlineStr">
        <is>
          <t xml:space="preserve"> </t>
        </is>
      </c>
      <c r="E44" s="3" t="inlineStr">
        <is>
          <t xml:space="preserve"> </t>
        </is>
      </c>
    </row>
    <row r="45">
      <c r="A45" s="3" t="inlineStr">
        <is>
          <t>Rsus Associated With Transaction Bonus Pool</t>
        </is>
      </c>
      <c r="B45" s="3" t="inlineStr">
        <is>
          <t xml:space="preserve"> </t>
        </is>
      </c>
      <c r="C45" s="3" t="inlineStr">
        <is>
          <t xml:space="preserve"> </t>
        </is>
      </c>
      <c r="D45" s="3" t="inlineStr">
        <is>
          <t xml:space="preserve"> </t>
        </is>
      </c>
      <c r="E45" s="3" t="inlineStr">
        <is>
          <t xml:space="preserve"> </t>
        </is>
      </c>
    </row>
    <row r="46">
      <c r="A46" s="6" t="inlineStr">
        <is>
          <t>Share-based Compensation Arrangement by Share-based Payment Award, Equity Instruments Other than Options, Nonvested, Weighted Average Grant Date Fair Value [Abstract]</t>
        </is>
      </c>
      <c r="B46" s="3" t="inlineStr">
        <is>
          <t xml:space="preserve"> </t>
        </is>
      </c>
      <c r="C46" s="3" t="inlineStr">
        <is>
          <t xml:space="preserve"> </t>
        </is>
      </c>
      <c r="D46" s="3" t="inlineStr">
        <is>
          <t xml:space="preserve"> </t>
        </is>
      </c>
      <c r="E46" s="3" t="inlineStr">
        <is>
          <t xml:space="preserve"> </t>
        </is>
      </c>
    </row>
    <row r="47">
      <c r="A47" s="3" t="inlineStr">
        <is>
          <t>Options expiration period</t>
        </is>
      </c>
      <c r="B47" s="3" t="inlineStr">
        <is>
          <t>10 years</t>
        </is>
      </c>
      <c r="C47" s="3" t="inlineStr">
        <is>
          <t xml:space="preserve"> </t>
        </is>
      </c>
      <c r="D47" s="3" t="inlineStr">
        <is>
          <t xml:space="preserve"> </t>
        </is>
      </c>
      <c r="E47" s="3"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 BASED COMPENSATION - Employee Stock Purchase Plan (Details) - USD ($)</t>
        </is>
      </c>
      <c r="B1" s="2" t="inlineStr">
        <is>
          <t>4 Months Ended</t>
        </is>
      </c>
      <c r="C1" s="2" t="inlineStr">
        <is>
          <t>8 Months Ended</t>
        </is>
      </c>
      <c r="D1" s="2" t="inlineStr">
        <is>
          <t>12 Months Ended</t>
        </is>
      </c>
    </row>
    <row r="2">
      <c r="B2" s="2" t="inlineStr">
        <is>
          <t>Mar. 15, 2023</t>
        </is>
      </c>
      <c r="C2" s="2" t="inlineStr">
        <is>
          <t>Nov. 15, 2023</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SPP offering period</t>
        </is>
      </c>
      <c r="B4" s="3" t="inlineStr">
        <is>
          <t xml:space="preserve"> </t>
        </is>
      </c>
      <c r="C4" s="3" t="inlineStr">
        <is>
          <t xml:space="preserve"> </t>
        </is>
      </c>
      <c r="D4" s="3" t="inlineStr">
        <is>
          <t>6 months</t>
        </is>
      </c>
      <c r="E4" s="3" t="inlineStr">
        <is>
          <t xml:space="preserve"> </t>
        </is>
      </c>
    </row>
    <row r="5">
      <c r="A5" s="3" t="inlineStr">
        <is>
          <t>ESPP minimum share price as a percentage of closing sales price</t>
        </is>
      </c>
      <c r="B5" s="3" t="inlineStr">
        <is>
          <t xml:space="preserve"> </t>
        </is>
      </c>
      <c r="C5" s="3" t="inlineStr">
        <is>
          <t xml:space="preserve"> </t>
        </is>
      </c>
      <c r="D5" s="9" t="n">
        <v>0.85</v>
      </c>
      <c r="E5" s="3" t="inlineStr">
        <is>
          <t xml:space="preserve"> </t>
        </is>
      </c>
    </row>
    <row r="6">
      <c r="A6" s="3" t="inlineStr">
        <is>
          <t>ESPP, maximum annual employee deduction amount</t>
        </is>
      </c>
      <c r="B6" s="3" t="inlineStr">
        <is>
          <t xml:space="preserve"> </t>
        </is>
      </c>
      <c r="C6" s="3" t="inlineStr">
        <is>
          <t xml:space="preserve"> </t>
        </is>
      </c>
      <c r="D6" s="4" t="n">
        <v>25000</v>
      </c>
      <c r="E6" s="3" t="inlineStr">
        <is>
          <t xml:space="preserve"> </t>
        </is>
      </c>
    </row>
    <row r="7">
      <c r="A7" s="3" t="inlineStr">
        <is>
          <t>ESPP</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Number of shares purchased</t>
        </is>
      </c>
      <c r="B9" s="5" t="n">
        <v>1032434</v>
      </c>
      <c r="C9" s="5" t="n">
        <v>821184</v>
      </c>
      <c r="D9" s="3" t="inlineStr">
        <is>
          <t xml:space="preserve"> </t>
        </is>
      </c>
      <c r="E9" s="5" t="n">
        <v>979577</v>
      </c>
    </row>
    <row r="10">
      <c r="A10" s="3" t="inlineStr">
        <is>
          <t>Share price</t>
        </is>
      </c>
      <c r="B10" s="7" t="n">
        <v>3.9</v>
      </c>
      <c r="C10" s="7" t="n">
        <v>3.77</v>
      </c>
      <c r="D10" s="3" t="inlineStr">
        <is>
          <t xml:space="preserve"> </t>
        </is>
      </c>
      <c r="E10" s="7" t="n">
        <v>3.92</v>
      </c>
    </row>
    <row r="11">
      <c r="A11" s="3" t="inlineStr">
        <is>
          <t>Shares were reserved for future issuance</t>
        </is>
      </c>
      <c r="B11" s="3" t="inlineStr">
        <is>
          <t xml:space="preserve"> </t>
        </is>
      </c>
      <c r="C11" s="3" t="inlineStr">
        <is>
          <t xml:space="preserve"> </t>
        </is>
      </c>
      <c r="D11" s="5" t="n">
        <v>4770007</v>
      </c>
      <c r="E11" s="5" t="n">
        <v>6623625</v>
      </c>
    </row>
    <row r="12">
      <c r="A12" s="3" t="inlineStr">
        <is>
          <t>Fair value attributable to ESPP</t>
        </is>
      </c>
      <c r="B12" s="3" t="inlineStr">
        <is>
          <t xml:space="preserve"> </t>
        </is>
      </c>
      <c r="C12" s="3" t="inlineStr">
        <is>
          <t xml:space="preserve"> </t>
        </is>
      </c>
      <c r="D12" s="4" t="n">
        <v>1212000</v>
      </c>
      <c r="E12" s="4" t="n">
        <v>2083</v>
      </c>
    </row>
    <row r="13">
      <c r="A13" s="3" t="inlineStr">
        <is>
          <t>ESPP expense recognized</t>
        </is>
      </c>
      <c r="B13" s="3" t="inlineStr">
        <is>
          <t xml:space="preserve"> </t>
        </is>
      </c>
      <c r="C13" s="3" t="inlineStr">
        <is>
          <t xml:space="preserve"> </t>
        </is>
      </c>
      <c r="D13" s="4" t="n">
        <v>3321000</v>
      </c>
      <c r="E13" s="4" t="n">
        <v>2075000</v>
      </c>
    </row>
    <row r="14">
      <c r="A14" s="3" t="inlineStr">
        <is>
          <t>Minimum</t>
        </is>
      </c>
      <c r="B14" s="3" t="inlineStr">
        <is>
          <t xml:space="preserve"> </t>
        </is>
      </c>
      <c r="C14" s="3" t="inlineStr">
        <is>
          <t xml:space="preserve"> </t>
        </is>
      </c>
      <c r="D14" s="3" t="inlineStr">
        <is>
          <t xml:space="preserve"> </t>
        </is>
      </c>
      <c r="E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ESPP designated deduction percentage</t>
        </is>
      </c>
      <c r="B16" s="3" t="inlineStr">
        <is>
          <t xml:space="preserve"> </t>
        </is>
      </c>
      <c r="C16" s="3" t="inlineStr">
        <is>
          <t xml:space="preserve"> </t>
        </is>
      </c>
      <c r="D16" s="9" t="n">
        <v>0.01</v>
      </c>
      <c r="E16" s="3" t="inlineStr">
        <is>
          <t xml:space="preserve"> </t>
        </is>
      </c>
    </row>
    <row r="17">
      <c r="A17" s="3" t="inlineStr">
        <is>
          <t>Maximum</t>
        </is>
      </c>
      <c r="B17" s="3" t="inlineStr">
        <is>
          <t xml:space="preserve"> </t>
        </is>
      </c>
      <c r="C17" s="3" t="inlineStr">
        <is>
          <t xml:space="preserve"> </t>
        </is>
      </c>
      <c r="D17" s="3" t="inlineStr">
        <is>
          <t xml:space="preserve"> </t>
        </is>
      </c>
      <c r="E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ESPP designated deduction percentage</t>
        </is>
      </c>
      <c r="B19" s="3" t="inlineStr">
        <is>
          <t xml:space="preserve"> </t>
        </is>
      </c>
      <c r="C19" s="3" t="inlineStr">
        <is>
          <t xml:space="preserve"> </t>
        </is>
      </c>
      <c r="D19" s="9" t="n">
        <v>0.15</v>
      </c>
      <c r="E19" s="3"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Total stock-based compensation</t>
        </is>
      </c>
      <c r="B4" s="4" t="n">
        <v>65767</v>
      </c>
      <c r="C4" s="4" t="n">
        <v>52149</v>
      </c>
      <c r="D4" s="4" t="n">
        <v>37012</v>
      </c>
    </row>
    <row r="5">
      <c r="A5" s="3" t="inlineStr">
        <is>
          <t>Internal use software</t>
        </is>
      </c>
      <c r="B5" s="3" t="inlineStr">
        <is>
          <t xml:space="preserve"> </t>
        </is>
      </c>
      <c r="C5" s="3" t="inlineStr">
        <is>
          <t xml:space="preserve"> </t>
        </is>
      </c>
      <c r="D5" s="3" t="inlineStr">
        <is>
          <t xml:space="preserve"> </t>
        </is>
      </c>
    </row>
    <row r="6">
      <c r="A6" s="6" t="inlineStr">
        <is>
          <t>Share-based Payment Arrangement, Expensed and Capitalized, Amount [Line Items]</t>
        </is>
      </c>
      <c r="B6" s="3" t="inlineStr">
        <is>
          <t xml:space="preserve"> </t>
        </is>
      </c>
      <c r="C6" s="3" t="inlineStr">
        <is>
          <t xml:space="preserve"> </t>
        </is>
      </c>
      <c r="D6" s="3" t="inlineStr">
        <is>
          <t xml:space="preserve"> </t>
        </is>
      </c>
    </row>
    <row r="7">
      <c r="A7" s="3" t="inlineStr">
        <is>
          <t>Capitalized amount in compensation costs</t>
        </is>
      </c>
      <c r="B7" s="5" t="n">
        <v>3650</v>
      </c>
      <c r="C7" s="5" t="n">
        <v>1592</v>
      </c>
      <c r="D7" s="5" t="n">
        <v>0</v>
      </c>
    </row>
    <row r="8">
      <c r="A8" s="3" t="inlineStr">
        <is>
          <t>Other operating expenses</t>
        </is>
      </c>
      <c r="B8" s="3" t="inlineStr">
        <is>
          <t xml:space="preserve"> </t>
        </is>
      </c>
      <c r="C8" s="3" t="inlineStr">
        <is>
          <t xml:space="preserve"> </t>
        </is>
      </c>
      <c r="D8" s="3" t="inlineStr">
        <is>
          <t xml:space="preserve"> </t>
        </is>
      </c>
    </row>
    <row r="9">
      <c r="A9" s="6"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Total stock-based compensation</t>
        </is>
      </c>
      <c r="B10" s="5" t="n">
        <v>12327</v>
      </c>
      <c r="C10" s="5" t="n">
        <v>10870</v>
      </c>
      <c r="D10" s="5" t="n">
        <v>8194</v>
      </c>
    </row>
    <row r="11">
      <c r="A11" s="3" t="inlineStr">
        <is>
          <t>Research and development expenses</t>
        </is>
      </c>
      <c r="B11" s="3" t="inlineStr">
        <is>
          <t xml:space="preserve"> </t>
        </is>
      </c>
      <c r="C11" s="3" t="inlineStr">
        <is>
          <t xml:space="preserve"> </t>
        </is>
      </c>
      <c r="D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Total stock-based compensation</t>
        </is>
      </c>
      <c r="B13" s="5" t="n">
        <v>15698</v>
      </c>
      <c r="C13" s="5" t="n">
        <v>10248</v>
      </c>
      <c r="D13" s="5" t="n">
        <v>6012</v>
      </c>
    </row>
    <row r="14">
      <c r="A14" s="3" t="inlineStr">
        <is>
          <t>Sales and marketing expenses</t>
        </is>
      </c>
      <c r="B14" s="3" t="inlineStr">
        <is>
          <t xml:space="preserve"> </t>
        </is>
      </c>
      <c r="C14" s="3" t="inlineStr">
        <is>
          <t xml:space="preserve"> </t>
        </is>
      </c>
      <c r="D14" s="3" t="inlineStr">
        <is>
          <t xml:space="preserve"> </t>
        </is>
      </c>
    </row>
    <row r="15">
      <c r="A15" s="6"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Total stock-based compensation</t>
        </is>
      </c>
      <c r="B16" s="5" t="n">
        <v>18506</v>
      </c>
      <c r="C16" s="5" t="n">
        <v>15175</v>
      </c>
      <c r="D16" s="5" t="n">
        <v>10916</v>
      </c>
    </row>
    <row r="17">
      <c r="A17" s="3" t="inlineStr">
        <is>
          <t>General and administrative expenses</t>
        </is>
      </c>
      <c r="B17" s="3" t="inlineStr">
        <is>
          <t xml:space="preserve"> </t>
        </is>
      </c>
      <c r="C17" s="3" t="inlineStr">
        <is>
          <t xml:space="preserve"> </t>
        </is>
      </c>
      <c r="D17" s="3" t="inlineStr">
        <is>
          <t xml:space="preserve"> </t>
        </is>
      </c>
    </row>
    <row r="18">
      <c r="A18" s="6" t="inlineStr">
        <is>
          <t>Share-based Payment Arrangement, Expensed and Capitalized, Amount [Line Items]</t>
        </is>
      </c>
      <c r="B18" s="3" t="inlineStr">
        <is>
          <t xml:space="preserve"> </t>
        </is>
      </c>
      <c r="C18" s="3" t="inlineStr">
        <is>
          <t xml:space="preserve"> </t>
        </is>
      </c>
      <c r="D18" s="3" t="inlineStr">
        <is>
          <t xml:space="preserve"> </t>
        </is>
      </c>
    </row>
    <row r="19">
      <c r="A19" s="3" t="inlineStr">
        <is>
          <t>Total stock-based compensation</t>
        </is>
      </c>
      <c r="B19" s="4" t="n">
        <v>19236</v>
      </c>
      <c r="C19" s="4" t="n">
        <v>15856</v>
      </c>
      <c r="D19" s="4" t="n">
        <v>118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Effective income tax rate</t>
        </is>
      </c>
      <c r="B3" s="9" t="n">
        <v>0.3</v>
      </c>
      <c r="C3" s="9" t="n">
        <v>8.390000000000001</v>
      </c>
      <c r="D3" s="3" t="inlineStr">
        <is>
          <t>(34.00%)</t>
        </is>
      </c>
    </row>
    <row r="4">
      <c r="A4" s="3" t="inlineStr">
        <is>
          <t>Federal corporate income rate</t>
        </is>
      </c>
      <c r="B4" s="9" t="n">
        <v>0.21</v>
      </c>
      <c r="C4" s="9" t="n">
        <v>0.21</v>
      </c>
      <c r="D4" s="9" t="n">
        <v>0.21</v>
      </c>
    </row>
    <row r="5">
      <c r="A5" s="3" t="inlineStr">
        <is>
          <t>Penalties related to income taxes</t>
        </is>
      </c>
      <c r="B5" s="4" t="n">
        <v>38</v>
      </c>
      <c r="C5" s="4" t="n">
        <v>50</v>
      </c>
      <c r="D5" s="3" t="inlineStr">
        <is>
          <t xml:space="preserve"> </t>
        </is>
      </c>
    </row>
    <row r="6">
      <c r="A6" s="3" t="inlineStr">
        <is>
          <t>Release of valuation allowance</t>
        </is>
      </c>
      <c r="B6" s="5" t="n">
        <v>10553</v>
      </c>
      <c r="C6" s="3" t="inlineStr">
        <is>
          <t xml:space="preserve"> </t>
        </is>
      </c>
      <c r="D6" s="3" t="inlineStr">
        <is>
          <t xml:space="preserve"> </t>
        </is>
      </c>
    </row>
    <row r="7">
      <c r="A7" s="3" t="inlineStr">
        <is>
          <t>Net operating loss</t>
        </is>
      </c>
      <c r="B7" s="4" t="n">
        <v>-103609</v>
      </c>
      <c r="C7" s="4" t="n">
        <v>22214</v>
      </c>
      <c r="D7" s="4" t="n">
        <v>30209</v>
      </c>
    </row>
    <row r="8">
      <c r="A8" s="3" t="inlineStr">
        <is>
          <t>Israel</t>
        </is>
      </c>
      <c r="B8" s="3" t="inlineStr">
        <is>
          <t xml:space="preserve"> </t>
        </is>
      </c>
      <c r="C8" s="3" t="inlineStr">
        <is>
          <t xml:space="preserve"> </t>
        </is>
      </c>
      <c r="D8" s="3" t="inlineStr">
        <is>
          <t xml:space="preserve"> </t>
        </is>
      </c>
    </row>
    <row r="9">
      <c r="A9" s="3" t="inlineStr">
        <is>
          <t>Effective income tax rate</t>
        </is>
      </c>
      <c r="B9" s="9" t="n">
        <v>0.23</v>
      </c>
      <c r="C9" s="9" t="n">
        <v>0.23</v>
      </c>
      <c r="D9" s="9" t="n">
        <v>0.23</v>
      </c>
    </row>
    <row r="10">
      <c r="A10" s="3" t="inlineStr">
        <is>
          <t>Reduced tax rate</t>
        </is>
      </c>
      <c r="B10" s="9" t="n">
        <v>0.16</v>
      </c>
      <c r="C10" s="9" t="n">
        <v>0.16</v>
      </c>
      <c r="D10" s="9" t="n">
        <v>0.16</v>
      </c>
    </row>
    <row r="11">
      <c r="A11" s="3" t="inlineStr">
        <is>
          <t>Blended rate</t>
        </is>
      </c>
      <c r="B11" s="9" t="n">
        <v>0.18</v>
      </c>
      <c r="C11" s="9" t="n">
        <v>0.17</v>
      </c>
      <c r="D11" s="3" t="inlineStr">
        <is>
          <t xml:space="preserve"> </t>
        </is>
      </c>
    </row>
    <row r="12">
      <c r="A12" s="3" t="inlineStr">
        <is>
          <t>Germany</t>
        </is>
      </c>
      <c r="B12" s="3" t="inlineStr">
        <is>
          <t xml:space="preserve"> </t>
        </is>
      </c>
      <c r="C12" s="3" t="inlineStr">
        <is>
          <t xml:space="preserve"> </t>
        </is>
      </c>
      <c r="D12" s="3" t="inlineStr">
        <is>
          <t xml:space="preserve"> </t>
        </is>
      </c>
    </row>
    <row r="13">
      <c r="A13" s="3" t="inlineStr">
        <is>
          <t>Net operating loss</t>
        </is>
      </c>
      <c r="B13" s="4" t="n">
        <v>70000</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gain (loss) before income taxes (Details) - USD ($) $ in Thousands</t>
        </is>
      </c>
      <c r="B1" s="2" t="inlineStr">
        <is>
          <t>12 Months Ended</t>
        </is>
      </c>
    </row>
    <row r="2">
      <c r="B2" s="2" t="inlineStr">
        <is>
          <t>Dec. 31, 2023</t>
        </is>
      </c>
      <c r="C2" s="2" t="inlineStr">
        <is>
          <t>Dec. 31, 2022</t>
        </is>
      </c>
      <c r="D2" s="2" t="inlineStr">
        <is>
          <t>Dec. 31, 2021</t>
        </is>
      </c>
    </row>
    <row r="3">
      <c r="A3" s="6" t="inlineStr">
        <is>
          <t>Net gain (loss) before income taxes:</t>
        </is>
      </c>
      <c r="B3" s="3" t="inlineStr">
        <is>
          <t xml:space="preserve"> </t>
        </is>
      </c>
      <c r="C3" s="3" t="inlineStr">
        <is>
          <t xml:space="preserve"> </t>
        </is>
      </c>
      <c r="D3" s="3" t="inlineStr">
        <is>
          <t xml:space="preserve"> </t>
        </is>
      </c>
    </row>
    <row r="4">
      <c r="A4" s="3" t="inlineStr">
        <is>
          <t>U.S. Domestic</t>
        </is>
      </c>
      <c r="B4" s="4" t="n">
        <v>133061</v>
      </c>
      <c r="C4" s="4" t="n">
        <v>13266</v>
      </c>
      <c r="D4" s="4" t="n">
        <v>-27181</v>
      </c>
    </row>
    <row r="5">
      <c r="A5" s="3" t="inlineStr">
        <is>
          <t>Foreign</t>
        </is>
      </c>
      <c r="B5" s="5" t="n">
        <v>-525</v>
      </c>
      <c r="C5" s="5" t="n">
        <v>-11648</v>
      </c>
      <c r="D5" s="5" t="n">
        <v>1942</v>
      </c>
    </row>
    <row r="6">
      <c r="A6" s="3" t="inlineStr">
        <is>
          <t>Income (loss) before taxes on income and share in losses of associated company</t>
        </is>
      </c>
      <c r="B6" s="4" t="n">
        <v>132536</v>
      </c>
      <c r="C6" s="4" t="n">
        <v>1618</v>
      </c>
      <c r="D6" s="4" t="n">
        <v>-252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6" t="inlineStr">
        <is>
          <t>Current tax provision:</t>
        </is>
      </c>
      <c r="B3" s="3" t="inlineStr">
        <is>
          <t xml:space="preserve"> </t>
        </is>
      </c>
      <c r="C3" s="3" t="inlineStr">
        <is>
          <t xml:space="preserve"> </t>
        </is>
      </c>
      <c r="D3" s="3" t="inlineStr">
        <is>
          <t xml:space="preserve"> </t>
        </is>
      </c>
    </row>
    <row r="4">
      <c r="A4" s="3" t="inlineStr">
        <is>
          <t>Federal</t>
        </is>
      </c>
      <c r="B4" s="4" t="n">
        <v>37633</v>
      </c>
      <c r="C4" s="4" t="n">
        <v>1066</v>
      </c>
      <c r="D4" s="3" t="inlineStr">
        <is>
          <t xml:space="preserve"> </t>
        </is>
      </c>
    </row>
    <row r="5">
      <c r="A5" s="3" t="inlineStr">
        <is>
          <t>State</t>
        </is>
      </c>
      <c r="B5" s="5" t="n">
        <v>1298</v>
      </c>
      <c r="C5" s="5" t="n">
        <v>380</v>
      </c>
      <c r="D5" s="4" t="n">
        <v>464</v>
      </c>
    </row>
    <row r="6">
      <c r="A6" s="3" t="inlineStr">
        <is>
          <t>Foreign</t>
        </is>
      </c>
      <c r="B6" s="5" t="n">
        <v>11394</v>
      </c>
      <c r="C6" s="5" t="n">
        <v>11409</v>
      </c>
      <c r="D6" s="5" t="n">
        <v>9463</v>
      </c>
    </row>
    <row r="7">
      <c r="A7" s="3" t="inlineStr">
        <is>
          <t>Total current tax provision (benefit)</t>
        </is>
      </c>
      <c r="B7" s="5" t="n">
        <v>50325</v>
      </c>
      <c r="C7" s="5" t="n">
        <v>12855</v>
      </c>
      <c r="D7" s="5" t="n">
        <v>9927</v>
      </c>
    </row>
    <row r="8">
      <c r="A8" s="6" t="inlineStr">
        <is>
          <t>Deferred tax provision:</t>
        </is>
      </c>
      <c r="B8" s="3" t="inlineStr">
        <is>
          <t xml:space="preserve"> </t>
        </is>
      </c>
      <c r="C8" s="3" t="inlineStr">
        <is>
          <t xml:space="preserve"> </t>
        </is>
      </c>
      <c r="D8" s="3" t="inlineStr">
        <is>
          <t xml:space="preserve"> </t>
        </is>
      </c>
    </row>
    <row r="9">
      <c r="A9" s="3" t="inlineStr">
        <is>
          <t>Federal</t>
        </is>
      </c>
      <c r="B9" s="5" t="n">
        <v>-10508</v>
      </c>
      <c r="C9" s="3" t="inlineStr">
        <is>
          <t xml:space="preserve"> </t>
        </is>
      </c>
      <c r="D9" s="3" t="inlineStr">
        <is>
          <t xml:space="preserve"> </t>
        </is>
      </c>
    </row>
    <row r="10">
      <c r="A10" s="3" t="inlineStr">
        <is>
          <t>State</t>
        </is>
      </c>
      <c r="B10" s="5" t="n">
        <v>-351</v>
      </c>
      <c r="C10" s="3" t="inlineStr">
        <is>
          <t xml:space="preserve"> </t>
        </is>
      </c>
      <c r="D10" s="3" t="inlineStr">
        <is>
          <t xml:space="preserve"> </t>
        </is>
      </c>
    </row>
    <row r="11">
      <c r="A11" s="3" t="inlineStr">
        <is>
          <t>Foreign</t>
        </is>
      </c>
      <c r="B11" s="5" t="n">
        <v>-263</v>
      </c>
      <c r="C11" s="5" t="n">
        <v>731</v>
      </c>
      <c r="D11" s="5" t="n">
        <v>-1216</v>
      </c>
    </row>
    <row r="12">
      <c r="A12" s="3" t="inlineStr">
        <is>
          <t>Total deferred tax provision (benefit)</t>
        </is>
      </c>
      <c r="B12" s="5" t="n">
        <v>-11122</v>
      </c>
      <c r="C12" s="5" t="n">
        <v>731</v>
      </c>
      <c r="D12" s="5" t="n">
        <v>-1216</v>
      </c>
    </row>
    <row r="13">
      <c r="A13" s="3" t="inlineStr">
        <is>
          <t>Income tax</t>
        </is>
      </c>
      <c r="B13" s="4" t="n">
        <v>39203</v>
      </c>
      <c r="C13" s="4" t="n">
        <v>13586</v>
      </c>
      <c r="D13" s="4" t="n">
        <v>87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income tax rate to effective income tax rate (Details) - USD ($) $ in Thousands</t>
        </is>
      </c>
      <c r="B1" s="2" t="inlineStr">
        <is>
          <t>12 Months Ended</t>
        </is>
      </c>
    </row>
    <row r="2">
      <c r="B2" s="2" t="inlineStr">
        <is>
          <t>Dec. 31, 2023</t>
        </is>
      </c>
      <c r="C2" s="2" t="inlineStr">
        <is>
          <t>Dec. 31, 2022</t>
        </is>
      </c>
      <c r="D2" s="2" t="inlineStr">
        <is>
          <t>Dec. 31, 2021</t>
        </is>
      </c>
    </row>
    <row r="3">
      <c r="A3" s="6" t="inlineStr">
        <is>
          <t>INCOME TAXES</t>
        </is>
      </c>
      <c r="B3" s="3" t="inlineStr">
        <is>
          <t xml:space="preserve"> </t>
        </is>
      </c>
      <c r="C3" s="3" t="inlineStr">
        <is>
          <t xml:space="preserve"> </t>
        </is>
      </c>
      <c r="D3" s="3" t="inlineStr">
        <is>
          <t xml:space="preserve"> </t>
        </is>
      </c>
    </row>
    <row r="4">
      <c r="A4" s="3" t="inlineStr">
        <is>
          <t>Tax computed at the statutory U.S. federal income tax rate</t>
        </is>
      </c>
      <c r="B4" s="4" t="n">
        <v>27833</v>
      </c>
      <c r="C4" s="4" t="n">
        <v>340</v>
      </c>
      <c r="D4" s="4" t="n">
        <v>-5300</v>
      </c>
    </row>
    <row r="5">
      <c r="A5" s="3" t="inlineStr">
        <is>
          <t>State taxes, net of federal benefit</t>
        </is>
      </c>
      <c r="B5" s="5" t="n">
        <v>655</v>
      </c>
      <c r="C5" s="5" t="n">
        <v>378</v>
      </c>
      <c r="D5" s="5" t="n">
        <v>1023</v>
      </c>
    </row>
    <row r="6">
      <c r="A6" s="3" t="inlineStr">
        <is>
          <t>Differences in foreign tax rate</t>
        </is>
      </c>
      <c r="B6" s="5" t="n">
        <v>456</v>
      </c>
      <c r="C6" s="5" t="n">
        <v>-2494</v>
      </c>
      <c r="D6" s="5" t="n">
        <v>-1213</v>
      </c>
    </row>
    <row r="7">
      <c r="A7" s="3" t="inlineStr">
        <is>
          <t>Change in Valuation allowances</t>
        </is>
      </c>
      <c r="B7" s="5" t="n">
        <v>-9749</v>
      </c>
      <c r="C7" s="5" t="n">
        <v>5258</v>
      </c>
      <c r="D7" s="5" t="n">
        <v>3329</v>
      </c>
    </row>
    <row r="8">
      <c r="A8" s="3" t="inlineStr">
        <is>
          <t>Share-based compensation</t>
        </is>
      </c>
      <c r="B8" s="5" t="n">
        <v>13053</v>
      </c>
      <c r="C8" s="5" t="n">
        <v>5725</v>
      </c>
      <c r="D8" s="5" t="n">
        <v>7161</v>
      </c>
    </row>
    <row r="9">
      <c r="A9" s="3" t="inlineStr">
        <is>
          <t>Non-deductible warrant revaluation</t>
        </is>
      </c>
      <c r="B9" s="5" t="n">
        <v>-3723</v>
      </c>
      <c r="C9" s="5" t="n">
        <v>-7132</v>
      </c>
      <c r="D9" s="5" t="n">
        <v>-2483</v>
      </c>
    </row>
    <row r="10">
      <c r="A10" s="3" t="inlineStr">
        <is>
          <t>Other statutorily non-deductible expenses</t>
        </is>
      </c>
      <c r="B10" s="5" t="n">
        <v>3044</v>
      </c>
      <c r="C10" s="5" t="n">
        <v>1487</v>
      </c>
      <c r="D10" s="5" t="n">
        <v>1806</v>
      </c>
    </row>
    <row r="11">
      <c r="A11" s="3" t="inlineStr">
        <is>
          <t>Provision to return adjustment</t>
        </is>
      </c>
      <c r="B11" s="5" t="n">
        <v>-1090</v>
      </c>
      <c r="C11" s="5" t="n">
        <v>402</v>
      </c>
      <c r="D11" s="3" t="inlineStr">
        <is>
          <t xml:space="preserve"> </t>
        </is>
      </c>
    </row>
    <row r="12">
      <c r="A12" s="3" t="inlineStr">
        <is>
          <t>Uncertain tax positions</t>
        </is>
      </c>
      <c r="B12" s="5" t="n">
        <v>7461</v>
      </c>
      <c r="C12" s="5" t="n">
        <v>7793</v>
      </c>
      <c r="D12" s="5" t="n">
        <v>4384</v>
      </c>
    </row>
    <row r="13">
      <c r="A13" s="3" t="inlineStr">
        <is>
          <t>U.S. tax on foreign earnings</t>
        </is>
      </c>
      <c r="B13" s="5" t="n">
        <v>2051</v>
      </c>
      <c r="C13" s="5" t="n">
        <v>1527</v>
      </c>
      <c r="D13" s="3" t="inlineStr">
        <is>
          <t xml:space="preserve"> </t>
        </is>
      </c>
    </row>
    <row r="14">
      <c r="A14" s="3" t="inlineStr">
        <is>
          <t>Other</t>
        </is>
      </c>
      <c r="B14" s="5" t="n">
        <v>-788</v>
      </c>
      <c r="C14" s="5" t="n">
        <v>302</v>
      </c>
      <c r="D14" s="5" t="n">
        <v>4</v>
      </c>
    </row>
    <row r="15">
      <c r="A15" s="3" t="inlineStr">
        <is>
          <t>Income tax</t>
        </is>
      </c>
      <c r="B15" s="4" t="n">
        <v>39203</v>
      </c>
      <c r="C15" s="4" t="n">
        <v>13586</v>
      </c>
      <c r="D15" s="4" t="n">
        <v>87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Long-term net deferred tax assets (Details) - USD ($) $ in Thousands</t>
        </is>
      </c>
      <c r="B1" s="2" t="inlineStr">
        <is>
          <t>Dec. 31, 2023</t>
        </is>
      </c>
      <c r="C1" s="2" t="inlineStr">
        <is>
          <t>Dec. 31, 2022</t>
        </is>
      </c>
      <c r="D1" s="2" t="inlineStr">
        <is>
          <t>Dec. 31, 2021</t>
        </is>
      </c>
    </row>
    <row r="2">
      <c r="A2" s="6" t="inlineStr">
        <is>
          <t>Deferred tax assets:</t>
        </is>
      </c>
      <c r="B2" s="3" t="inlineStr">
        <is>
          <t xml:space="preserve"> </t>
        </is>
      </c>
      <c r="C2" s="3" t="inlineStr">
        <is>
          <t xml:space="preserve"> </t>
        </is>
      </c>
      <c r="D2" s="3" t="inlineStr">
        <is>
          <t xml:space="preserve"> </t>
        </is>
      </c>
    </row>
    <row r="3">
      <c r="A3" s="3" t="inlineStr">
        <is>
          <t>Net operating loss carryforwards</t>
        </is>
      </c>
      <c r="B3" s="4" t="n">
        <v>21248</v>
      </c>
      <c r="C3" s="4" t="n">
        <v>24733</v>
      </c>
      <c r="D3" s="3" t="inlineStr">
        <is>
          <t xml:space="preserve"> </t>
        </is>
      </c>
    </row>
    <row r="4">
      <c r="A4" s="3" t="inlineStr">
        <is>
          <t>Transaction loss provision</t>
        </is>
      </c>
      <c r="B4" s="5" t="n">
        <v>1149</v>
      </c>
      <c r="C4" s="5" t="n">
        <v>994</v>
      </c>
      <c r="D4" s="3" t="inlineStr">
        <is>
          <t xml:space="preserve"> </t>
        </is>
      </c>
    </row>
    <row r="5">
      <c r="A5" s="3" t="inlineStr">
        <is>
          <t>Property, equipment &amp; software</t>
        </is>
      </c>
      <c r="B5" s="5" t="n">
        <v>6</v>
      </c>
      <c r="C5" s="5" t="n">
        <v>167</v>
      </c>
      <c r="D5" s="3" t="inlineStr">
        <is>
          <t xml:space="preserve"> </t>
        </is>
      </c>
    </row>
    <row r="6">
      <c r="A6" s="3" t="inlineStr">
        <is>
          <t>Share-based compensation</t>
        </is>
      </c>
      <c r="B6" s="5" t="n">
        <v>2083</v>
      </c>
      <c r="C6" s="5" t="n">
        <v>7123</v>
      </c>
      <c r="D6" s="3" t="inlineStr">
        <is>
          <t xml:space="preserve"> </t>
        </is>
      </c>
    </row>
    <row r="7">
      <c r="A7" s="3" t="inlineStr">
        <is>
          <t>Accrued expenses</t>
        </is>
      </c>
      <c r="B7" s="5" t="n">
        <v>3154</v>
      </c>
      <c r="C7" s="5" t="n">
        <v>464</v>
      </c>
      <c r="D7" s="3" t="inlineStr">
        <is>
          <t xml:space="preserve"> </t>
        </is>
      </c>
    </row>
    <row r="8">
      <c r="A8" s="3" t="inlineStr">
        <is>
          <t>Employee benefits</t>
        </is>
      </c>
      <c r="B8" s="5" t="n">
        <v>5258</v>
      </c>
      <c r="C8" s="5" t="n">
        <v>5476</v>
      </c>
      <c r="D8" s="3" t="inlineStr">
        <is>
          <t xml:space="preserve"> </t>
        </is>
      </c>
    </row>
    <row r="9">
      <c r="A9" s="3" t="inlineStr">
        <is>
          <t>Operating lease liability</t>
        </is>
      </c>
      <c r="B9" s="5" t="n">
        <v>3120</v>
      </c>
      <c r="C9" s="5" t="n">
        <v>385</v>
      </c>
      <c r="D9" s="3" t="inlineStr">
        <is>
          <t xml:space="preserve"> </t>
        </is>
      </c>
    </row>
    <row r="10">
      <c r="A10" s="3" t="inlineStr">
        <is>
          <t>Capitalized research and development</t>
        </is>
      </c>
      <c r="B10" s="5" t="n">
        <v>7426</v>
      </c>
      <c r="C10" s="5" t="n">
        <v>808</v>
      </c>
      <c r="D10" s="3" t="inlineStr">
        <is>
          <t xml:space="preserve"> </t>
        </is>
      </c>
    </row>
    <row r="11">
      <c r="A11" s="3" t="inlineStr">
        <is>
          <t>Gross deferred tax assets</t>
        </is>
      </c>
      <c r="B11" s="5" t="n">
        <v>43444</v>
      </c>
      <c r="C11" s="5" t="n">
        <v>40150</v>
      </c>
      <c r="D11" s="3" t="inlineStr">
        <is>
          <t xml:space="preserve"> </t>
        </is>
      </c>
    </row>
    <row r="12">
      <c r="A12" s="3" t="inlineStr">
        <is>
          <t>Valuation allowance</t>
        </is>
      </c>
      <c r="B12" s="5" t="n">
        <v>-19281</v>
      </c>
      <c r="C12" s="5" t="n">
        <v>-28424</v>
      </c>
      <c r="D12" s="4" t="n">
        <v>-22394</v>
      </c>
    </row>
    <row r="13">
      <c r="A13" s="3" t="inlineStr">
        <is>
          <t>Total deferred tax assets</t>
        </is>
      </c>
      <c r="B13" s="5" t="n">
        <v>24163</v>
      </c>
      <c r="C13" s="5" t="n">
        <v>11726</v>
      </c>
      <c r="D13" s="3" t="inlineStr">
        <is>
          <t xml:space="preserve"> </t>
        </is>
      </c>
    </row>
    <row r="14">
      <c r="A14" s="6" t="inlineStr">
        <is>
          <t>Deferred tax liabilities:</t>
        </is>
      </c>
      <c r="B14" s="3" t="inlineStr">
        <is>
          <t xml:space="preserve"> </t>
        </is>
      </c>
      <c r="C14" s="3" t="inlineStr">
        <is>
          <t xml:space="preserve"> </t>
        </is>
      </c>
      <c r="D14" s="3" t="inlineStr">
        <is>
          <t xml:space="preserve"> </t>
        </is>
      </c>
    </row>
    <row r="15">
      <c r="A15" s="3" t="inlineStr">
        <is>
          <t>Contract assets</t>
        </is>
      </c>
      <c r="B15" s="5" t="n">
        <v>413</v>
      </c>
      <c r="C15" s="5" t="n">
        <v>443</v>
      </c>
      <c r="D15" s="3" t="inlineStr">
        <is>
          <t xml:space="preserve"> </t>
        </is>
      </c>
    </row>
    <row r="16">
      <c r="A16" s="3" t="inlineStr">
        <is>
          <t>Right-of-use asset</t>
        </is>
      </c>
      <c r="B16" s="5" t="n">
        <v>3126</v>
      </c>
      <c r="C16" s="5" t="n">
        <v>506</v>
      </c>
      <c r="D16" s="3" t="inlineStr">
        <is>
          <t xml:space="preserve"> </t>
        </is>
      </c>
    </row>
    <row r="17">
      <c r="A17" s="3" t="inlineStr">
        <is>
          <t>Property, equipment &amp; software</t>
        </is>
      </c>
      <c r="B17" s="5" t="n">
        <v>909</v>
      </c>
      <c r="C17" s="3" t="inlineStr">
        <is>
          <t xml:space="preserve"> </t>
        </is>
      </c>
      <c r="D17" s="3" t="inlineStr">
        <is>
          <t xml:space="preserve"> </t>
        </is>
      </c>
    </row>
    <row r="18">
      <c r="A18" s="3" t="inlineStr">
        <is>
          <t>Internal use software (pre-2022)</t>
        </is>
      </c>
      <c r="B18" s="5" t="n">
        <v>4415</v>
      </c>
      <c r="C18" s="5" t="n">
        <v>6127</v>
      </c>
      <c r="D18" s="3" t="inlineStr">
        <is>
          <t xml:space="preserve"> </t>
        </is>
      </c>
    </row>
    <row r="19">
      <c r="A19" s="3" t="inlineStr">
        <is>
          <t>Other</t>
        </is>
      </c>
      <c r="B19" s="5" t="n">
        <v>9</v>
      </c>
      <c r="C19" s="5" t="n">
        <v>481</v>
      </c>
      <c r="D19" s="3" t="inlineStr">
        <is>
          <t xml:space="preserve"> </t>
        </is>
      </c>
    </row>
    <row r="20">
      <c r="A20" s="3" t="inlineStr">
        <is>
          <t>Total deferred tax liabilities</t>
        </is>
      </c>
      <c r="B20" s="5" t="n">
        <v>8872</v>
      </c>
      <c r="C20" s="5" t="n">
        <v>7557</v>
      </c>
      <c r="D20" s="3" t="inlineStr">
        <is>
          <t xml:space="preserve"> </t>
        </is>
      </c>
    </row>
    <row r="21">
      <c r="A21" s="3" t="inlineStr">
        <is>
          <t>Net deferred tax assets</t>
        </is>
      </c>
      <c r="B21" s="4" t="n">
        <v>15291</v>
      </c>
      <c r="C21" s="4" t="n">
        <v>4169</v>
      </c>
      <c r="D21"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Beginning balance</t>
        </is>
      </c>
      <c r="B4" s="4" t="n">
        <v>17333</v>
      </c>
      <c r="C4" s="4" t="n">
        <v>9540</v>
      </c>
      <c r="D4" s="4" t="n">
        <v>5076</v>
      </c>
    </row>
    <row r="5">
      <c r="A5" s="3" t="inlineStr">
        <is>
          <t>Increases for tax positions in prior years</t>
        </is>
      </c>
      <c r="B5" s="5" t="n">
        <v>1389</v>
      </c>
      <c r="C5" s="3" t="inlineStr">
        <is>
          <t xml:space="preserve"> </t>
        </is>
      </c>
      <c r="D5" s="3" t="inlineStr">
        <is>
          <t xml:space="preserve"> </t>
        </is>
      </c>
    </row>
    <row r="6">
      <c r="A6" s="3" t="inlineStr">
        <is>
          <t>Decreases for tax positions in prior years</t>
        </is>
      </c>
      <c r="B6" s="5" t="n">
        <v>-1752</v>
      </c>
      <c r="C6" s="3" t="inlineStr">
        <is>
          <t xml:space="preserve"> </t>
        </is>
      </c>
      <c r="D6" s="3" t="inlineStr">
        <is>
          <t xml:space="preserve"> </t>
        </is>
      </c>
    </row>
    <row r="7">
      <c r="A7" s="3" t="inlineStr">
        <is>
          <t>Decreases in respect of expirations of statute of limitations</t>
        </is>
      </c>
      <c r="B7" s="3" t="inlineStr">
        <is>
          <t xml:space="preserve"> </t>
        </is>
      </c>
      <c r="C7" s="5" t="n">
        <v>-1413</v>
      </c>
      <c r="D7" s="3" t="inlineStr">
        <is>
          <t xml:space="preserve"> </t>
        </is>
      </c>
    </row>
    <row r="8">
      <c r="A8" s="3" t="inlineStr">
        <is>
          <t>Increases for tax positions related to current year</t>
        </is>
      </c>
      <c r="B8" s="5" t="n">
        <v>7823</v>
      </c>
      <c r="C8" s="5" t="n">
        <v>9206</v>
      </c>
      <c r="D8" s="5" t="n">
        <v>4464</v>
      </c>
    </row>
    <row r="9">
      <c r="A9" s="3" t="inlineStr">
        <is>
          <t>Ending balance</t>
        </is>
      </c>
      <c r="B9" s="4" t="n">
        <v>24793</v>
      </c>
      <c r="C9" s="4" t="n">
        <v>17333</v>
      </c>
      <c r="D9" s="4" t="n">
        <v>95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29Z</dcterms:created>
  <dcterms:modified xmlns:dcterms="http://purl.org/dc/terms/" xmlns:xsi="http://www.w3.org/2001/XMLSchema-instance" xsi:type="dcterms:W3CDTF">2024-02-28T21:05:29Z</dcterms:modified>
</cp:coreProperties>
</file>